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 sheetId="11" state="visible" r:id="rId11"/>
    <sheet xmlns:r="http://schemas.openxmlformats.org/officeDocument/2006/relationships" name="Inventories" sheetId="12" state="visible" r:id="rId12"/>
    <sheet xmlns:r="http://schemas.openxmlformats.org/officeDocument/2006/relationships" name="Solar Energy Systems, net"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Accrued Expenses and Other Liab" sheetId="17" state="visible" r:id="rId17"/>
    <sheet xmlns:r="http://schemas.openxmlformats.org/officeDocument/2006/relationships" name="Cash Equity Financing" sheetId="18" state="visible" r:id="rId18"/>
    <sheet xmlns:r="http://schemas.openxmlformats.org/officeDocument/2006/relationships" name="Indebtedness" sheetId="19" state="visible" r:id="rId19"/>
    <sheet xmlns:r="http://schemas.openxmlformats.org/officeDocument/2006/relationships" name="Derivatives" sheetId="20" state="visible" r:id="rId20"/>
    <sheet xmlns:r="http://schemas.openxmlformats.org/officeDocument/2006/relationships" name="Pass-Through Financing Obligati" sheetId="21" state="visible" r:id="rId21"/>
    <sheet xmlns:r="http://schemas.openxmlformats.org/officeDocument/2006/relationships" name="VIE Arrangements" sheetId="22" state="visible" r:id="rId22"/>
    <sheet xmlns:r="http://schemas.openxmlformats.org/officeDocument/2006/relationships" name="Redeemable Noncontrolling Inter"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Net Income Per Share" sheetId="28" state="visible" r:id="rId28"/>
    <sheet xmlns:r="http://schemas.openxmlformats.org/officeDocument/2006/relationships" name="Related Party Transactions" sheetId="29" state="visible" r:id="rId29"/>
    <sheet xmlns:r="http://schemas.openxmlformats.org/officeDocument/2006/relationships" name="Quarterly Results of Operation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 (Tables)" sheetId="33" state="visible" r:id="rId33"/>
    <sheet xmlns:r="http://schemas.openxmlformats.org/officeDocument/2006/relationships" name="Inventories (Tables)" sheetId="34" state="visible" r:id="rId34"/>
    <sheet xmlns:r="http://schemas.openxmlformats.org/officeDocument/2006/relationships" name="Solar Energy Systems, net (Tabl" sheetId="35" state="visible" r:id="rId35"/>
    <sheet xmlns:r="http://schemas.openxmlformats.org/officeDocument/2006/relationships" name="Property and Equipment, net (Ta" sheetId="36" state="visible" r:id="rId36"/>
    <sheet xmlns:r="http://schemas.openxmlformats.org/officeDocument/2006/relationships" name="Goodwill and Intangible Asset_2" sheetId="37" state="visible" r:id="rId37"/>
    <sheet xmlns:r="http://schemas.openxmlformats.org/officeDocument/2006/relationships" name="Other Assets (Tables)" sheetId="38" state="visible" r:id="rId38"/>
    <sheet xmlns:r="http://schemas.openxmlformats.org/officeDocument/2006/relationships" name="Accrued Expenses and Other Li_2" sheetId="39" state="visible" r:id="rId39"/>
    <sheet xmlns:r="http://schemas.openxmlformats.org/officeDocument/2006/relationships" name="Indebtedness (Tables)" sheetId="40" state="visible" r:id="rId40"/>
    <sheet xmlns:r="http://schemas.openxmlformats.org/officeDocument/2006/relationships" name="Derivatives (Tables)" sheetId="41" state="visible" r:id="rId41"/>
    <sheet xmlns:r="http://schemas.openxmlformats.org/officeDocument/2006/relationships" name="VIE Arrangements (Tables)" sheetId="42" state="visible" r:id="rId42"/>
    <sheet xmlns:r="http://schemas.openxmlformats.org/officeDocument/2006/relationships" name="Stockholders' Equity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Net Income Per Share (Tables)" sheetId="47" state="visible" r:id="rId47"/>
    <sheet xmlns:r="http://schemas.openxmlformats.org/officeDocument/2006/relationships" name="Quarterly Results of Operatio_2" sheetId="48" state="visible" r:id="rId48"/>
    <sheet xmlns:r="http://schemas.openxmlformats.org/officeDocument/2006/relationships" name="Organization - Additional Infor"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Acquisitions - Additional Infor" sheetId="60" state="visible" r:id="rId60"/>
    <sheet xmlns:r="http://schemas.openxmlformats.org/officeDocument/2006/relationships" name="Fair Value Measurement - Schedu" sheetId="61" state="visible" r:id="rId61"/>
    <sheet xmlns:r="http://schemas.openxmlformats.org/officeDocument/2006/relationships" name="Fair Value Measurement - Sche_2" sheetId="62" state="visible" r:id="rId62"/>
    <sheet xmlns:r="http://schemas.openxmlformats.org/officeDocument/2006/relationships" name="Inventories - Schedule of Inven" sheetId="63" state="visible" r:id="rId63"/>
    <sheet xmlns:r="http://schemas.openxmlformats.org/officeDocument/2006/relationships" name="Solar Energy Systems, net (Deta" sheetId="64" state="visible" r:id="rId64"/>
    <sheet xmlns:r="http://schemas.openxmlformats.org/officeDocument/2006/relationships" name="Solar Energy Systems, net - Add"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Other Assets - Schedule of Prep" sheetId="71" state="visible" r:id="rId71"/>
    <sheet xmlns:r="http://schemas.openxmlformats.org/officeDocument/2006/relationships" name="Accrued Expenses and Other Li_3" sheetId="72" state="visible" r:id="rId72"/>
    <sheet xmlns:r="http://schemas.openxmlformats.org/officeDocument/2006/relationships" name="Indebtedness - Schedule of Debt" sheetId="73" state="visible" r:id="rId73"/>
    <sheet xmlns:r="http://schemas.openxmlformats.org/officeDocument/2006/relationships" name="Indebtedness - Additional Infor" sheetId="74" state="visible" r:id="rId74"/>
    <sheet xmlns:r="http://schemas.openxmlformats.org/officeDocument/2006/relationships" name="Indebtedness - Schedule of Matu" sheetId="75" state="visible" r:id="rId75"/>
    <sheet xmlns:r="http://schemas.openxmlformats.org/officeDocument/2006/relationships" name="Derivatives - Additional Inform" sheetId="76" state="visible" r:id="rId76"/>
    <sheet xmlns:r="http://schemas.openxmlformats.org/officeDocument/2006/relationships" name="Derivatives - Accumlated Other " sheetId="77" state="visible" r:id="rId77"/>
    <sheet xmlns:r="http://schemas.openxmlformats.org/officeDocument/2006/relationships" name="Derivatives - Offsetting Arrang" sheetId="78" state="visible" r:id="rId78"/>
    <sheet xmlns:r="http://schemas.openxmlformats.org/officeDocument/2006/relationships" name="Derivatives - Summary of Design" sheetId="79" state="visible" r:id="rId79"/>
    <sheet xmlns:r="http://schemas.openxmlformats.org/officeDocument/2006/relationships" name="Pass-Through Financing Obliga_2" sheetId="80" state="visible" r:id="rId80"/>
    <sheet xmlns:r="http://schemas.openxmlformats.org/officeDocument/2006/relationships" name="VIE Arrangements - Carrying Amo" sheetId="81" state="visible" r:id="rId81"/>
    <sheet xmlns:r="http://schemas.openxmlformats.org/officeDocument/2006/relationships" name="Redeemable Noncontrolling Int_2" sheetId="82" state="visible" r:id="rId82"/>
    <sheet xmlns:r="http://schemas.openxmlformats.org/officeDocument/2006/relationships" name="Stockholders' Equity - Addition" sheetId="83" state="visible" r:id="rId83"/>
    <sheet xmlns:r="http://schemas.openxmlformats.org/officeDocument/2006/relationships" name="Stockholders' Equity - Schedule" sheetId="84" state="visible" r:id="rId84"/>
    <sheet xmlns:r="http://schemas.openxmlformats.org/officeDocument/2006/relationships" name="Stock-Based Compensation - Addi" sheetId="85" state="visible" r:id="rId85"/>
    <sheet xmlns:r="http://schemas.openxmlformats.org/officeDocument/2006/relationships" name="Stock-Based Compensation - Summ" sheetId="86" state="visible" r:id="rId86"/>
    <sheet xmlns:r="http://schemas.openxmlformats.org/officeDocument/2006/relationships" name="Stock-Based Compensation - Esti" sheetId="87" state="visible" r:id="rId87"/>
    <sheet xmlns:r="http://schemas.openxmlformats.org/officeDocument/2006/relationships" name="Stock-Based Compensation - Su_2" sheetId="88" state="visible" r:id="rId88"/>
    <sheet xmlns:r="http://schemas.openxmlformats.org/officeDocument/2006/relationships" name="Stock-Based Compensation - Su_3" sheetId="89" state="visible" r:id="rId89"/>
    <sheet xmlns:r="http://schemas.openxmlformats.org/officeDocument/2006/relationships" name="Income Taxes - Loss Before Inco" sheetId="90" state="visible" r:id="rId90"/>
    <sheet xmlns:r="http://schemas.openxmlformats.org/officeDocument/2006/relationships" name="Income Taxes - Income Tax Provi" sheetId="91" state="visible" r:id="rId91"/>
    <sheet xmlns:r="http://schemas.openxmlformats.org/officeDocument/2006/relationships" name="Income Taxes - Reconciliation o" sheetId="92" state="visible" r:id="rId92"/>
    <sheet xmlns:r="http://schemas.openxmlformats.org/officeDocument/2006/relationships" name="Income Taxes - Significant Comp" sheetId="93" state="visible" r:id="rId93"/>
    <sheet xmlns:r="http://schemas.openxmlformats.org/officeDocument/2006/relationships" name="Income Taxes - Additional Infor" sheetId="94" state="visible" r:id="rId94"/>
    <sheet xmlns:r="http://schemas.openxmlformats.org/officeDocument/2006/relationships" name="Income Taxes Income Taxes - Unr" sheetId="95" state="visible" r:id="rId95"/>
    <sheet xmlns:r="http://schemas.openxmlformats.org/officeDocument/2006/relationships" name="Income Taxes - Summary of Tax Y"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Net Income Per Share - Computat" sheetId="101" state="visible" r:id="rId101"/>
    <sheet xmlns:r="http://schemas.openxmlformats.org/officeDocument/2006/relationships" name="Net Income Per Share - Schedule" sheetId="102" state="visible" r:id="rId102"/>
    <sheet xmlns:r="http://schemas.openxmlformats.org/officeDocument/2006/relationships" name="Related Party Transactions - Ad" sheetId="103" state="visible" r:id="rId103"/>
    <sheet xmlns:r="http://schemas.openxmlformats.org/officeDocument/2006/relationships" name="Quarterly Results of Operatio_3" sheetId="104" state="visible" r:id="rId104"/>
    <sheet xmlns:r="http://schemas.openxmlformats.org/officeDocument/2006/relationships" name="Uncategorized Items - run-20181" sheetId="105" state="visible" r:id="rId105"/>
  </sheets>
  <definedNames/>
  <calcPr calcId="124519" fullCalcOnLoad="1"/>
</workbook>
</file>

<file path=xl/sharedStrings.xml><?xml version="1.0" encoding="utf-8"?>
<sst xmlns="http://schemas.openxmlformats.org/spreadsheetml/2006/main" uniqueCount="1194">
  <si>
    <t>Document and Entity Information - USD ($) $ in Millions</t>
  </si>
  <si>
    <t>12 Months Ended</t>
  </si>
  <si>
    <t>Dec. 31, 2018</t>
  </si>
  <si>
    <t>Feb. 25, 2019</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RUN</t>
  </si>
  <si>
    <t>Entity Registrant Name</t>
  </si>
  <si>
    <t>Sunrun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Public Float</t>
  </si>
  <si>
    <t>Entity Common Stock, Shares Outstanding</t>
  </si>
  <si>
    <t>Consolidated Balance Sheets - USD ($) $ in Thousands</t>
  </si>
  <si>
    <t>Dec. 31, 2017</t>
  </si>
  <si>
    <t>Current assets:</t>
  </si>
  <si>
    <t>Cash</t>
  </si>
  <si>
    <t>Restricted cash</t>
  </si>
  <si>
    <t>Accounts receivable (net of allowances for doubtful accounts of $2,228 and $1,665 as of December 31, 2018 and 2017, respectively)</t>
  </si>
  <si>
    <t>State tax credits receivable</t>
  </si>
  <si>
    <t>Inventories</t>
  </si>
  <si>
    <t>Prepaid expenses and other current assets</t>
  </si>
  <si>
    <t>Total current assets</t>
  </si>
  <si>
    <t>Solar energy systems, net</t>
  </si>
  <si>
    <t>Property and equipment, net</t>
  </si>
  <si>
    <t>Intangible assets, net</t>
  </si>
  <si>
    <t>Goodwill</t>
  </si>
  <si>
    <t>Other assets</t>
  </si>
  <si>
    <t>Total assets (1)</t>
  </si>
  <si>
    <t>[1]</t>
  </si>
  <si>
    <t>Current liabilities:</t>
  </si>
  <si>
    <t>Accounts payable</t>
  </si>
  <si>
    <t>Distributions payable to noncontrolling interests and redeemable noncontrolling interests</t>
  </si>
  <si>
    <t>Accrued expenses and other liabilities</t>
  </si>
  <si>
    <t>Deferred revenue, current portion</t>
  </si>
  <si>
    <t>Deferred grants, current portion</t>
  </si>
  <si>
    <t>Finance lease obligations, current portion</t>
  </si>
  <si>
    <t>Non-recourse debt, current portion</t>
  </si>
  <si>
    <t>Pass-through financing obligation, current portion</t>
  </si>
  <si>
    <t>Total current liabilities</t>
  </si>
  <si>
    <t>Deferred revenue, net of current portion</t>
  </si>
  <si>
    <t>Deferred grants, net of current portion</t>
  </si>
  <si>
    <t>Finance lease obligations, net of current portion</t>
  </si>
  <si>
    <t>Recourse debt</t>
  </si>
  <si>
    <t>Non-recourse debt, net of current portion</t>
  </si>
  <si>
    <t>Pass-through financing obligation, net of current portion</t>
  </si>
  <si>
    <t>Other liabilities</t>
  </si>
  <si>
    <t>Deferred tax liabilities</t>
  </si>
  <si>
    <t>Total liabilities (1)</t>
  </si>
  <si>
    <t>Commitments and contingencies (Note 20)</t>
  </si>
  <si>
    <t xml:space="preserve"> </t>
  </si>
  <si>
    <t>Redeemable noncontrolling interests</t>
  </si>
  <si>
    <t>Stockholders’ equity:</t>
  </si>
  <si>
    <t>Preferred stock, $0.0001 par value—authorized, 200,000 shares as of December 31, 2018 and 2017; no shares issued and outstanding as of December 31, 2018 and 2017</t>
  </si>
  <si>
    <t>Common stock, $0.0001 par value—authorized, 2,000,000 shares as of December 31, 2018 and 2017; issued and outstanding, 113,149 and 107,350 shares as of December 31, 2018 and 2017, respectively</t>
  </si>
  <si>
    <t>Additional paid-in capital</t>
  </si>
  <si>
    <t>Accumulated other comprehensive loss</t>
  </si>
  <si>
    <t>Retained earnings</t>
  </si>
  <si>
    <t>Total stockholders’ equity</t>
  </si>
  <si>
    <t>Noncontrolling interests</t>
  </si>
  <si>
    <t>Total equity</t>
  </si>
  <si>
    <t>Total liabilities, redeemable noncontrolling interests and total equity</t>
  </si>
  <si>
    <t>The Company’s consolidated assets as of December 31, 2018 and 2017 include $2,905,295 and $2,568,378, respectively, in assets of variable interest entities, or “VIEs”, that can only be used to settle obligations of the VIEs. Solar energy systems, net, as of December 31, 2018 and 2017 were $2,712,377 and $2,385,329, respectively; cash as of December 31, 2018 and 2017 were $105,494 and $118,352, respectively; restricted cash as of December 31, 2018 and 2017 were $2,071 and $2,699, respectively; accounts receivable, net as of December 31, 2018 and 2017 were $18,539 and $18,786, respectively; prepaid expenses and other current assets as of December 31, 2018 and 2017 were $387 and $917, respectively and other assets as of December 31, 2018 and 2017 were $66,427 and $42,295, respectively. The Company’s consolidated liabilities as of December 31, 2018 and 2017 include $660,758 and $677,955, respectively, in liabilities of VIEs whose creditors have no recourse to the Company. These liabilities include accounts payable as of December 31, 2018 and 2017 of $12,136 and $15,929, respectively; distributions payable to noncontrolling interests and redeemable noncontrolling interests as of December 31, 2018 and 2017 of $15,797 and $13,526, respectively; accrued expenses and other liabilities as of December 31, 2018 and 2017 of $7,122 and $5,200, respectively; deferred revenue as of December 31, 2018 and 2017 of $396,920 and $409,761, respectively; deferred grants as of December 31, 2018 and 2017 of $29,229 and $30,406, respectively; non-recourse debt as of December 31, 2018 and 2017 of $190,711 and $201,285, respectively; and other liabilities as of December 31, 2018 and December 31, 2017 of $8,843 thousand and $1,848, respectively.</t>
  </si>
  <si>
    <t>Consolidated Balance Sheets (Parenthetical) - USD ($) $ in Thousands</t>
  </si>
  <si>
    <t>Allowance for doubtful accounts</t>
  </si>
  <si>
    <t>Preferred stock, par value</t>
  </si>
  <si>
    <t>Preferred stock, shares authorized</t>
  </si>
  <si>
    <t>Preferred stock, shares issued (in shares)</t>
  </si>
  <si>
    <t>Preferred stock, shares outstanding (in shares)</t>
  </si>
  <si>
    <t>Common stock, par value</t>
  </si>
  <si>
    <t>Common stock, shares authorized</t>
  </si>
  <si>
    <t>Common stock, shares issued</t>
  </si>
  <si>
    <t>Common stock, shares outstanding (in shares)</t>
  </si>
  <si>
    <t>Total assets</t>
  </si>
  <si>
    <t>Accounts receivable, net</t>
  </si>
  <si>
    <t>Total liabilities</t>
  </si>
  <si>
    <t>Deferred revenue</t>
  </si>
  <si>
    <t>Variable Interest Entities</t>
  </si>
  <si>
    <t>Deferred grants</t>
  </si>
  <si>
    <t>Non-recourse debt</t>
  </si>
  <si>
    <t>Consolidated Statements of Operations - USD ($) shares in Thousands, $ in Thousands</t>
  </si>
  <si>
    <t>Dec. 31, 2016</t>
  </si>
  <si>
    <t>Revenue:</t>
  </si>
  <si>
    <t>Total revenue</t>
  </si>
  <si>
    <t>Operating expenses:</t>
  </si>
  <si>
    <t>Sales and marketing</t>
  </si>
  <si>
    <t>Research and development</t>
  </si>
  <si>
    <t>General and administrative</t>
  </si>
  <si>
    <t>Amortization of intangible assets</t>
  </si>
  <si>
    <t>Total operating expenses</t>
  </si>
  <si>
    <t>Loss from operations</t>
  </si>
  <si>
    <t>Interest expense, net</t>
  </si>
  <si>
    <t>Other (income) expenses, net</t>
  </si>
  <si>
    <t>Loss before income taxes</t>
  </si>
  <si>
    <t>Income tax expense</t>
  </si>
  <si>
    <t>Net loss</t>
  </si>
  <si>
    <t>Net loss attributable to noncontrolling interests and redeemable noncontrolling interests</t>
  </si>
  <si>
    <t>Net income attributable to common stockholders</t>
  </si>
  <si>
    <t>Net income per share attributable to common stockholders</t>
  </si>
  <si>
    <t>Basic (in dollars per share)</t>
  </si>
  <si>
    <t>Diluted (in dollars per share)</t>
  </si>
  <si>
    <t>Weighted average shares used to compute net income per share attributable to common stockholders</t>
  </si>
  <si>
    <t>Basic (in shares)</t>
  </si>
  <si>
    <t>Diluted (in shares)</t>
  </si>
  <si>
    <t>Customer agreements and incentives</t>
  </si>
  <si>
    <t>Cost of solar energy systems and product sales</t>
  </si>
  <si>
    <t>Solar energy systems and product sales</t>
  </si>
  <si>
    <t>Consolidated Statements of Comprehensive Income - USD ($) $ in Thousands</t>
  </si>
  <si>
    <t>Statement of Comprehensive Income [Abstract]</t>
  </si>
  <si>
    <t>Derivatives designated as cash flow hedges:</t>
  </si>
  <si>
    <t>Other Comprehensive Income (Loss), Cash Flow Hedge, Gain (Loss), before Reclassification, after Tax</t>
  </si>
  <si>
    <t>Interest (expense) income on derivatives recognized into earnings, net of income taxes</t>
  </si>
  <si>
    <t>Other comprehensive income (loss)</t>
  </si>
  <si>
    <t>Comprehensive income</t>
  </si>
  <si>
    <t>Consolidated Statements of Redeemable Noncontrolling Interests and Stockholders' Equity - USD ($) shares in Thousands, $ in Thousands</t>
  </si>
  <si>
    <t>Total</t>
  </si>
  <si>
    <t>Redeemable Noncontrolling Interests</t>
  </si>
  <si>
    <t>Preferred Stock</t>
  </si>
  <si>
    <t>Common Stock</t>
  </si>
  <si>
    <t>Additional Paid-In Capital</t>
  </si>
  <si>
    <t>Accumulated Other Comprehensive Income (Loss)</t>
  </si>
  <si>
    <t>Retained Earnings (Accumulated Deficit)</t>
  </si>
  <si>
    <t>Total Stockholders' Equity</t>
  </si>
  <si>
    <t>Noncontrolling Interests</t>
  </si>
  <si>
    <t>Increase (Decrease) in Stockholders' Equity [Roll Forward]</t>
  </si>
  <si>
    <t>Beginning balance, adjusted</t>
  </si>
  <si>
    <t>Beginning balance at Dec. 31, 2015</t>
  </si>
  <si>
    <t>Beginning balance, (in shares) at Dec. 31, 2015</t>
  </si>
  <si>
    <t>Exercise of stock options (in shares)</t>
  </si>
  <si>
    <t>Exercise of stock options</t>
  </si>
  <si>
    <t>Issuance of restricted stock units, net of tax withholdings (in shares)</t>
  </si>
  <si>
    <t>Issuance of restricted stock units, net of tax withholdings</t>
  </si>
  <si>
    <t>Shares issued in connection with the Employee Stock Purchase Plan (in shares)</t>
  </si>
  <si>
    <t>Shares issued in connection with the Employee Stock Purchase Plan</t>
  </si>
  <si>
    <t>Stock-based compensation</t>
  </si>
  <si>
    <t>Contributions from noncontrolling interests and redeemable noncontrolling interests</t>
  </si>
  <si>
    <t>Distributions to noncontrolling interests and redeemable noncontrolling interests</t>
  </si>
  <si>
    <t>Issuance of shares due to business acquisition in 2015 (in shares)</t>
  </si>
  <si>
    <t>Issuance of shares due to business acquisition in 2015</t>
  </si>
  <si>
    <t>Offering costs in connection with underwritten public offering</t>
  </si>
  <si>
    <t>Net income (loss)</t>
  </si>
  <si>
    <t>Other comprehensive income (loss), net of taxes</t>
  </si>
  <si>
    <t>Ending balance at Dec. 31, 2016</t>
  </si>
  <si>
    <t>Ending balance, (in shares) at Dec. 31, 2016</t>
  </si>
  <si>
    <t>Ending balance at Dec. 31, 2017</t>
  </si>
  <si>
    <t>Ending balance, (in shares) at Dec. 31, 2017</t>
  </si>
  <si>
    <t>Acquisition of noncontrolling interests</t>
  </si>
  <si>
    <t>Other comprehensive loss, net of taxes</t>
  </si>
  <si>
    <t>Ending balance at Dec. 31, 2018</t>
  </si>
  <si>
    <t>Ending balance, (in shares) at Dec. 31, 2018</t>
  </si>
  <si>
    <t>Consolidated Statements of Cash Flows - USD ($) $ in Thousands</t>
  </si>
  <si>
    <t>Operating activities:</t>
  </si>
  <si>
    <t>Adjustments to reconcile net loss to net cash used in operating activities:</t>
  </si>
  <si>
    <t>Depreciation and amortization, net of amortization of deferred grants</t>
  </si>
  <si>
    <t>Deferred income taxes</t>
  </si>
  <si>
    <t>Stock-based compensation expense</t>
  </si>
  <si>
    <t>Interest on pass-through financing obligations</t>
  </si>
  <si>
    <t>Reduction in pass-through financing obligations</t>
  </si>
  <si>
    <t>Other noncash losses and expenses</t>
  </si>
  <si>
    <t>Changes in operating assets and liabilities:</t>
  </si>
  <si>
    <t>Accounts receivable</t>
  </si>
  <si>
    <t>Prepaid and other assets</t>
  </si>
  <si>
    <t>Net cash used in operating activities</t>
  </si>
  <si>
    <t>Investing activities:</t>
  </si>
  <si>
    <t>Payments for the costs of solar energy systems</t>
  </si>
  <si>
    <t>Purchases of property and equipment</t>
  </si>
  <si>
    <t>Business acquisition</t>
  </si>
  <si>
    <t>Net cash used in investing activities</t>
  </si>
  <si>
    <t>Financing activities:</t>
  </si>
  <si>
    <t>Proceeds from state tax credits, net of recapture</t>
  </si>
  <si>
    <t>Payment of debt fees</t>
  </si>
  <si>
    <t>Proceeds from pass-through financing and other obligations</t>
  </si>
  <si>
    <t>Payment of finance lease obligations</t>
  </si>
  <si>
    <t>Contributions received from noncontrolling interests and redeemable noncontrolling interests</t>
  </si>
  <si>
    <t>Distributions paid to noncontrolling interests and redeemable noncontrolling interests</t>
  </si>
  <si>
    <t>Proceeds from exercises of stock options, net of withholding taxes paid on restricted stock units</t>
  </si>
  <si>
    <t>Offering costs paid related to initial public offering</t>
  </si>
  <si>
    <t>Net cash provided by financing activities</t>
  </si>
  <si>
    <t>Net change in cash and restricted cash</t>
  </si>
  <si>
    <t>Cash and restricted cash, beginning of period</t>
  </si>
  <si>
    <t>Cash and restricted cash, end of period</t>
  </si>
  <si>
    <t>Supplemental disclosures of cash flow information</t>
  </si>
  <si>
    <t>Cash paid for interest</t>
  </si>
  <si>
    <t>Cash paid for taxes</t>
  </si>
  <si>
    <t>Supplemental disclosures of noncash investing and financing activities</t>
  </si>
  <si>
    <t>Purchases of solar energy systems and property and equipment included in accounts payable and accrued expenses</t>
  </si>
  <si>
    <t>Purchases of solar energy systems included in non-recourse debt</t>
  </si>
  <si>
    <t>Right-of-use assets obtained in exchange for finance lease liabilities</t>
  </si>
  <si>
    <t>Recourse Debt</t>
  </si>
  <si>
    <t>Proceeds from issuance of debt</t>
  </si>
  <si>
    <t>Repayment of debt</t>
  </si>
  <si>
    <t>Non Recourse Debt</t>
  </si>
  <si>
    <t>Organization</t>
  </si>
  <si>
    <t>Organization, Consolidation and Presentation of Financial Statements [Abstract]</t>
  </si>
  <si>
    <t>Organization Sunrun Inc. (“Sunrun” or the “Company”) was originally formed in 2007 as a California limited liability company, and was converted into a Delaware corporation in 2008. The Company is engaged in the design, development, installation, sale, ownership and maintenance of residential solar energy systems (“Projects”) in the United States. Sunrun acquires customers directly and through relationships with various solar and strategic partners (“Partners”). The Projects are constructed either by Sunrun or by Sunrun’s Partners and are owned by the Company. Sunrun’s customers enter into an agreement to utilize the solar system (“Customer Agreement”) which typically has an initial term of 20 or 25 years. Sunrun monitors, maintains and insures the Projects. The Company also sells solar energy systems and products, such as panels and racking and solar leads generated to customers. The Company has formed various subsidiaries (“Funds”) to finance the development of Projects. These Funds, structured as limited liability companies, obtain financing from outside investors and purchase or lease Projects from Sunrun under master purchase or master lease agreements. The Company currently utilizes three legal structures in its investment Funds, which are referred to as: (i) pass-through financing obligations, (ii) partnership-flips and (iii) joint venture (“JV”) inverted leases.</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U.S. generally accepted accounting principles (“GAAP”) and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Reclassifications Certain prior period amounts have been reclassified to conform to current period presentation. 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s for operating and financing lease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 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s from external customers (including, but not limited to homeowners) for each group of similar products and services is as follows (in thousands): Year Ended December 31, 2018 2017 2016 Customer agreements $ 272,672 $ 210,753 $ 155,870 Incentives 131,794 23,523 35,756 Customer agreements and incentives 404,466 234,276 191,626 Solar energy systems 186,512 113,953 127,727 Products 169,003 184,313 157,754 Solar energy systems and product sales 355,515 298,266 285,481 Total revenue $ 759,981 $ 532,542 $ 477,107 Revenue from Customer Agreements includes payments by customers for the use of the system as well as utility and other rebates assigned by the customer to the Company in the Customer Agreement. Revenue from incentives includes revenue from the sale of investment tax credits ("ITCs") and renewable energy credits (“SRECs”). Cash and Restricted Cash Cash consists of bank deposits held in checking and savings accounts. The Company considers all highly liquid investments purchased with an original maturity of three months or less to be cash equivalents. The Company has exposure to credit risk to the extent cash balances exceed amounts covered by federal deposit insurance. The Company believes that its credit risk is not significant. Restricted cash represents amounts related to obligations under certain financing transactions and future replacement of solar energy system components. The following table provides a reconciliation of cash, and restricted cash reported within the consolidated balance sheets that sum to the total of the same such amounts shown in the consolidated statement of cash flows. Cash and restricted cash consists of the following (in thousands): December 31, 2018 2017 2016 Cash $ 226,625 $ 202,525 $ 206,364 Restricted cash, current and long-term 77,774 39,265 17,999 Total $ 304,399 $ 241,790 $ 224,363 Accounts Receivable Accounts receivable consist of amounts due from customers as well as state and utility rebates due from government agencies and utility companies. Under Customer Agreements, the customers typically assign incentive rebates to the Company. Accounts receivable are recorded at net realizable value. The Company maintains allowances for the applicable portion of receivables when collection becomes doubtful. The Company estimates anticipated losses from doubtful accounts based upon the expected collectability of all accounts receivables, which takes into account the number of days past due, collection history, identification of specific customer exposure, and current economic trends. Once a receivable is deemed to be uncollectible, it is written off. In 2018 , 2017 and 2016 , the Company recorded provisions for bad debt expense of $3.4 million , $2.1 million and $1.4 million , respectively, and wrote-off uncollectible receivables of $2.8 million , $1.6 million and $1.8 million , respectively. Accounts receivable, net consists of the following (in thousands): December 31, 2018 2017 Customer receivables $ 64,180 $ 59,263 Other receivables 1,466 1,319 Rebates receivable 3,017 1,442 Allowance for doubtful accounts (2,228 ) (1,665 ) Total $ 66,435 $ 60,359 State Tax Credits Receivable State tax credits receivable are recognized upon submission of the state income tax return. Inventories Inventories are stated at the lower of cost or net realizable value on a first-in, first-out basis. Inventories consist of raw materials such as photovoltaic panels, inverters and mounting hardware as well as miscellaneous electrical components that are sold as-is by the distribution operations and used in installations and work-in-process. Work-in-process primarily relates to solar energy systems that will be sold to customers, which are partially installed and have yet to pass inspection by the responsible city or utility department. For solar energy systems where the Company performs the installation, the Company commences transferring component parts from inventories to construction-in-progress, a component of solar energy systems, once a lease contract with a lease customer has been executed and the component parts have been assigned to a specific project. Additional costs incurred including labor and overhead are recorded within construction in progress. The Company periodically reviews inventories for unusable and obsolete items based on assumptions about future demand and market conditions. Based on this evaluation, provisions are made to write inventories down to their market value. Solar Energy Systems, net The Company records solar energy systems subject to signed Customer Agreements and solar energy systems that are under installation as solar energy systems, net on its consolidated balance sheet. Solar energy systems, net is comprised of system equipment costs related to solar energy systems, less accumulated depreciation and amortization. Depreciation on solar energy systems is calculated on a straight-line basis over the estimated useful lives of the systems of 35 years . Prior to the fourth quarter of 2016, the Company calculated depreciation on solar energy systems on a straight-line basis to their estimated residual values over the estimated useful lives of systems, which was expected to be 20 years . The Company revised the estimated useful life of solar energy systems in the fourth quarter of 2016, as the Company reviewed its assumptions and concluded that customers are more likely to renew their lease rather than purchase the solar energy system at the end of the lease term. The impact of the change in estimate was immaterial for 2016 and future periods. The Company periodically reviews its estimated useful life and recognizes changes in estimates by prospectively adjusting depreciation expense. Inverters and batteries are depreciated over their estimated useful life of 10 years . Solar energy systems under construction will be depreciated as solar energy systems subject to signed Customer Agreements when the respective systems are completed and interconnected. Property and Equipment, net Property and equipment, net consists of leasehold improvements, furniture, computer hardware and software, machinery and equipment and automobiles. All property and equipment are stated at historical cost net of accumulated depreciation. Repairs and maintenance are expensed as incurred. Property and equipment is depreciated on a straight-line basis over the following periods: Leasehold improvements Lesser of 6 years or lease term Furniture 5 years Computer hardware and software 3 years Machinery and equipment 5 years or lease term Automobiles Lease term Capitalization of Software Costs For costs incurred in the development of internal use software, the Company capitalizes costs incurred during the application development stage. Costs related to preliminary project activities and post implementation activities are expensed as incurred. Internal use software is amortized on a straight-line basis over its estimated useful life. Additional costs of $2.5 million , $6.1 million and $4.9 million were capitalized in 2018 , 2017 and 2016 , respectively. Intangible Assets, net Finite-lived intangible assets are initially recorded at fair value and are subsequently presented net of accumulated amortization. Intangible assets are amortized on a straight-line basis over their estimated useful lives as follows: Customer relationships 6-10 years Developed technology 5 years Trade names 5-8 years Impairment of Long-Lived Assets The carrying amounts of the Company’s long-lived assets, including solar energy systems and intangible assets subject to depreciation and amortization, are periodically reviewed for impairment whenever events or changes in circumstances indicate that the carrying value of these assets may not be recoverable or that the useful life is shorter than originally estimated. Factors that are considered in deciding when to perform an impairment review would include significant negative industry or economic trends and significant changes or planned changes in the use of the assets. Recoverability of these assets is measured by comparison of the carrying amount of each asset group to the future undiscounted cash flows the asset group is expected to generate over its remaining life. If the asset group is considered to be impaired, the amount of any impairment is measured as the difference between the carrying value and the fair value of the impaired asset group. If the useful life is shorter than originally estimated, the Company amortizes the remaining carrying value over the new shorter useful life. The Company has recognized no material impairments of its long-lived assets in any of the periods presented. Goodwill Goodwill represents the excess of the purchase price over the fair value of assets acquired and liabilities assumed. Goodwill is reviewed for impairment at least annually or whenever events or changes in circumstances indicate that the carrying amount may be impaired. The Company has determined that it operates as one reporting unit and the Company’s goodwill is recorded at the enterprise level. The Company performs its annual impairment test of goodwill on October 1 of each fiscal year or whenever events or circumstances change or occur that would indicate that goodwill might be impaired. When assessing goodwill for impairment, the Company uses qualitative and if necessary, quantitative methods in accordance with FASB ASC Topic 350, Goodwill . The Company also considers its enterprise value and if necessary, discounted cash flow model, which involves assumptions and estimates, including the Company’s future financial performance, weighted average cost of capital and interpretation of currently enacted tax laws. Circumstances that could indicate impairment and require the Company to perform a quantitative impairment test include a significant decline in the Company’s financial results, a significant decline in the Company’s enterprise value relative to its net book value, an unanticipated change in competition or the Company’s market share and a significant change in the Company’s strategic plans. As of October 1, 2018 , the Company concluded that the fair value of the Company exceeded its carrying value. 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The opening balance of deferred revenue was $525.4 million as of December 31, 2016 . Deferred revenue consists of the following (in thousands): December 31, 2018 2017 Under Customer Agreements: Payments received $ 538,926 $ 517,544 Financing component balance 37,801 30,736 576,727 548,280 Under SREC contracts: Payments received 12,977 14,805 Financing component balance 1,921 1,767 14,898 16,572 Total $ 591,625 $ 564,852 In the years ended December 31, 2018 , 2017 and 2016 , the Company recognized revenue of $52.9 million , $47.7 million and $42.4 million , respectively, from amounts included in deferred revenue at the beginning of the respective periods. Revenue allocated to remaining performance obligations represents contracted revenue that has not yet been recognized and includes deferred revenue as well as amounts that will be invoiced and recognized as revenue in future periods. Contracted but not yet recognized revenue was approximately $5.3 billion as of December 31, 2018 , of which the Company expects to recognize approximately 6% over the next 12 months. The annual recognition is not expected to vary significantly over the next 10 years as the vast majority of existing Customer Agreements have at least 10 years remaining, given that the average age of the Company's fleet of residential solar energy systems under Customer Agreements is less than three years due to the Company being formed in 2007 and having experienced significant growth in the last few years. The annual recognition on these existing contracts will gradually decline over the midpoint of the Customer Agreements as the typically 20 or 25 year initial term expires. Deferred Grants Deferred grants consist of U.S. Treasury grants and state tax credits. The Company applied for a renewable energy technologies income tax credit offered by one of the states in the form of a cash payment and deferred the tax credit as a grant on the consolidated balance sheets. The Company records the grants as deferred grants and recognizes the benefit on a straight-line basis over the estimated depreciable life of the associated assets as a reduction in Cost of customer agreements and incentives. As described in the Solar Energy Systems, net section above, the estimated depreciable life of the associated assets was revised from 20 to 35 years in 2016.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Solar Energy Performance Guarantees The Company guarantees to customers certain specified minimum solar energy production output for solar facilities over the initial term of the Customer Agreements. The Company monitors the solar energy systems to determine whether these specified minimum outputs are being achieved. Annually or every two years, depending on the terms of the Customer Agreement, the Company will refund a portion of electricity payments to a customer if his or her solar energy production output was less than the performance guarantee. The Company considers this a variable component that offsets the transaction price. Derivative Financial Instruments The Company recognizes all derivative instruments on the balance sheet at their fair value. Changes in the fair value of derivatives are recorded each period in current earnings or other comprehensive loss if a derivative is designated as part of a hedge transaction. The ineffective portion of the hedge, if any, is immediately recognized in earnings and are included in other expenses (income), net in the consolidated statements of operations. The Company uses derivative financial instruments, primarily interest rate swaps, to manage its exposure to interest rate risks on its syndicated term loans, which are recognized on the balance sheet at their fair values. On the date that the Company enters into a derivative contract, the Company form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loss,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quarterly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the changes in fair value recognized in current period earnings. The remaining balance in accumulated other comprehensive loss associated with the derivative that has been discontinued is not recognized in the income statement unless it is probable that the forecasted transaction will not occur. Such amounts are recognized in earnings when earnings are affected by the hedged transaction.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and recourse and non-recourse debt. Revenue Recognition The Company recognizes revenue when control of goods or services is transferred to its customers, in an amount that reflects the consideration it expected to be entitled to in exchange for those goods or services. Customer agreements and incentives Customer agreements and incentives revenue is primarily comprised of revenue from Customer Agreements in which the Company provides continuous access to a functioning solar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The Company recognizes revenue evenly over the time that it satisfies its performance obligations over the initial term of the Customer Agreements. Customer Agreements typically have an initial term of 20 or 25 years. After the initial contract term, our Customer Agreements typically automatically renew on an annual basis and the rate is initially set at up to a 10% discount to then prevailing power prices. SREC revenue arises from the sale of environmental credits generated by solar energy systems and is generally recognized upon delivery of the SRECs to the counterparty. For pass-through financing obligation Funds, the value attributable to the monetization of ITCs are recognized in the period a solar system is granted PTO - see Note 14, Pass-through Financing Obligations .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the Company recognizes revenue when the solar energy system passes inspection by the authority having jurisdiction. The Company’s installation projects are typically completed in less than twelve months. Product sales consist of solar panels, racking systems, inverters, other solar energy products sold to resellers and customer leads. Product sales revenue is recognized at the time when control is transferred, upon shipment.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Upon adoption of Accounting Standards Update ("ASU") No. 2014-09, Revenue from Contracts with Customers ("Topic 606"), the Company no longer records initial direct costs from the origination of Customer Agreements. Instead, the Company records costs to obtain a contract as described in Revenue Recognition - Customer agreements and incentives above.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 Research and development Expense Research and development expenses include personnel costs, allocated overhead costs, and other costs related to the development of our proprietary technology. Stock-Based Compensation The Company grants stock options and restricted stock units (“RSUs”) for its equity incentive plan and employee stock purchase plan. Stock-based compensation to employees is measured based on the grant date fair value of the awards and recognized over the period during which the employee is required to perform services in exchange for the award (generally the vesting period of the award). The Company estimates the fair value of stock options and employee stock purchase plans awards granted using the Black-Scholes option-valuation model. Compensation cost is recognized over the vesting period of the applicable award using the straight-line method for those options expected to vest. The Company also grants RSUs to non-employees that vest upon the satisfaction of both performance and service conditions. For RSUs granted to non-employees that vest upon the satisfaction of a performance condition, the Company starts recognizing expense on the RSUs when the performance condition is met. Noncontrolling Interests and Redeemable Noncontrolling Interests Noncontrolling interests represent investors’ interests in the net assets of the Funds that the Company has created to finance the cost of its solar energy systems subject to the Company’s Customer Agreements. The Company has determined that the contractual provisions in the funding arrangements represent substantive profit sharing arrangements. The Company has further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investors would hypothetically receive at each balance sheet date under the liquidation provisions of the contractual agreements of these arrangements, assuming the net assets of these funding structures were liquidated at recorded amounts. The Company’s initial calculation of the investor’s noncontrolling interest in the results of operations of these funding arrangements is determined as the difference in the noncontrolling interests’ claim under the HLBV method at the start and end of each reporting period, after taking into account any capital transactions, such as contributions or distributions, between the Fund and the investors. The Company classifies certain noncontrolling interests with redemption features that are not solely within the control of the Company outside of permanent equity on its consolidated balance sheets. Redeemable noncontrolling interests are reported using the greater of their carrying value as determined by the HLBV method or their estimated redemption value at each reporting date. Income Taxes The Company recognizes deferred tax assets and liabilities for the expected future tax consequences of events that have been included in the consolidated financial statements and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provided against deferred tax assets to the extent that it is more likely than not that the deferred tax asset will not be realized. The Company is subject to the provisions of ASC 740, Income Taxes , which establishes consistent thresholds as it relates to accounting for income taxes. It defines the threshold for recognizing the benefits of tax return positions in the financial statements as “more likely than not” to be sustained by the taxing authority and requires measurement of a tax position meeting the more-likely-than-not criterion, based on the largest benefit that is more than 50% likely to be realized. Management has analyzed the Company’s inventory of tax positions with respect to all applicable income tax issues for all open tax years (in each respective jurisdiction). The Company sells solar energy systems to the Funds. As the Funds are consolidated by the Company, the gain on the sale of the solar</t>
  </si>
  <si>
    <t>Acquisitions</t>
  </si>
  <si>
    <t>Business Combinations [Abstract]</t>
  </si>
  <si>
    <t>Acquisition Clean Energy Experts, LLC In April 2015, the Company acquired Clean Energy Experts, LLC, a consumer demand and solar lead generation company, for $25.0 million in cash and 1.9 million shares of common stock valued at $19.1 million , net of settlement of a preexisting payable to CEE. Of this amount, $15.0 million in cash was paid and 1.4 million shares were issued in April 2015. The remaining $10.0 million in cash and 500,000 shares were paid and issued as follows: $5.0 million was paid and 250,000 shares were issued in October 2015 and $5.0 million was paid and 250,000 shares were issued in April 2016. An additional $8.8 million in cash and 599,999 shares of common stock were issued on April 1, 2017 due to the achievement of certain sales targets as well as continued employment of certain key employees acquired in the transaction, which was recorded as compensation expense. The acquisition is expected to enhance the Company’s efficient and consistent access to high-quality leads in existing and new markets.</t>
  </si>
  <si>
    <t>Fair Value Measurement</t>
  </si>
  <si>
    <t>Fair Value Disclosures [Abstract]</t>
  </si>
  <si>
    <t>Fair Value Measurement At December 31, 2018 and 2017 , the carrying value of receivables, accounts payable, accrued expenses and distributions payable to noncontrolling interests approximates fair value due to their short-term nature and falls under the Level 2 hierarchy. The carrying values and fair values of debt instruments are as follows (in thousands): December 31, 2018 December 31, 2017 Carrying Value Fair Value Carrying Value Fair Value Bank line of credit $ 247,000 $ 247,000 $ 247,000 $ 247,000 Senior debt 828,517 828,309 808,455 807,698 Subordinated debt 273,337 272,937 111,488 111,095 Securitization debt 400,068 394,756 95,821 96,999 SREC Loans — — 32,181 32,183 Total $ 1,748,922 $ 1,743,002 $ 1,294,945 $ 1,294,975 At December 31, 2018 and 2017, the fair value of the Company’s lines of credit, and certain senior, subordinated, and SREC loans approximate their carrying values because their interest rates are variable rates that approximate rates currently available to the Company. At December 31, 2018 and 2017 , the fair value of the Company’s other debt instruments are based on rates currently offered for debt with similar maturities and terms. The Company’s fair value of the debt instruments fell under the Level 2 hierarchy. These valuation approaches involve some level of management estimation and judgment, the degree of which is dependent on the price transparency for the instruments or market. The Company determines the fair value of its interest rate swaps using a discounted cash flow model that incorporates an assessment of the risk of non-performance by the interest rate swap counterparty and an evaluation of the Company’s credit risk in valuing derivative instruments. The valuation model uses various inputs including contractual terms, interest rate curves, credit spreads and measures of volatility. At December 31, 2018 and 2017 , financial instruments measured at fair value on a recurring basis, based upon the fair value hierarchy are as follows (in thousands): December 31, 2018 Level 1 Level 2 Level 3 Total Derivative assets: Interest rate swaps — 6,958 — $ 6,958 Total $ — $ 6,958 $ — $ 6,958 Derivative liabilities: Interest rate swaps — 11,910 — $ 11,910 Total $ — $ 11,910 $ — $ 11,910 December 31, 2017 Level 1 Level 2 Level 3 Total Derivative assets: Interest rate swaps — 1,917 — $ 1,917 Total $ — $ 1,917 $ — $ 1,917 Derivative liabilities: Interest rate swaps — 8,568 — $ 8,568 Total $ — $ 8,568 $ — $ 8,568</t>
  </si>
  <si>
    <t>Inventory Disclosure [Abstract]</t>
  </si>
  <si>
    <t>Inventories Inventories consist of the following (in thousands): December 31, 2018 2017 Raw materials $ 64,256 $ 87,927 Work-in-process 15,211 6,500 Total $ 79,467 $ 94,427</t>
  </si>
  <si>
    <t>Solar Energy Systems, net</t>
  </si>
  <si>
    <t>Solar Energy Systems Disclosure [Abstract]</t>
  </si>
  <si>
    <t>Solar Energy Systems, Net</t>
  </si>
  <si>
    <t>Solar Energy Systems, net Solar energy systems, net consists of the following (in thousands): December 31, 2018 2017 Solar energy system equipment costs $ 3,823,853 $ 3,124,407 Inverters 396,054 317,390 Total solar energy systems 4,219,907 3,441,797 Less: accumulated depreciation and amortization (535,891 ) (399,280 ) Add: construction-in-progress 136,001 119,053 Total solar energy systems, net $ 3,820,017 $ 3,161,570 All solar energy systems, including construction-in-progress, have been leased to or are subject to signed Customer Agreements with customers. The Company recorded depreciation expense related to solar energy systems of $139.2 million , $112.8 million and $87.7 million for the years ended December 31, 2018 , 2017 and 2016 , respectively. The depreciation expense was reduced by the amortization of deferred grants of $7.8 million , $7.6 million and $13.0 million for the years ended December 31, 2018 , 2017 and 2016 , respectively.</t>
  </si>
  <si>
    <t>Property and Equipment, net</t>
  </si>
  <si>
    <t>Property, Plant and Equipment [Abstract]</t>
  </si>
  <si>
    <t>Property and Equipment, net Property and equipment, net consists of the following (in thousands): December 31, 2018 2017 Machinery and equipment $ 6,888 $ 4,126 Leasehold improvements, furniture, and computer hardware 14,755 13,709 Vehicles 55,093 43,413 Computer software 32,768 30,483 Total property and equipment 109,504 91,731 Less: Accumulated depreciation and amortization (74,611 ) (55,329 ) Total property and equipment, net $ 34,893 $ 36,402 Depreciation and amortization expense was $20.4 million , $19.5 million and $18.8 million for the years ended December 31, 2018 , 2017 and 2016 , respectively.</t>
  </si>
  <si>
    <t>Goodwill and Intangible Assets, net</t>
  </si>
  <si>
    <t>Goodwill and Intangible Assets Disclosure [Abstract]</t>
  </si>
  <si>
    <t>Goodwill and Intangible Assets, net The goodwill and intangible assets were acquired as part of the acquisition of Mainstream Energy Corporation, which included AEE Solar and its racking business SnapNrack, and Clean Energy Experts, LLC. The Company performs its annual impairment test of goodwill on October 1 of each fiscal year or whenever events or circumstances change or occur that would indicate that goodwill might be impaired. The Company has determined that it has one reporting unit. There was no impairment of goodwill during the years ended December 31, 2018, 2017 and 2016, respectively. Intangible assets, net as of December 31, 2018 consist of the following (in thousands, except weighted average remaining life): Cost Accumulated Carrying Weighted Customer relationships $ 14,660 $ (7,716 ) $ 6,944 4.6 Developed technology 6,820 (5,328 ) 1,492 1.2 Trade names 6,990 (5,338 ) 1,652 4.1 Total $ 28,470 $ (18,382 ) $ 10,088 Intangible assets, net as of December 31, 2017 consist of the following (in thousands, except weighted average remaining life): Cost Accumulated Carrying Weighted Customer relationships $ 14,660 $ (6,017 ) $ 8,643 5.5 Developed technology 6,820 (3,963 ) 2,857 2.2 Trade names 6,990 (4,196 ) 2,794 4.0 Total $ 28,470 $ (14,176 ) $ 14,294 The Company recorded amortization of intangible assets expense of $4.2 million , $4.2 million and $4.2 million for the years ended December 31, 2018 , 2017 and 2016 , respectively. As of December 31, 2018 , expected amortization of intangible assets for each of the five succeeding fiscal years and thereafter is as follows (in thousands): 2019 $ 3,335 2020 2,143 2021 1,750 2022 1,743 2023 1,049 Thereafter 68 Total $ 10,088</t>
  </si>
  <si>
    <t>Other Assets</t>
  </si>
  <si>
    <t>Deferred Costs, Capitalized, Prepaid, and Other Assets Disclosure [Abstract]</t>
  </si>
  <si>
    <t>Other Assets Other assets consist of the following (in thousands): December 31, 2018 2017 Costs to obtain contracts $ 219,307 $ 157,970 Accumulated amortization of costs to obtain contracts (24,992 ) (16,485 ) Unbilled receivables 81,703 51,710 Operating lease right-of-use assets 20,257 25,465 Other assets 39,410 27,804 Total $ 335,685 $ 246,464 The Company recorded amortization of costs to obtain contracts of $8.6 million and $6.5 million for the years ended December 31, 2018 and 2017 , respectively, in the sales and marketing expense. The majority of unbilled receivables arise from fixed price escalators included in our long-term Customer Agreements. The escalator is included in calculating the total estimated transaction value for an individual Customer Agreement. The total estimated transaction value is then recognized over the term of the Customer Agreement. The amount of unbilled receivables increases while cumulative billings for an individual Customer Agreement are less than the cumulative revenue recognized for that Customer Agreement. Conversely, the amount of unbilled receivables decreases when the actual cumulative billings becomes higher than the cumulative revenue recognized. At the end of the initial term of a Customer Agreement, the cumulative amounts recognized as revenue and billed to date are the same, therefore the unbilled receivable balance for an individual Customer Agreement will be zero.</t>
  </si>
  <si>
    <t>Accrued Expenses and Other Liabilities</t>
  </si>
  <si>
    <t>Payables and Accruals [Abstract]</t>
  </si>
  <si>
    <t>Accrued Expenses and Other Liabilities Accrued expenses and other liabilities consist of the following (in thousands): December 31, 2018 2017 Accrued employee compensation $ 39,738 $ 30,298 Operating lease obligations 7,857 9,202 Accrued interest 8,436 6,054 Accrued professional fees 9,199 5,837 Other accrued expenses 33,406 45,839 Total $ 98,636 $ 97,230</t>
  </si>
  <si>
    <t>Cash Equity Financing</t>
  </si>
  <si>
    <t>Cash Equity Financing [Abstract]</t>
  </si>
  <si>
    <t>Cash Equity Financing In December 2016, the Company pooled and transferred its interests in certain financing funds into a special purpose entity (“SPE”) with a new investor. The Company has determined that the SPE is a variable interest entity and that the Company is the primary beneficiary of the SPE by reference to the power and benefits criterion under ASC 810, Consolidation . Accordingly, the Company consolidates the SPE in its consolidated financial statements and accounts for the investor’s equity interest in the SPE as a noncontrolling interest (see Note 15, VIE Arrangements ). The Company did not recognize a gain or loss on the transfer of its interests in the financing funds and continues to consolidate the financing funds. The SPE’s assets and cash flows are not available to the other creditors of the Company, and the investor has no recourse to the Company’s other assets.</t>
  </si>
  <si>
    <t>Indebtedness</t>
  </si>
  <si>
    <t>Debt Disclosure [Abstract]</t>
  </si>
  <si>
    <t>Indebtedness As of December 31, 2018 , debt consisted of the following (in thousands, except percentages): Carrying Values, net of debt discount Unused Borrowing Capacity Interest Rate (1) Maturity Date Current Long Term Total Recourse debt: Bank line of credit $ — $ 247,000 $ 247,000 $ 406 5.45% - 5.77% April 2020 Total recourse debt — 247,000 247,000 406 Non-recourse debt: Senior 19,070 809,447 828,517 — 4.50% - 5.54% September 2020 - October 2024 Subordinated 5,824 267,513 273,337 — 7.03% - 10.00% September 2020 - January 2030 Securitization Class A 10,125 380,299 390,424 — 4.40% - 5.31% July 2024 - April 2049 Securitization Class B 465 9,179 9,644 — 5.38 % July 2024 Total non-recourse debt 35,484 1,466,438 1,501,922 — Total debt $ 35,484 $ 1,713,438 $ 1,748,922 $ 406 (1) Reflects contractual, unhedged rates. See Note 13 , Derivatives for hedge rates. As of December 31, 2017 , debt consisted of the following (in thousands, except percentages): Carrying Values, net of Unused Interest (1) Maturity Current Long Term Total Recourse debt: Bank line of credit $ — $ 247,000 $ 247,000 $ 406 4.58% - 4.87% April 2018 Total recourse debt — 247,000 247,000 406 Non-recourse debt: Senior 3,561 804,894 808,455 12,758 3.63% - 4.69% September 2020 - October 2024 Subordinated 4,301 107,187 111,488 27 6.36% - 7.13% September 2020 - October 2024 Securitization Class A 3,534 82,203 85,737 — 4.40 % July 2024 Securitization Class B 440 9,644 10,084 — 5.38 % July 2024 SREC Loans 9,693 22,488 32,181 — 7.28 % July 2021 Total non-recourse debt 21,529 1,026,416 1,047,945 12,785 Total debt $ 21,529 $ 1,273,416 $ 1,294,945 $ 13,191 (1) Reflects contractual, unhedged rates. See Note 13 , Derivatives for hedge rates. Bank Line of Credit The Company has outstanding borrowings under a syndicated working capital facility with banks for a total commitment of up to $250.0 million . The working capital facility is secured by substantially all of the unencumbered assets of the Company, as well as ownership interests in certain subsidiaries of the Company. Loans under the facility bear interest at LIBOR + 3.25% per annum or the Base Rate + 2.25% per annum. The Base Rate is the highest of the Federal Funds Rate + 0.50% , the Prime Rate, or LIBOR + 1.00% . Under the terms of the working capital facility, the Company is required to meet various restrictive covenants, such as the completion and presentation of audited consolidated financial statements, maintaining a minimum unencumbered liquidity of at least $25.0 million at the end of each calendar month, maintaining quarter end liability to be at least $30.0 million , and maintaining a minimum interest coverage ratio of 3.00 or greater, measured quarterly as of the last day of each quarter. The Company was in compliance with all debt covenants as of December 31, 2018 . As of December 31, 2018 , the balance under this facility was $247.0 million with a maturity date in April 2020. Syndicated Credit Facilities Each of the Company's syndicated credit facilities contain customary covenants including the requirement to maintain certain financial measurements and provide lender reporting. Each of the syndicated credit facilities also contain certain provisions in the event of default which entitle lenders to take certain actions including acceleration of amounts due under the facilities and acquisition of membership interests and assets that are pledged to the lenders under the terms of the credit facilities. The facilities are non-recourse to the Company and are secured by net cash flows from Customer Agreements less certain operating, maintenance and other expenses which are available to the borrower after distributions to tax equity investors. The Company was in compliance with all debt covenants as of December 31, 2018 . As of December 31, 2018 , certain subsidiaries of the Company have an outstanding balance of $282.7 million on secured credit facilities that were syndicated with various lenders due in October 2024 . The credit facilities totaled $303.0 million and consisted of $293.0 million in term loans, and a $10.0 million revolving debt service reserve letter of credit facility. Term Loan A ("TLA") is a senior delayed draw term loan that bears interest at LIBOR + 2.75% per annum for LIBOR loans or the Base Rate + 1.75% per annum on Base Rate loans. Term Loan B ("TLB") is subordinated debt and consists of a Class A portion which accrues interest at a fixed interest rate of 7.03% per annum and a Class B portion which accrues interest at LIBOR + 5.00% per annum or the Base Rate + 4.00% per annum. The Base Rate is the highest of the Federal Funds Rate + 0.50% , the Prime Rate, or LIBOR + 1.00% . Under TLA, prepayments are permitted with no penalties. Under TLB, prepayments are permitted with associated penalties ranging from 0% - 5% depending on the timing of prepayments. As of December 31, 2018 , certain subsidiaries of the Company have an outstanding balance of $184.4 million on senior secured credit facilities that were syndicated with various lenders due in April 2024 . These facilities are subject to the National Grid cash equity transaction. The credit facilities totaled $202.0 million and consisted of a $195.0 million senior delayed draw term loan facility and a $7.0 million revolving debt service reserve letter of credit facility. Loans under the facility bear interest at LIBOR + 2.25% per annum for the initial four -year period for LIBOR loans or the Base Rate + 1.25% per annum for Base Rate Loans. The Base Rate is the highest of the Federal Funds Rate + 0.50% , the Prime Rate, or LIBOR + 1.00% . The facilities are non-recourse to the Company and are secured by net cash flows from Customer Agreements and SRECs, less certain operating, maintenance and other expenses which are available to the borrower after distributions to tax equity investors. Prepayments are permitted under the delayed draw term loan facility. As of December 31, 2018 , certain subsidiaries of the Company have an outstanding balance of $316.2 million on secured credit facilities agreements, as amended, with a syndicate of banks due in March 2023 . The facilities totaled $595.0 million and consisted of a revolving aggregation facility (“Aggregation Facility”), a term loan ("Term Loan") and a revolving debt service reserve letter of credit facility. Senior loans under the Aggregation Facility bear interest at LIBOR + 2.50% per annum for the initial three -year revolving availability period, stepping up to LIBOR + 2.75% per annum in the following two -year period. The subordinated Term Loan bears interest at LIBOR + 5.00% per annum for the first three -year period, stepping up to LIBOR + 6.50% per annum thereafter. Term Loan prepayment penalties range from 0% - 1% depending on the timing of prepayments. Senior Debt Each of the Company's senior debt facilities contains customary covenants including the requirement to maintain certain financial measurements and provide lender reporting. Each of the senior debt facilities also contain certain provisions in the event of default which entitle lenders to take certain actions including acceleration of amounts due under the facilities and acquisition of membership interests and assets that are pledged to the lenders under the terms of the senior debt facilities. The facilities are non-recourse to the Company and are secured by net cash flows from Customer Agreements less certain operating, maintenance and other expenses which are available to the borrower after distributions to tax equity investors, where applicable. The Company was in compliance with all debt covenants as of December 31, 2018 . As of December 31, 2018 , a subsidiary of the Company has an outstanding balance of $162.4 million on a revolving loan facility due in September 2020 . The facility is secured by the assets and related net cash flow of this subsidiary and is non-recourse to the Company's other assets. Loans under the facility bear interest at LIBOR + 2.75% per annum for the senior secured loan, and LIBOR + 5.50% per annum for the subordinated loan. As of December 31, 2018 , a subsidiary of the Company has an outstanding balance of $20.8 million on a term loan due in April 2022 . The loan is secured by the assets and related net cash flow of this subsidiary and is non-recourse to the Company’s other assets. As of December 31, 2018 , a subsidiary of the Company has an outstanding balance of $16.8 million on a secured, non-recourse loan agreement due in September 2022 . The loan will be repaid through cash flows from a lease pass-through arrangement previously entered into by the Company. The loan agreement contains customary covenants including the requirement to maintain certain financial measurements and provide lender reporting. The loan also contains certain provisions in the event of default which entitles the lender to take certain actions including acceleration of amounts due under the loan. Loans under this facility bear interest at LIBOR + 2.25% per annum. As of December 31, 2018 , a subsidiary of the Company has an outstanding balance of $118.6 million on a term loan due in January 2030 . The loan is secured by the assets and related net cash flow of this subsidiary and is non-recourse to the Company’s other assets. Securitization Loans Each of the Company's securitized loans contains customary covenants including the requirement to provide reporting to the indenture trustee and ratings agencies. Each of the securitized loans also contain certain provisions in the event of default which entitle the indenture trustee to take certain actions including acceleration of amounts due under the facilities and acquisition of membership interests and assets that are pledged to the lenders under the terms of the securitized loans. The facilities are non-recourse to the Company and are secured by net cash flows from Customer Agreements less certain operating, maintenance and other expenses which are available to the borrower after distributions to tax equity investors, where applicable. The Company was in compliance with all debt covenants as of December 31, 2018 . As of December 31, 2018 , a subsidiary of the Company has an outstanding balance of $90.2 million on solar asset-backed notes ("Notes") secured by associated customer contracts (“Solar Assets”) held by a special purpose entity (“Issuer”). As of December 31, 2018 and December 31, 2017 , these Solar Assets had a carrying value of $164.7 million and $172.8 million , respectively, and are included under solar energy systems, net, in the consolidated balance sheets. The Notes were issued at a discount of 0.08% . In connection with the transaction, the Company modified two pass-through arrangements with an investor. The modified pass-through arrangements require the majority of the cash flows generated by the Solar Assets to be passed on to the Issuer through monthly payments from the Fund investor. Those cash flows are used to service the monthly principal of the Notes and interest payments and satisfy the Issuer’s expenses, and any residual cash flows are retained by the Fund investor and recorded as a reduction in the remaining financing obligation. The Company recognizes revenue earned from the associated Customer Agreements in accordance with the Company’s revenue recognition policy. The assets and cash flows generated by the Solar Assets are not available to the other creditors of the Company, and the creditors of the Issuer, including the Note holders, have no recourse to the Company’s other assets. As of December 31, 2018 , a subsidiary of the Company has an outstanding balance of $309.8 million on solar asset-backed notes ("Notes") secured by associated customer contracts (“Solar Assets”) held by a special purpose entity (“Issuer”). As of December 31, 2018 , these Solar Assets had a carrying value of $72.0 million and are included under solar energy systems, net, in the consolidated balance sheets. The Notes were issued at a discount of 1.47% . The assets and cash flows generated by the Solar Assets are not available to the other creditors of the Company, and the creditors of the Issuer, including the Note holders, have no recourse to the Company's other assets. Notes Payable The scheduled maturities of debt, excluding debt discount, as of December 31, 2018 are as follows (in thousands): 2019 $ 38,673 2020 418,572 2021 70,425 2022 66,463 2023 277,591 Thereafter 906,955 Subtotal 1,778,679 Less: Debt discount (29,757 ) Total $ 1,748,922</t>
  </si>
  <si>
    <t>Derivatives</t>
  </si>
  <si>
    <t>Derivative Instruments and Hedging Activities Disclosure [Abstract]</t>
  </si>
  <si>
    <t>Derivatives Interest Rate Swaps The Company uses interest rate swaps to hedge variable interest payments due on certain of its term loans and aggregation facility. These swaps allow the Company to incur fixed interest rates on these loans and receive payments based on variable interest rates with the swap counterparty based on the one or three month LIBOR on the notional amounts over the life of the swaps. The interest rate swaps have been designated as cash flow hedges. The credit risk adjustment associated with these swaps is the risk of non-performance by the counterparties to the contracts. In the year ended December 31, 2018 , the hedge relationships on the Company’s interest rate swaps have been assessed as highly effective as the critical terms of the interest rate swaps match the critical terms of the underlying forecasted hedged transactions. Accordingly, changes in the fair value of these derivatives are recorded as a component of accumulated other comprehensive income, net of income taxes. Changes in the fair value of these derivatives are subsequently reclassified into earnings, and are included in interest expense, net in the Company’s statements of operations, in the period that the hedged forecasted transactions affects earnings. The following table summarizes the post-tax amount of unrealized gain or loss recognized in Accumulated other comprehensive income (loss) ("OCI") in the consolidated statements of redeemable noncontrolling interests and stockholders' equity (in thousands): Year Ended December 31, 2018 2017 2016 Derivatives designated as cash flow hedges: (Loss) gain in OCI at the beginning of the period $ (4,113 ) $ 437 $ (921 ) Unrealized gain (loss) recognized in OCI (1) 6,187 (5,694 ) 335 Less: (Loss) gain reclassified from OCI to earnings (2) (2,132 ) 1,144 1,023 Less: Cumulative effect of adoption of new ASU (No. 2017-12) (3) 1,992 — — Less: Gain reclassified from OCI to Other expenses (income) in earnings (swap terminations) (4) (5,058 ) — — Net gain (loss) on derivatives 989 (4,550 ) 1,358 (Loss) gain in OCI at the end of the period $ (3,124 ) $ (4,113 ) $ 437 (1) Net of tax (expense) benefit of $(2,415) , $3,611 , $(220) as of December 31, 2018 , 2017 and 2016 , respectively. (2) Net of tax benefit (expense) of $897 , $(725) , $(644) as of December 31, 2018 , 2017 and 2016 , respectively. (3) Net of tax (expense) of $(687) as of December 31, 2018 . (4) Net of tax benefit of $1,847 as of December 31, 2018 . During the next 12 months, the Company expects to reclassify $1.0 million of net gains on derivative instruments from accumulated other comprehensive income to earnings. There were no undesignated derivative instruments recorded by the Company as of December 31, 2018 . The Company’s master netting and other similar arrangements allow net settlements under certain conditions. When those conditions are met, the Company presents derivatives at net fair value. As of December 31, 2018 ,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Assets: Derivatives $ 6,958 $ (1,605 ) $ 5,353 Liabilities: Derivatives (11,910 ) 1,605 (10,305 ) Total $ (4,952 ) $ — $ (4,952 ) At December 31, 2017 , the Company had designated derivative instruments classified as hedges of variable interest payments as derivative assets that are reported in other assets of $1.9 million and derivative liabilities as reported in other liabilities of $8.6 million in the Company’s balance sheet. At December 31, 2018 the Company had the following derivative instruments (dollars in thousands): Type Quantity Effective Dates Maturity Dates Hedge Interest Rates Notional Amount Adjusted Fair Market Value Interest rate swap 1 5/21/2018 9/20/2020 2.69% $ 80,453 $ (254 ) Interest rate swap 1 4/29/2016 8/31/2022 1.27% - 1.29% 13,660 444 Interest rate swaps 10 7/31/2017 - 1/31/2019 4/30/2024 - 10/31/2024 2.16% - 2.69% 346,867 3,201 Interest rate swaps 3 4/30/2021 10/30/2026 - 10/31/2026 2.89% - 3.08% 102,720 (1,895 ) Interest rate swap 1 10/22/2018 9/20/2027 2.97% 30,182 (669 ) Interest rate swap 1 9/20/2020 6/20/2030 2.57% 67,013 (95 ) Interest rate swap 1 9/20/2020 1/20/2031 2.61% 9,899 57 Interest rate swaps 5 1/31/2019 - 10/31/2024 7/31/2034 2.48% - 3.04% 144,379 1,049 Interest rate swaps 5 7/31/2017 - 4/30/2024 7/31/2035 2.56% - 2.95% 151,778 658 Interest rate swaps 5 1/31/2018 - 10/18/2024 10/31/2036 2.62% - 2.95% 183,529 648 Interest rate swaps 4 1/31/2019 - 4/30/2021 4/30/2037 3.25% - 3.30% 150,000 (7,268 ) Interest rate swaps 3 10/30/2026 - 10/31/2026 1/31/2038 3.01% - 3.16% 101,135 (828 ) Total $ 1,381,615 $ (4,952 )</t>
  </si>
  <si>
    <t>Pass-Through Financing Obligations</t>
  </si>
  <si>
    <t>Property Subject to or Available for Operating Lease, Net [Abstract]</t>
  </si>
  <si>
    <t>Pass-Through Financing Obligations The Company's pass-through financing obligations ("financing obligations") arise when the Company leases solar energy systems to Fund investors who are considered commercial customers under a master lease agreement, and these investors in turn are assigned the Customer Agreements with customers. The Company receives all of the value attributable to the accelerated tax depreciation and some or all of the value attributable to the other incentives. Given the assignment of operating cash flows, these arrangements are accounted for as financing obligations. The Company also sells the rights and related value attributable to the ITC to these investors. Under these financing obligation arrangements, wholly owned subsidiaries of the Company finance the cost of solar energy systems with investors for an initial term of typically 20 or 25 years. The solar energy systems are subject to Customer Agreements with an initial term of typically 20 or 25 years that automatically renew on an annual basis. These solar energy systems are reported under the line item solar energy systems, net in the consolidated balance sheets. As of December 31, 2018 and 2017 , the cost of the solar energy systems placed in service under the financing obligation arrangements was $664.1 million and $464.2 million , respectively. The accumulated depreciation related to these assets as of December 31, 2018 and 2017 was $82.1 million and $63.7 million , respectively. The investors make a series of large up-front payments and in certain cases subsequent smaller quarterly payments (lease payments) to the subsidiaries of the Company. The Company accounts for the payments received from the investors under the financing obligation arrangements as borrowings by recording the proceeds received as financing obligations on its consolidated balance sheets, and cash provided by financing activities in its consolidated statement of cash flows. These financing obligations are reduced over a period of approximately 22 years by customer payments under the Customer Agreements, U.S. Treasury grants (where applicable), incentive rebates (where applicable) and proceeds from the contracted resale of SRECs as they are received by the investor. In addition, funds paid for the ITC value upfront are initially recorded as a refund liability and recognized as revenue as the associated solar system reaches PTO. The ITC value is reflected in cash provided by operations on the consolidated statement of cash flows. The Company accounts for the Customer Agreements and any related U.S. Treasury grants or incentive rebates as well as the resale of SRECs consistent with the Company’s revenue recognition accounting policies as described in Note 2 , Summary of Significant Accounting Policies . Interest is calculated on the financing obligations using the effective interest rate method. The effective interest rate, which is adjusted on a prospective basis, is the interest rate that equates the present value of the estimated cash amounts to be received by the investor over the lease term with the present value of the cash amounts paid by the investor to the Company, adjusted for amounts received by the investor. The financing obligations are nonrecourse once the associated assets have been placed in service and all the contractual arrangements have been assigned to the investor. Under the majority of the financing obligations, the investor has a right to extend its right to receive cash flows from the customers beyond the initial term in certain circumstances. Depending on the arrangement, the Company has the option to settle the outstanding financing obligation on the ninth or eleventh anniversary of the Fund inception at a price equal to the higher of (a) the fair value of future remaining cash flows or (b) the amount that would result in the investor earning their targeted return. In several of these financing obligations, the investor has an option to require repayment of the entire outstanding balance on the tenth anniversary of the Fund inception at a price equal to the fair value of the future remaining cash flows. In one financing obligation arrangement, the investor has a right, on June 30, 2019, to purchase all of the systems leased at a price equal to the higher of (a) the sum of the present value of the expected remaining lease payments due by the investor, discounted at 5% , and the fair market value of the Company’s residual interest in the systems as determined through independent valuation or (b) a set value per kilowatt applied to the aggregate size of all leased systems. Under all financing obligations, the Company is responsible for services such as warranty support, accounting, lease servicing and performance reporting to customers. As part of the warranty and performance guarantee with the customers, the Company guarantees certain specified minimum annual solar energy production output for the solar energy systems leased to the customers, which the Company accounts for as disclosed in Note 2 , Summary of Significant Accounting Policies .</t>
  </si>
  <si>
    <t>VIE Arrangements</t>
  </si>
  <si>
    <t>Variable Interest Entity Disclosure [Abstract]</t>
  </si>
  <si>
    <t>VIE Arrangements The Company consolidated various VIEs at December 31, 2018 and 2017 . The carrying amounts and classification of the VIEs’ assets and liabilities included in the consolidated balance sheets are as follows (in thousands): December 31, 2018 2017 Assets Current assets Cash $ 105,494 $ 118,352 Restricted cash 2,071 2,699 Accounts receivable, net 18,539 18,786 Prepaid expenses and other current assets 387 917 Total current assets 126,491 140,754 Solar energy systems, net 2,712,377 2,385,329 Other assets 66,427 42,295 Total assets $ 2,905,295 $ 2,568,378 Liabilities Current liabilities Accounts payable $ 12,136 $ 15,929 Distributions payable to noncontrolling interests 15,797 13,526 Accrued expenses and other liabilities 7,122 5,200 Deferred revenue, current portion 29,102 28,695 Deferred grants, current portion 982 1,021 Non-recourse debt, current portion 4,217 11,179 Total current liabilities 69,356 75,550 Deferred revenue, net of current portion 367,818 381,066 Deferred grants, net of current portion 28,247 29,385 Non-recourse debt, net of current portion 186,494 190,106 Other liabilities 8,843 1,848 Total liabilities $ 660,758 $ 677,955 The Company holds a variable interest in an entity that provides the noncontrolling interest with a right to terminate the leasehold interests in all of the leased projects on the tenth anniversary of the effective date of the master lease. In this circumstance, the Company would be required to pay the noncontrolling interest an amount equal to the fair market value, as defined in the governing agreement of all leased projects as of that date. The Company holds certain variable interests in nonconsolidated VIEs established as a result of seven pass-through Fund arrangements as further explained in Note 14, Pass-Through Financing Obligations . The Company does not have material exposure to losses as a result of its involvement with the VIEs in excess of the amount of the pass-through financing obligation recorded in the Company’s consolidated financial statements. The Company is not considered the primary beneficiary of these VIEs.</t>
  </si>
  <si>
    <t>Noncontrolling Interest [Abstract]</t>
  </si>
  <si>
    <t>Redeemable Noncontrolling Interests During certain specified periods of time (the “Early Exit Periods”), noncontrolling interests in certain funding arrangements have the right to put all of their membership interests to the Company (the “Put Provisions”). During a specific period of time (the “Call Periods”), the Company has the right to call all membership units of the related redeemable noncontrolling interests. The carrying value of redeemable noncontrolling interests was greater than the redemption value except for six Funds at both December 31, 2018 and 2017 , where the carrying value has been adjusted to the redemption value.</t>
  </si>
  <si>
    <t>Stockholders' Equity</t>
  </si>
  <si>
    <t>Equity [Abstract]</t>
  </si>
  <si>
    <t>Stockholders’ Equity Convertible Preferred Stock The Company did not have any convertible preferred stock issued and outstanding as of December 31, 2018 and 2017 . The Company has not declared or paid any dividends in 2018 , 2017 or 2016 . Common Stock The Company has reserved sufficient shares of common stock for issuance upon the exercise of stock options and the exercise of warrants. Common stockholders are entitled to dividends if and when declared by the board of directors, subject to the prior rights of the preferred stockholders. As of December 31, 2018 , no common stock dividends had been declared by the board of directors. The Company has reserved shares of common stock for issuance as follows (in thousands): December 31, 2018 2017 Stock plans Shares available for grant 2015 Equity Incentive Plan 11,986 8,857 2015 Employee Stock Purchase Plan 5,202 3,970 Options outstanding 13,590 16,268 Restricted stock units outstanding 4,182 5,330 Total 34,960 34,425</t>
  </si>
  <si>
    <t>Stock-Based Compensation</t>
  </si>
  <si>
    <t>Disclosure of Compensation Related Costs, Share-based Payments [Abstract]</t>
  </si>
  <si>
    <t>Stock-Based Compensation MEC 2009 Stock Plan In connection with the MEC acquisition in February 2014, the Company assumed nonstatutory stock options granted under the Mainstream Energy Corporation 2009 Stock Plan (the “MEC Plan”) held by MEC employees who continued employment with the Company after the closing and converted them into options to purchase shares of the Company’s common stock. The MEC Plan was terminated on the closing of the acquisition but the outstanding awards under the MEC Plan that the Company assumed in the acquisition will continue to be governed by their existing terms. As of December 31, 2018 , options to purchase 262,971 shares of the Company’s common stock remained outstanding under the MEC Plan. 2013 Equity Incentive Plan In July 2013, the Board of Directors approved the 2013 Plan. In March 2015, the Board of Directors authorized an additional 3,000,000 shares reserved for issuance under the 2013 Plan. An aggregate of 4,500,000 shares of common stock are reserved for issuance under the 2013 Plan plus (i) any shares that were reserved but not issued under the plan that was previously in place, and (ii) any shares subject to stock options or similar awards granted under the plan that was previously in place that expire or otherwise terminate without having been exercised in full and shares issued that are forfeited to or repurchased by the Company, with the maximum number of shares to be added to the 2013 Plan pursuant to clauses (i) and (ii) equal to 8,044,829 shares. Stock options granted to employees generally have a maximum term of ten -years and vest over a four -year period from the date of grant; 25% vest at the end of one year, and 75% vest monthly over the remaining three years. The options may include provisions permitting exercise of the option prior to full vesting. Any unvested shares shall be subject to repurchase by the Company at the original exercise price of the option in the event of a termination of an optionee’s employment prior to vesting. All the remaining shares that were available for future grants under the 2013 Plan were transferred to the 2015 Equity Incentive Plan (“2015 Plan”) at the inception of the 2015 Plan. As of December 31, 2018 , the Company had not granted restricted stock or other equity awards (other than options) under the 2013 Plan. 2014 Equity Incentive Plan In August 2014, the Board approved the 2014 Equity Incentive Plan (“2014 Plan”). An aggregate of 947,342 shares of common stock are reserved for issuance under the 2014 Plan. The 2014 Plan was adopted to accommodate a broader transaction with a sales entity and to allow for similar transactions in the future. In July 2015, the Board approved an increase in the number of shares of common stock reserved to 1,197,342 . As of July 2015, the Company granted all 1,197,342 restricted stock units (“RSUs”) available under the 2014 Plan. 2015 Equity Incentive Plan In July 2015, the Board approved the 2015 Plan. An aggregate of 11,400,000 shares of common stock are reserved for issuance under the 2015 Plan plus (i) any shares that were reserved but not issued under the 2013 Plan at the inception of the 2015 Plan, and (ii) any shares subject to stock options or similar awards granted under the 2008 Plan, 2013 Plan and 2014 Plan that expire or otherwise terminate without having been exercised in full and shares issued that are forfeited to or repurchased by the Company, with the maximum number of shares to be added to the 2015 Plan pursuant to clauses (i) and (ii) equal to 15,439,334 shares. The 2015 Plan provides for annual automatic increases on January 1 to the shares reserved for issuance. The automatic increase of the number of shares available for issuance under the 2015 Plan is equal to the least of 10 million shares, 4% of the outstanding shares of common stock as of the last day of our immediately preceding fiscal year or such other amount as the Board of Directors may determine. In 2018 and 2017, the Board of Directors authorized an additional 4,294,010 and 4,172,883 shares reserved for issuance under the 2015 Plan, respectively. Stock options granted to employees generally have a maximum term of ten -years and vest over a four -year period from the date of grant; 25% vest at the end of one year, and 75% vest monthly over the remaining three years. The options may include provisions permitting exercise of the option prior to full vesting. Any unvested shares shall be subject to repurchase by the Company at the original exercise price of the option in the event of a termination of an optionee’s employment prior to vesting. RSUs granted to employees generally vest over a four -year period from the date of grant; 25% vest at the end of one year, and 75% vest quarterly over the remaining three years. Stock Options The following table summarizes the activity for all stock options under all of the Company’s equity incentive plans for the years ended December 31, 2018 and 2017 (shares and aggregate intrinsic value in thousands): Number of Options Weighted Weighted Aggregate Outstanding at December 31, 2016 12,897 $ 5.94 7.49 $ 9,625 Granted 5,266 5.17 Exercised (687 ) 2.96 Cancelled (1,208 ) 7.62 Outstanding at December 31, 2017 16,268 5.70 7.41 $ 14,832 Granted 1,529 8.63 Exercised (3,271 ) 5.23 Cancelled (936 ) 6.63 Outstanding at December 31, 2018 13,590 $ 6.07 6.63 $ 66,462 Options vested and exercisable at December 31, 2018 7,974 $ 5.64 5.52 $ 42,504 Options vested and expected to vest at December 31, 2018 13,590 $ 6.07 6.63 $ 66,462 There were 276,660 unvested exercisable shares as of the years ended December 31, 2018 and 2017 , which are subject to a repurchase option held by the Company at the original exercise price. These exercisable but unvested shares have a weighted average remaining vesting period of less than a year . There was no exercise of unvested options in the year ended December 31, 2018 and 2017 . The weighted-average grant-date fair value of stock options granted during the year ended December 31, 2018 , 2017 and 2016 were $4.21 , $2.57 and $2.26 per share, respectively. The total intrinsic value of the options exercised during the year ended December 31, 2018 , 2017 and 2016 was $21.4 million , $2.3 million and $6.3 million , respectively. The aggregate intrinsic value is the difference of the current fair value of the stock and the exercise price for in-the-money stock options. The total fair value of options vested during the year ended December 31, 2018 , 2017 and 2016 was $8.8 million , $7.5 million and $9.8 million , respectively. The Company estimates the fair value of stock-based awards on their grant date using the Black-Scholes option-pricing model. The Company estimates the fair value using a single-option approach and amortizes the fair value on a straight-line basis for options expected to vest. All options are amortized over the requisite service periods of the awards, which are generally the vesting periods. The Company estimated the fair value of stock options with the following assumptions: Year Ended December 31, 2018 2017 2016 Risk-free interest rate 2.72% - 2.92% 1.88% - 2.22% 1.18% - 2.23% Volatility 44.87% - 54.61% 45.95% - 50.52% 36.00% - 49.64% Expected term (in years) 6.09 - 6.11 5.94 - 6.08 5.00 - 6.26 Expected dividend yield 0.00 % 0.00 % 0.00 % The expected term assumptions were determined based on the average vesting terms and contractual lives of the options. The risk-free interest rate is based on the rate for a U.S. Treasury zero-coupon issue with a term that approximates the expected life of the option grant. For stock options granted in the year ended December 31, 2018 , 2017 and 2016 , the Company considered the volatility data of a group of publicly traded peer companies in its industry. The Company accounts for forfeitures as they occur and, as such, reverses compensation cost previously recognized in the period the award is forfeited, for an award that is forfeited before completion of the requisite service period . Restricted Stock Units In 2014, the Company granted a total of 947,342 RSUs subject to certain performance targets to a third party partner. As of December 31, 2017, 350,000 outstanding RSUs had a performance feature that is required to be satisfied before the option is vested. In March 2018, the Company amended the terms of all of these RSUs, such that the RSUs are deemed earned subject to a clawback provision that requires the holder of the RSUs to either forfeit all the RSUs or pay the Company repayment value for all RSUs that are not forfeited if the third party breaches the exclusivity provision of the parties’ commercial agreement. The exclusivity clawback provision for all of the RSUs expires in September 2019. The performance-based provision is considered substantive. As a result, the Company recognizes expense once the performance targets are met. The first performance target was met in 2015. The Company recognized $3.5 million , $0.8 million and $1.2 million compensation expense in the years ended December 31, 2018 , 2017 and 2016 upon certain performance targets being met. The following table summarizes the activity for all RSUs under all of the Company’s equity incentive plans for the years ended December 31, 2018 and 2017 (shares in thousands): Shares Weighted Unvested balance at December 31, 2016 4,106 $ 6.87 Granted 3,540 5.30 Issued (1,115 ) 7.36 Cancelled / forfeited (1,201 ) 5.81 Unvested balance at December 31, 2017 5,330 5.82 Granted 2,019 8.75 Issued (1,720 ) 6.36 Cancelled / forfeited (1,447 ) 5.75 Unvested balance at December 31, 2018 4,182 $ 7.05 Employee Stock Purchase Plan Under the Company's 2015 Employee Stock Purchase Plan (“ESPP”) (as amended in May 2017), eligible employees are offered shares bi-annually through a 24 month offering period which encompasses four six month purchase periods. Each purchase period begins on the first trading day on or after May 15 and November 15 of each year. Employees may purchase a limited number of shares of the Company’s common stock via regular payroll deductions at a discount of 15% of the lower of the fair market value of the Company’s common stock on the first trading date of each offering period or on the exercise date. Employees may deduct up to 15% of payroll, with a cap of $25,000 of fair market value of shares in any calendar year and 10,000 shares per employee per purchase period. Under the ESPP, 1,000,000 shares of the Company’s common stock have been reserved for issuance to eligible employees. The ESPP provides for an automatic increase of the number of shares available for issuance under the ESPP on the first day of each fiscal year beginning on January 1, 2016, equal to the least of 5 million shares, 2% of the outstanding shares of our common stock on the last day of the immediately preceding fiscal year, or such other amount as may be determined by the Board of Directors. In 2018 and 2017 , the Board of Directors authorized an additional 2,147,005 and 2,086,416 shares, respectively, reserved for issuance under the ESPP. Stock-Based Compensation Expense The Company recognized stock-based compensation expense, including ESPP expenses, in the consolidated statements of operations as follows (in thousands): Year Ended December 31, 2018 2017 2016 Cost of customer agreements and incentives $ 2,568 $ 2,299 $ 2,039 Cost of solar energy systems and product sales 718 609 409 Sales and marketing 7,191 5,196 7,831 Research and development 1,253 836 515 General and administration 16,126 13,102 7,929 Total $ 27,856 $ 22,042 $ 18,723 As of December 31, 2018 and 2017 , total unrecognized compensation cost related to outstanding stock options and RSUs was $40.0 million and $34.8 million , respectively, which is expected to be recognized over a weighted-average period of 2.3 years and 2.8 years, respectively. In August 2017, the Company entered into an agreement with an affiliate ("Contractor") of Comcast Corporation ("Comcast") whereby Contractor will receive lead or sales fees for new customers it brings to the Company over a 40 -month term. Comcast may also earn a warrant to purchase up to 11,793,355 shares of the Company's outstanding common stock, at an exercise price of $0.01 per warrant share. The warrant initially vests 50.05% when both (i) Contractor has earned a lead or sales fee with respect to 30,000 of installed solar energy systems, and (ii) Contractor or its affiliates have spent at least $10.0 million in marketing and sales in connection with the agreement. Thereafter, the warrant will vest in five additional increments for each additional 6,000 installed solar energy systems. On November 7, 2018 the warrant vesting schedule was modified so that it will initially vest either (i) as to 10.0% if Contractor has earned a lead or sales fee with respect to 6,000 of installed solar energy systems by September 30, 2019 or (ii) as to 13.3% if Contractor has earned a lead or sales fee with respect to 8,000 of installed solar energy systems by December 31, 2019, provided that, in either case, Contractor or its affiliates have spent at least $25.0 million in marketing and sales in connection with the agreement. Thereafter, the warrant will vest in additional 8.3% increments for each additional 5,000 installed solar energy systems. If the initial vesting conditions have not been met by December 31, 2019, the Warrant will expire. As of February 28, 2019, none of the shares under this amended warrant have vested and, therefore, the modification has no current financial statement effect as no expense has been recognized to date based on the terms of the award.</t>
  </si>
  <si>
    <t>Income Taxes</t>
  </si>
  <si>
    <t>Income Tax Disclosure [Abstract]</t>
  </si>
  <si>
    <t>Income Taxes The following table presents the (income) loss before income taxes for the periods presented (in thousands): For the Year Ended December 31, 2018 2017 2016 Income attributable to common stockholders $ (35,979 ) $ (137,842 ) $ (131,392 ) Loss attributable to noncontrolling interest and redeemable noncontrolling interests 286,843 413,104 395,968 Loss before income taxes $ 250,864 $ 275,262 $ 264,576 The income tax provision (benefit) consists of the following (in thousands): For the Year Ended December 31, 2018 2017 2016 Current Federal $ (1,100 ) $ — $ — State 292 — — Total current expense (808 ) — — Deferred Federal 1,995 4,784 47,677 State 8,135 7,569 8,586 Total deferred provision 10,130 12,353 56,263 Total $ 9,322 $ 12,353 $ 56,263 The following table represents a reconciliation of the statutory federal rate and the Company’s effective tax rate for the periods presented: For the Year Ended December 31, 2018 2017 2016 Tax provision (benefit) at federal statutory rate (21.00 )% (34.00 )% (34.00 )% State income taxes, net of federal benefit 0.32 1.94 2.99 Effect of noncontrolling and redeemable noncontrolling interests 24.01 51.03 50.88 Stock-based compensation (1.77 ) 0.70 0.69 Effect of prepaid tax asset — — 0.50 Tax credits (1.35 ) (1.25 ) (1.63 ) Effect of federal rate change — (15.93 ) — Effect of valuation allowance 3.04 0.81 0.25 Other 0.47 1.20 1.58 Total 3.72 % 4.50 % 21.26 % Deferred income taxes reflect the net tax effects of temporary differences between the carrying amounts of assets and liabilities for financial reporting purposes and the amounts used for income tax purposes. The following table represents the components of the Company’s deferred tax assets and liabilities for the periods presented (in thousands): December 31, 2018 2017 Deferred tax assets Accruals and prepaids $ 18,871 $ 14,387 Deferred revenue — 7,602 Net operating loss carryforwards 288,039 187,038 Stock-based compensation 5,681 4,994 Investment tax and other credits 28,551 22,940 Interest Expense 9,614 — Interest rate derivatives 1,282 1,640 Total deferred tax assets 352,038 238,601 Less: Valuation allowance (10,506 ) (2,892 ) Gross deferred tax assets 341,532 235,709 Deferred tax liabilities Deferred revenue 17,526 — Capitalized initial direct costs 54,823 38,751 Fixed asset depreciation 218,701 173,175 Deferred tax on investment in partnerships 144,115 106,902 Gross deferred tax liabilities 435,165 318,828 Net deferred tax liabilities $ (93,633 ) $ (83,119 ) As of December 31, 2018 , the Company has an investment tax credit carryforward of approximately $14.9 million which begins to expire in the year 2028, if not utilized and $1.0 million of California enterprise zone credits which begin to expire in the year 2023. As of December 31, 2017 , the Company has an investment tax credit carryforward of approximately $11.5 million and California enterprise zone credits of approximately $1.0 million . Generally, utilization of the net operating loss carryforwards and credits may be subject to a substantial annual limitation due to the ownership change limitations provided by the Internal Revenue Code (IRC) of 1986, as amended and similar state provisions. The Company performed an analysis to determine whether an ownership change under Section 382 of the Code had occurred and determined that no ownership changes were identified as of December 31, 2018 . Valuation allowances are provided against deferred tax assets to the extent that it is more likely than not that the deferred tax asset will not be realized. The Company’s management considers all available positive and negative evidence including its history of operating income or losses, future reversals of existing taxable temporary difference, taxable income in carryback years and tax-planning strategies. The Company has concluded that it is more likely than not that the benefit from certain federal tax credits, state net operating loss carryforwards, and state tax credits will not be realized. In recognition of this risk, the Company has provided a valuation allowance of $10.5 million on the deferred tax assets relating to these federal tax credits, state net operating loss carryforwards, and state tax credits which is an increase of $7.6 million in 2018 . The Company sells solar energy systems to investment Funds. As the investment Funds are consolidated by the Company, the gain on the sale of the assets has been eliminated in the consolidated financial statements. These transactions are treated as intercompany sales and any tax expense incurred related to these sales prior to fiscal year 2017 was deferred. As described in Note 2 , Summary of Significant Accounting Policies – Recently Issued Accounting Standards, ASU 2016-16, Intra-Entity Transfers of Assets Other Than Inventory , requires entities to recognize income tax consequences of an intra-entity transfer of an asset other than inventory when the transfer occurs. As a result, a reporting entity would recognize the tax expense from the sale of assets in the seller’s tax jurisdiction when the transfer occurs, even though the pre-tax effects of the transaction are eliminated in the consolidated financial statements. Any deferred tax asset that arises in the buyer’s jurisdiction would also be recognized at the time of the transfer. As the Company sells solar energy systems to Funds, the Company records the current tax effect of the gain on the sale as well as a deferred tax asset related to the Company’s increased tax basis in the partnership as a result of the sale. With the adoption of ASU 2016-16 on January 1, 2017 the Company reversed net prepaid tax assets of $378.5 million and recorded the gross deferred tax assets associated with the historical intercompany sales of solar energy systems, which in turn reduced the deferred tax liabilities on investment in partnerships by $378.2 million with the remaining $0.3 million being recorded as a cumulative effect of adoption in the Company’s Consolidated Statements of Redeemable Noncontrolling Interest and Stockholders’ Equity. The adoption did not have an impact on the Company’s Consolidated Statement of Operations. The Company adopted ASU 2016-09, Compensation – Stock Compensation (Topic 718): Improvements to Employee Share-Based Payment Accounting , on January 1, 2017. As a result of the adoption, the Company has increased its federal and state deferred tax assets by $3.3 million for the cumulative unrecognized federal and state gross windfall net operating loss carryover at December 31, 2016 of $8.6 million and $6.8 million , respectively, with an offsetting adjustment to retained earnings of $3.3 million . Tax Cuts and Jobs Act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immediate expensing of certain tangible personal property (3) creating a new limitation on deductible interest expense; (4) enacting special rules for taxable year of inclusion for certain revenues and (5) changing rules related to the uses and limitations of net operating loss carryforwards created in tax years beginning after December 31, 2017.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For 2017, and the first nine months of 2018, the Company recorded provisional amounts for changes due to the Tax Act because we had not yet completed our analysis of the tax expense related to the enactment-date effects of the Tax Act that included performance-based compensation plans within the new definitions under IRC Section 162(m) of the Internal Revenue Code. In its final assessment of the Tax Act, the Company believes that performance based compensation provided prior to November 2, 2017 was provided pursuant to a written binding agreement and will be deductible. No adjustment has been made to current or deferred income tax expense in 2017 or 2018. While we have fully accounted for the impact of the Tax Act, the Company will continue to monitor additional clarification and guidance from the IRS, including guidance related to Section 451(c) income recognition. As of December 31, 2018, the Company has completed its accounting for all of the enactment-date income tax effects of the Act. Uncertain Tax Positions The Company files tax returns as prescribed by the tax laws of the jurisdictions in which it operates. In the normal course of business, the Company is subject to examination by federal, state and local jurisdictions, where applicable. The statute of limitations for the tax returns varies by jurisdictions. We determine whether a tax position is more likely than not to be sustained upon examination, including resolution of any related appeals or litigation processes, based on the technical merits of the position. We us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We have analyzed the Company’s inventory of tax positions with respect to all applicable income tax issues for all open tax years (in each respective jurisdiction). Our policy is to include interest and penalties related to unrecognized tax benefits, if any, within the provision for taxes in the consolidated statements of operations. As of December 31, 2018 and 2017 , the Company had $0.6 million and $1.5 million , respectively, of unrecognized tax benefits related to an acquisition in 2015. In addition, there was $0.2 million and $0.4 million of interest and penalties for uncertain tax positions as of December 31, 2018 and 2017 , respectively. During the 12 months ended December 31, 2018, the Company recorded an income tax benefit of $1.1 million , including penalties and interest, due to the expiration of federal and California statute of limitations. This benefit was fully offset by an indemnification asset that was written down to zero through operating expenses during the year. Due to the expiration of federal and California statute of limitations, the Company expects the total amount of gross unrecognized tax benefits will decrease by $0.6 million within 12 months of December 31, 2018. The change in unrecognized tax benefits during 2018, 2017 and 2016, excluding penalties and interest, is as follows: For the Year Ended December 31, 2018 2017 2016 Unrecognized tax benefits at beginning of the year $1,525 $1,525 $1,525 Reversal of prior year unrecognized tax benefits due to the expiration of the statute of limitations (878 ) — — Unrecognized tax benefits at end of the year $647 $1,525 $1,525 One of our investment funds has recently been selected for audit by the Internal Revenue Service (the “IRS”). In addition, three of our investors are currently being audited by the IRS, and these investor audits involve a review of the fair market value determination of our solar energy systems. If these investor audits result in an adverse finding, we would be subject to an indemnity obligation to these investors. The Company is subject to taxation and files income tax returns in the U.S., its territories, and various state and local jurisdictions. Due to the Company’s net losses, substantially all of its federal, state and local income tax returns since inception are still subject to audit. The following table summarizes the tax years that remain open and subject to examination by the tax authorities in the most significant jurisdictions in which the Company operates: Tax Years U.S. Federal 2015 - 2018 State 2014 - 2018 Net Operating Loss Carryforwards As a result of the Company’s net operating loss carryforwards as of December 31, 2018 , the Company does not expect to pay income tax, including in connection with its income tax provision for the year ended December 31, 2018 until the Company’s net operating losses are fully utilized. As of December 31, 2018 , the Company had net operating loss carryforwards for federal, California and other state income tax purposes of approximately $1.1 billion , $576.9 million and $535.8 million , respectively, which will begin to expire in the year 2028 , 2028 and 2024 , respectively, if not utilized. Federal and certain state net operating loss carryforwards generated in 2018 have indefinite carryover periods and do not expire. The Company performed an analysis to determine whether an ownership change under Section 382 of the Code had occurred and determined that no ownership changes were identified as of December 31, 2018.</t>
  </si>
  <si>
    <t>Commitments and Contingencies</t>
  </si>
  <si>
    <t>Commitments and Contingencies Disclosure [Abstract]</t>
  </si>
  <si>
    <t>Commitments and Contingencies Letters of Credit As of December 31, 2018 and 2017 , the Company had $9.7 million and $16.4 million , respectively, of unused letters of credit outstanding, which carry fees of 2.5 - 3.25% per annum and 2.50 - 3.25% per annum, respectively. Operating and Finance Leases The Company leases real estate under non-cancellable operating leases and equipment under finance leases. The components of lease expense were as follows (in thousands): For the Year Ended December 31, 2018 2017 2016 Finance lease cost: Amortization of right-of-use assets $ 11,884 $ 11,029 $ 11,252 Interest on lease liabilities 676 640 889 Operating lease cost 10,467 10,177 9,380 Short-term lease cost 732 493 1,103 Variable lease cost 3,112 2,502 2,173 Sublease income (572 ) (24 ) (79 ) Total lease cost $ 26,299 $ 24,817 $ 24,718 Other information related to leases was as follows (in thousands): For the Year Ended December 31, 2018 2017 2016 Cash paid for amounts included in the measurement of lease liabilities Operating cash flows from operating leases $ 10,765 $ 10,027 $ 8,345 Operating cash flows from finance leases 482 591 885 Financing cash flows from finance leases 9,220 10,032 12,968 Right-of-use assets obtained in exchange for lease obligations: Operating leases 3,411 7,276 5,913 Finance leases 15,370 862 14,875 Weighted average remaining lease term (years): Operating leases 3.43 3.99 4.28 Finance leases 3.37 2.06 2.83 Weighted average discount rate: Operating leases 4.3 % 4.1 % 3.9 % Finance leases 4.3 % 3.1 % 3.0 % Future minimum lease payments under non-cancellable leases as of December 31, 2018 were as follows (in thousands): Operating Leases Sublease Income Net Operating Leases Finance leases 2019 $ 9,494 $ 774 $ 8,720 $ 9,742 2020 6,224 787 5,437 4,806 2021 4,194 639 3,555 3,103 2022 2,677 — 2,677 1,503 2023 1,774 — 1,774 57 Thereafter 25 — 25 949 Total future lease payments 24,388 2,200 22,188 20,160 Less: Amount representing interest (1,602 ) — (1,602 ) (975 ) Present value of future payments 22,786 2,200 20,586 19,185 Less: Short term leases not recorded as a liability (748 ) — (748 ) — Revised Present value of future payments 22,038 2,200 19,838 19,185 Less: Current portion (7,857 ) — (7,857 ) (9,193 ) Long term portion $ 14,181 $ 2,200 $ 11,981 $ 9,992 Purchase Commitment The Company entered into purchase commitments, which have the ability to be canceled without significant penalties, with multiple suppliers to purchase $135.4 million of photovoltaic modules and inverters by the end of 2019.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ITC and Cash Grant Indemnification The Company is contractually committed to compensate certain investors for any losses that they may suffer in certain limited circumstances resulting from reductions in ITCs or U.S. Treasury grants. Generally, such obligations would arise as a result of reductions to the value of the underlying solar energy systems as assessed by the Internal Revenue Service (the “IRS”). At each balance sheet date, the Company assesses and recognizes, when applicable, the potential exposure from this obligation based on all the information available at that time, including any audits undertaken by the IRS. The Company believes that this obligation is not probable based on the facts known as of the filing date of this Annual Report on Form 10-K. The maximum potential future payments that the Company could have to make under this obligation would depend largely on the difference between the prices at which the solar energy systems were sold or transferred to the Funds (or, in certain structures, the fair market value claimed in respect of such systems (referred to as "claimed values")) and the eligible basis determined by the IRS. The Company set the purchase prices and claimed values based on fair market values determined with the assistance of an independent third-party appraisal with respect to the systems that generate ITCs that are passed-through to and claimed by the Fund investors. Since the Company cannot determine how the IRS may evaluate system values used in claiming ITCs, the Company is unable to reliably estimate the maximum potential future payments that it could have to make under this obligation as of each balance sheet date, though any potential future payments are mitigated by the insurance policy described below. In April 2018, the Company purchased an insurance policy providing for certain payments by the insurers in the event there is any final determination (including a judicial determination) that reduced the ITCs claimed in respect of solar energy systems sold or transferred to most Funds through April 2018, or later, in the case of Funds added to the policy after such date. In general, the policy indemnifies the Company and related parties for additional taxes (including penalties and interest) owed in respect of lost ITCs, gross-up costs and expenses incurred in defending such claim, subject to negotiated exclusions from, and limitations to, coverage.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On November 20, 2015, a putative class action captioned Slovin et al. v. Sunrun Inc. and Clean Energy Experts, LLC , Case No. 4:15-cv-05340, was filed in the United States District Court, Northern District of California. The complaint generally alleged violations of the Telephone Consumer Protection Act (the “TCPA”) on behalf of an individual and putative classes of persons alleged to be similarly situated. Plaintiffs filed a First Amended Complaint on December 2, 2015, and a Second Amended Complaint on March 25, 2016, also asserting individual and putative class claims under the TCPA. By Order entered on April 28, 2016, the Court granted the Company’s motion to strike the class allegations set forth in the Second Amended Complaint, and granted leave to amend. Plaintiffs filed a Third Amended Complaint on July 12, 2016 asserting individual and putative class claims under the TCPA. On October 12, 2016, the Court denied the Company’s motion to again strike the class allegations set forth in the Third Amended Complaint. On October 3, 2017, plaintiffs filed a motion for leave to file a Fourth Amended Complaint, seeking to, among other things, revise the definitions of the classes that plaintiffs seek to represent. In each iteration of their complaint, plaintiffs seek statutory damages, equitable and injunctive relief, and attorneys’ fees and costs, on behalf of themselves and the absent classes. On April 12, 2018, the Company and plaintiffs advised the Court that they reached a settlement in principle, and the Court vacated all deadlines relating to the motion for class certification. On September 27, 2018, Plaintiffs filed a motion for preliminary approval to settle all claims against the Company for $ 5.5 million , which was accrued as of March 31, 2018. On November 27, 2018, a hearing was held on Plaintiff’s motion for preliminary approval. The Court requested certain clarifications be made to the proposed settlement agreement and notice documents. On January 11, 2019, Plaintiffs filed revised settlement documents reflecting the changes requested by the Court, and on January 29, 2019, the Court granted preliminary approval of the settlement. Most, if not all, of the claims asserted in the lawsuit relate to activities allegedly engaged in by third-party vendors, for which the Company denies any responsibility. The vendors are contractually obligated to indemnify the Company for losses related to the conduct alleged. The Company has denied, and continues to deny, the claims alleged and the settlement does not reflect any admission of fault, wrongdoing or liability. The settlement is subject to definitive documentation, class notice and court approval. On April 13, 2016, a purported shareholder class action captioned Pytel v. Sunrun Inc., et al. , Case No. CIV 538215, was filed in the Superior Court of California, County of San Mateo, against the Company, certain of the Company’s directors and officers, the underwriters of the Company’s initial public offering and certain other defendants. The complaint generally alleges that the defendants violated Sections 11, 12 and 15 of the Securities Act of 1933, as amended (the "Securities Act"), by making false or misleading statements in connection with the Company’s August 5, 2015 initial public offering regarding the continuation of net metering programs. The plaintiffs seek to represent a class of persons who acquired the Company’s common stock pursuant or traceable to the initial public offering. Plaintiffs seek compensatory damages, including interest, rescission or rescissory damages, an award of reasonable costs and attorneys’ fees, and any equitable or injunctive relief deemed appropriate by the court. On April 29, 2016, a purported shareholder class action captioned Baker et al. v. Sunrun Inc., et al. , Case No. CIV 538419, was filed in the Superior Court of California, County of San Mateo. On May 10, 2016, a purported shareholder class action captioned Nunez v. Sunrun Inc., et al. , Case No. CIV 538593, was filed in the Superior Court of California, County of San Mateo. The Baker and Nunez complaints are substantially similar to the Pytel complaint, and seek similar relief against similar defendants on behalf of the same purported class. On February 1, 2018, plaintiffs filed a second amended complaint including allegations related to the alleged effect of customer cancellations on the Company’s business. On April 21, 2016, a purported shareholder class action captioned Cohen, et al. v. Sunrun Inc., et al. , Case No. CIV 538304, was filed in the Superior Court of California, County of San Mateo, against the Company, certain of the Company’s directors and officers, and the underwriters of the Company’s initial public offering. The complaint generally alleges that the defendants violated Sections 11, 12 and 15 of the Securities Act by making false or misleading statements in connection with an August 5, 2015 initial public offering regarding the Company’s business practices and its dependence on complex financial instruments. The Cohen plaintiffs seek to represent the same class and seek similar relief as the plaintiffs in the Pytel, Nunez, and Baker actions. On September 26, 2016, the Baker, Cohen, Nunez, and Pytel actions were consolidated (such consolidated action referred to as the "state court litigation"). On December 27, 2017, the court granted Plaintiffs’ motion for class certification. Following a mediation on May 4, 2018, the parties entered into an agreement in principle to settle all claims asserted in the state court litigation against all defendants. The aggregate amount of the settlement is $32.0 million , $30.1 million of which will be funded by the Company’s insurers and the remaining $1.9 million of which was accrued as of June 30, 2018. The Company and all defendants have denied, and continue to deny, the claims alleged in the state court litigation and the settlement does not reflect any admission of fault, wrongdoing or liability as to any defendant. On December 14, 2018, the court granted final approval of the settlement and entered judgment. On May 3, 2017, a purported shareholder class action captioned Fink, et al. v. Sunrun Inc., et al. , Case No. 3:17-cv-02537, was filed in the United States District Court, Northern District of California, against the Company and certain of the Company’s directors and officers. The complaint generally alleges that the defendants violated Sections 10(b) and 20(a) of the Securities Exchange Act of 1934, as amended (the "Exchange Act") and Securities and Exchange Commission Rule 10b-5, by making false or misleading statements in connection with public filings made between September 15, 2015 and March 8, 2017 regarding the number of customers who canceled contracts after signing up for the Company’s home-solar energy system. The plaintiff seeks compensatory damages, including interest, attorney's fees, and costs, on behalf of all persons other than the defendants who purchased the Company's securities between September 16, 2015 and May 2, 2017. On May 4, 2017, a purported shareholder class action captioned Hall, et al. v. Sunrun Inc., et al. , Case No. 3:17-cv-02571, was filed in the United States District Court, Northern District of California. On May 18, 2017, a purported shareholder class action captioned Sanogo, et al. v. Sunrun Inc., et al. , Case No. 3:17-cv-02865, was filed in the United States District Court, Northern California District of California. The Hall and Sanogo complaints are substantially similar to the Fink complaint, and seeks similar relief against similar defendants on behalf of a substantially similar class. On August 23, 2017, the Fink , Hall , and Sanogo actions were consolidated, and on September 25, 2017, plaintiffs filed a consolidated amended complaint which alleges the same underlying violations as the original Fink , Hall and Sanogo complaints (such consolidated action referred to as the "federal court litigation"). On April 5, 2018, the court granted the Company’s motion to dismiss without prejudice. Plaintiffs filed a second amended complaint on May 3, 2018. On July 19, 2018, the court again granted defendants' motion to dismiss without prejudice. On August 8, 2018, the Company reached an agreement in principle with plaintiffs to settle all claims asserted in the federal court litigation against all defendants for $2.5 million , all of which will be funded by the Company's insurers. The Company and all defendants have denied, and continue to deny, the claims alleged in the federal court litigation and the settlement does not reflect any admission of fault, wrongdoing or liability as to any defendant. On November 20, 2018, the Court granted preliminary approval of the settlement. The settlement is subject to definitive documentation, shareholder notice and final court approval. On June 29, 2017, a shareholder derivative complaint captioned Barbara Sue Sklar Living Trust v. Sunrun Inc. et al. , was filed in the United States District Court, Northern District of California, against the Company and certain of the Company’s directors and officers. The complaint generally alleges that the defendants violated Section 14(a) of the Exchange Act by making false or misleading statements in connection with public filings, including proxy statements, made between September 10, 2015 and May 3, 2017 regarding the number of customers who cancelled contracts after signing up for the Company’s home solar energy system. The Plaintiff seeks, among other things, damages in favor of the Company, certain corporate actions to purportedly improve the Company’s corporate governance, and an award of costs and expenses to the putative plaintiff stockholder, including attorneys’ fees. On April 5, 2018, a stockholder derivative complaint captioned Leonard Olsen v. Sunrun Inc. et al. , was filed in the United States District Court, District of Delaware, against the Company and certain of the Company’s directors and officers. The Olsen complaint is substantially similar to the Sklar complaint, alleges that the defendants breached their fiduciary duties and violated Section 14(a) of the Exchange Act in connection with public statements made between September 16, 2015 and May 21, 2017 and seeks similar relief. On January 28, 2019, the Company reached an agreement in principle to settle all claims asserted in the Sklar and Olsen derivative actions against all defendants. Under the terms of the proposed settlement, the Company agreed to adopt certain corporate governance measures in the future. The Company and all defendants have denied, and continue to deny, the claims alleged in the derivative actions and the settlement does not reflect any admission of fault, wrongdoing or liability as to any defendant. The settlement is subject to definitive documentation and court approval.</t>
  </si>
  <si>
    <t>Net Income Per Share</t>
  </si>
  <si>
    <t>Earnings Per Share [Abstract]</t>
  </si>
  <si>
    <t>Net Income Per Share Basic net income per share is computed by dividing net income attributable to common stockholders by the weighted-average number of common shares outstanding during the period. Diluted net income per share is computed by dividing net income attributable to common stockholders by the weighted-average number of common shares outstanding during the period adjusted to include the effect of potentially dilutive securities. Potentially dilutive securities are excluded from the computation of dilutive EPS in periods in which the effect would be antidilutive. The computation of the Company’s basic and diluted net income per share is as follows (in thousands, except per share amounts): Years Ended December 31, 2018 2017 2016 Numerator: Net income attributable to common stockholders $ 26,657 $ 125,489 $ 75,129 Denominator: Weighted average shares used to compute net income per share attributable to common stockholders, basic 110,089 105,432 102,367 Weighted average effect of potentially dilutive shares to purchase common stock 7,023 2,774 2,597 Weighted average shares used to compute net income per share attributable to common stockholders, diluted 117,112 108,206 104,964 Net income per share attributable to common stockholders Basic $ 0.24 $ 1.19 $ 0.73 Diluted $ 0.23 $ 1.16 $ 0.72 The following shares were excluded from the computation of diluted net income per share as the impact of including those shares would be anti-dilutive (in thousands): Year Ended December 31, 2018 2017 2016 Warrants 625 1,251 1,251 Outstanding stock options 3,271 13,803 8,981 Unvested restricted stock units 649 1,451 1,564 Total 4,545 16,505 11,796</t>
  </si>
  <si>
    <t>Related Party Transactions</t>
  </si>
  <si>
    <t>Related Party Transactions [Abstract]</t>
  </si>
  <si>
    <t>Related Party Transactions An individual who previously served as one of the Company’s directors until March 2017 has direct and indirect ownership interests in Enphase Energy, Inc. (“Enphase”). For the years ended December 31, 2017 and 2016, the Company recorded $9.1 million and $19.9 million , respectively, in purchases from Enphase and had outstanding payables to Enphase of $2.0 million as of December 31, 2017.</t>
  </si>
  <si>
    <t>Quarterly Results of Operations</t>
  </si>
  <si>
    <t>Quarterly Financial Information Disclosure [Abstract]</t>
  </si>
  <si>
    <t>Quarterly Results of Operations (Unaudited) The following table presents selected quarterly results of operations data for the years ended December 31, 2018 and 2017 (in thousands, except per share amounts): Three Months Ended December 31 September 30 June 30 March 31 2018 Total Revenue $ 240,120 $ 204,960 $ 170,538 $ 144,363 Cost of customer agreements and incentives $ 65,317 $ 63,195 $ 57,769 $ 54,576 Cost of solar energy systems and product sales $ 89,040 $ 76,179 $ 64,268 $ 64,579 Net loss $ (49,515 ) $ (47,524 ) $ (71,727 ) $ (91,420 ) Net (loss) income attributable to common stockholders $ (5,888 ) $ (2,896 ) $ 7,409 $ 28,032 Net (loss) income per share attributable to common stockholders, basic $ — $ — $ — $ — Net (loss) income per share attributable to common stockholders, diluted $ — $ — $ — $ — 2017 Total Revenue $ 152,265 $ 144,546 $ 130,622 $ 105,109 Cost of customer agreements and incentives $ 51,234 $ 47,299 $ 45,289 $ 42,613 Cost of solar energy systems and product sales $ 74,174 $ 69,588 $ 60,938 $ 49,431 Net loss $ (56,035 ) $ (82,815 ) $ (73,610 ) $ (75,155 ) Net income attributable to common stockholders $ 69,254 $ 28,007 $ 18,346 $ 9,882 Net income per share attributable to common stockholders, basic $ 0.65 $ 0.26 $ 0.17 $ 0.09 Net income per share attributable to common stockholders, diluted $ 0.63 $ 0.26 $ 0.17 $ 0.09 In the second and third quarter of 2018, the Company reflected amounts received for ITCs from the investor in a pass-through financing obligation arrangement as proceeds from pass-through financing and other obligations in its consolidated statement of cash flows in the respective 2018 periods. The presentation of amounts received for ITCs from investors in pass-through financing obligation arrangements for the year ended December 31, 2018 are presented in cash from operating activities upon the adoption of Topic 606 in January 2018. Accordingly, $53.5 million and $103.0 million previously reported in cash provided by financing activities during the six months ended June 30, 2018 and nine months ended September 30, 2018 have been reclassed to net cash used in operating activities in the Company’s consolidated statement of cash flows for the year ended December 31, 2018.</t>
  </si>
  <si>
    <t>Summary of Significant Accounting Policies (Policies)</t>
  </si>
  <si>
    <t>Basis of Presentation and Principles of Consolidation</t>
  </si>
  <si>
    <t>Basis of Presentation and Principles of Consolidation The accompanying consolidated financial statements have been prepared in accordance with U.S. generally accepted accounting principles (“GAAP”) and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t>
  </si>
  <si>
    <t>Reclassifications</t>
  </si>
  <si>
    <t>Reclassifications Certain prior period amounts have been reclassified to conform to current period presentation.</t>
  </si>
  <si>
    <t>Use of Estimates</t>
  </si>
  <si>
    <t>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s for operating and financing lease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t>
  </si>
  <si>
    <t>Segment Information</t>
  </si>
  <si>
    <t>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t>
  </si>
  <si>
    <t>Cash and Restricted Cash</t>
  </si>
  <si>
    <t>Cash and Restricted Cash Cash consists of bank deposits held in checking and savings accounts. The Company considers all highly liquid investments purchased with an original maturity of three months or less to be cash equivalents. The Company has exposure to credit risk to the extent cash balances exceed amounts covered by federal deposit insurance. The Company believes that its credit risk is not significant. Restricted cash represents amounts related to obligations under certain financing transactions and future replacement of solar energy system components.</t>
  </si>
  <si>
    <t>Accounts Receivable</t>
  </si>
  <si>
    <t>Accounts Receivable Accounts receivable consist of amounts due from customers as well as state and utility rebates due from government agencies and utility companies. Under Customer Agreements, the customers typically assign incentive rebates to the Company. Accounts receivable are recorded at net realizable value. The Company maintains allowances for the applicable portion of receivables when collection becomes doubtful. The Company estimates anticipated losses from doubtful accounts based upon the expected collectability of all accounts receivables, which takes into account the number of days past due, collection history, identification of specific customer exposure, and current economic trends. Once a receivable is deemed to be uncollectible, it is written off.</t>
  </si>
  <si>
    <t>State Tax Credits Receivable</t>
  </si>
  <si>
    <t>State Tax Credits Receivable State tax credits receivable are recognized upon submission of the state income tax return.</t>
  </si>
  <si>
    <t>Inventories Inventories are stated at the lower of cost or net realizable value on a first-in, first-out basis. Inventories consist of raw materials such as photovoltaic panels, inverters and mounting hardware as well as miscellaneous electrical components that are sold as-is by the distribution operations and used in installations and work-in-process. Work-in-process primarily relates to solar energy systems that will be sold to customers, which are partially installed and have yet to pass inspection by the responsible city or utility department. For solar energy systems where the Company performs the installation, the Company commences transferring component parts from inventories to construction-in-progress, a component of solar energy systems, once a lease contract with a lease customer has been executed and the component parts have been assigned to a specific project. Additional costs incurred including labor and overhead are recorded within construction in progress. The Company periodically reviews inventories for unusable and obsolete items based on assumptions about future demand and market conditions. Based on this evaluation, provisions are made to write inventories down to their market value.</t>
  </si>
  <si>
    <t>Solar Energy Systems, net The Company records solar energy systems subject to signed Customer Agreements and solar energy systems that are under installation as solar energy systems, net on its consolidated balance sheet. Solar energy systems, net is comprised of system equipment costs related to solar energy systems, less accumulated depreciation and amortization. Depreciation on solar energy systems is calculated on a straight-line basis over the estimated useful lives of the systems of 35 years . Prior to the fourth quarter of 2016, the Company calculated depreciation on solar energy systems on a straight-line basis to their estimated residual values over the estimated useful lives of systems, which was expected to be 20 years . The Company revised the estimated useful life of solar energy systems in the fourth quarter of 2016, as the Company reviewed its assumptions and concluded that customers are more likely to renew their lease rather than purchase the solar energy system at the end of the lease term. The impact of the change in estimate was immaterial for 2016 and future periods. The Company periodically reviews its estimated useful life and recognizes changes in estimates by prospectively adjusting depreciation expense. Inverters and batteries are depreciated over their estimated useful life of 10 years . Solar energy systems under construction will be depreciated as solar energy systems subject to signed Customer Agreements when the respective systems are completed and interconnected.</t>
  </si>
  <si>
    <t>Property and Equipment, net Property and equipment, net consists of leasehold improvements, furniture, computer hardware and software, machinery and equipment and automobiles. All property and equipment are stated at historical cost net of accumulated depreciation. Repairs and maintenance are expensed as incurred.</t>
  </si>
  <si>
    <t>Capitalization of Software Costs</t>
  </si>
  <si>
    <t>Capitalization of Software Costs For costs incurred in the development of internal use software, the Company capitalizes costs incurred during the application development stage. Costs related to preliminary project activities and post implementation activities are expensed as incurred. Internal use software is amortized on a straight-line basis over its estimated useful life.</t>
  </si>
  <si>
    <t>Intangible Assets, net</t>
  </si>
  <si>
    <t>Intangible Assets, net Finite-lived intangible assets are initially recorded at fair value and are subsequently presented net of accumulated amortization. Intangible assets are amortized on a straight-line basis over their estimated useful lives</t>
  </si>
  <si>
    <t>Impairment of Long-Lived Assets</t>
  </si>
  <si>
    <t>Impairment of Long-Lived Assets The carrying amounts of the Company’s long-lived assets, including solar energy systems and intangible assets subject to depreciation and amortization, are periodically reviewed for impairment whenever events or changes in circumstances indicate that the carrying value of these assets may not be recoverable or that the useful life is shorter than originally estimated. Factors that are considered in deciding when to perform an impairment review would include significant negative industry or economic trends and significant changes or planned changes in the use of the assets. Recoverability of these assets is measured by comparison of the carrying amount of each asset group to the future undiscounted cash flows the asset group is expected to generate over its remaining life. If the asset group is considered to be impaired, the amount of any impairment is measured as the difference between the carrying value and the fair value of the impaired asset group. If the useful life is shorter than originally estimated, the Company amortizes the remaining carrying value over the new shorter useful life. The Company has recognized no material impairments of its long-lived assets in any of the periods presented.</t>
  </si>
  <si>
    <t>Goodwill Goodwill represents the excess of the purchase price over the fair value of assets acquired and liabilities assumed. Goodwill is reviewed for impairment at least annually or whenever events or changes in circumstances indicate that the carrying amount may be impaired. The Company has determined that it operates as one reporting unit and the Company’s goodwill is recorded at the enterprise level. The Company performs its annual impairment test of goodwill on October 1 of each fiscal year or whenever events or circumstances change or occur that would indicate that goodwill might be impaired. When assessing goodwill for impairment, the Company uses qualitative and if necessary, quantitative methods in accordance with FASB ASC Topic 350, Goodwill . The Company also considers its enterprise value and if necessary, discounted cash flow model, which involves assumptions and estimates, including the Company’s future financial performance, weighted average cost of capital and interpretation of currently enacted tax laws. Circumstances that could indicate impairment and require the Company to perform a quantitative impairment test include a significant decline in the Company’s financial results, a significant decline in the Company’s enterprise value relative to its net book value, an unanticipated change in competition or the Company’s market share and a significant change in the Company’s strategic plans.</t>
  </si>
  <si>
    <t>Deferred Revenue</t>
  </si>
  <si>
    <t>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t>
  </si>
  <si>
    <t>Deferred Grants</t>
  </si>
  <si>
    <t>Deferred Grants Deferred grants consist of U.S. Treasury grants and state tax credits. The Company applied for a renewable energy technologies income tax credit offered by one of the states in the form of a cash payment and deferred the tax credit as a grant on the consolidated balance sheets. The Company records the grants as deferred grants and recognizes the benefit on a straight-line basis over the estimated depreciable life of the associated assets as a reduction in Cost of customer agreements and incentives. As described in the Solar Energy Systems, net section above, the estimated depreciable life of the associated assets was revised from 20 to 35 years in 2016.</t>
  </si>
  <si>
    <t>Warranty Accrual</t>
  </si>
  <si>
    <t>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t>
  </si>
  <si>
    <t>Solar Energy Performance Guarantees</t>
  </si>
  <si>
    <t xml:space="preserve">Solar Energy Performance Guarantees The Company guarantees to customers certain specified minimum solar energy production output for solar facilities over the initial term of the Customer Agreements. The Company monitors the solar energy systems to determine whether these specified minimum outputs are being achieved. </t>
  </si>
  <si>
    <t>Derivative Financial Instruments</t>
  </si>
  <si>
    <t>Derivative Financial Instruments The Company recognizes all derivative instruments on the balance sheet at their fair value. Changes in the fair value of derivatives are recorded each period in current earnings or other comprehensive loss if a derivative is designated as part of a hedge transaction. The ineffective portion of the hedge, if any, is immediately recognized in earnings and are included in other expenses (income), net in the consolidated statements of operations. The Company uses derivative financial instruments, primarily interest rate swaps, to manage its exposure to interest rate risks on its syndicated term loans, which are recognized on the balance sheet at their fair values. On the date that the Company enters into a derivative contract, the Company form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loss,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quarterly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the changes in fair value recognized in current period earnings. The remaining balance in accumulated other comprehensive loss associated with the derivative that has been discontinued is not recognized in the income statement unless it is probable that the forecasted transaction will not occur. Such amounts are recognized in earnings when earnings are affected by the hedged transaction.</t>
  </si>
  <si>
    <t>Fair Value of Financial Instruments</t>
  </si>
  <si>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and recourse and non-recourse debt.</t>
  </si>
  <si>
    <t>Revenue Recognition</t>
  </si>
  <si>
    <t>Revenue Recognition The Company recognizes revenue when control of goods or services is transferred to its customers, in an amount that reflects the consideration it expected to be entitled to in exchange for those goods or services. Customer agreements and incentives Customer agreements and incentives revenue is primarily comprised of revenue from Customer Agreements in which the Company provides continuous access to a functioning solar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The Company recognizes revenue evenly over the time that it satisfies its performance obligations over the initial term of the Customer Agreements. Customer Agreements typically have an initial term of 20 or 25 years. After the initial contract term, our Customer Agreements typically automatically renew on an annual basis and the rate is initially set at up to a 10% discount to then prevailing power prices. SREC revenue arises from the sale of environmental credits generated by solar energy systems and is generally recognized upon delivery of the SRECs to the counterparty. For pass-through financing obligation Funds, the value attributable to the monetization of ITCs are recognized in the period a solar system is granted PTO - see Note 14, Pass-through Financing Obligations .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the Company recognizes revenue when the solar energy system passes inspection by the authority having jurisdiction. The Company’s installation projects are typically completed in less than twelve months. Product sales consist of solar panels, racking systems, inverters, other solar energy products sold to resellers and customer leads. Product sales revenue is recognized at the time when control is transferred, upon shipment.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Upon adoption of Accounting Standards Update ("ASU") No. 2014-09, Revenue from Contracts with Customers ("Topic 606"), the Company no longer records initial direct costs from the origination of Customer Agreements. Instead, the Company records costs to obtain a contract as described in Revenue Recognition - Customer agreements and incentives above.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t>
  </si>
  <si>
    <t>Research and development Expense</t>
  </si>
  <si>
    <t xml:space="preserve">Research and development Expense Research and development expenses include personnel costs, allocated overhead costs, and other costs related to the development of our proprietary technology. </t>
  </si>
  <si>
    <t>Stock-Based Compensation The Company grants stock options and restricted stock units (“RSUs”) for its equity incentive plan and employee stock purchase plan. Stock-based compensation to employees is measured based on the grant date fair value of the awards and recognized over the period during which the employee is required to perform services in exchange for the award (generally the vesting period of the award). The Company estimates the fair value of stock options and employee stock purchase plans awards granted using the Black-Scholes option-valuation model. Compensation cost is recognized over the vesting period of the applicable award using the straight-line method for those options expected to vest. The Company also grants RSUs to non-employees that vest upon the satisfaction of both performance and service conditions. For RSUs granted to non-employees that vest upon the satisfaction of a performance condition, the Company starts recognizing expense on the RSUs when the performance condition is met.</t>
  </si>
  <si>
    <t>Noncontrolling Interests and Redeemable Noncontrolling Interests</t>
  </si>
  <si>
    <t>Noncontrolling Interests and Redeemable Noncontrolling Interests Noncontrolling interests represent investors’ interests in the net assets of the Funds that the Company has created to finance the cost of its solar energy systems subject to the Company’s Customer Agreements. The Company has determined that the contractual provisions in the funding arrangements represent substantive profit sharing arrangements. The Company has further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investors would hypothetically receive at each balance sheet date under the liquidation provisions of the contractual agreements of these arrangements, assuming the net assets of these funding structures were liquidated at recorded amounts. The Company’s initial calculation of the investor’s noncontrolling interest in the results of operations of these funding arrangements is determined as the difference in the noncontrolling interests’ claim under the HLBV method at the start and end of each reporting period, after taking into account any capital transactions, such as contributions or distributions, between the Fund and the investors. The Company classifies certain noncontrolling interests with redemption features that are not solely within the control of the Company outside of permanent equity on its consolidated balance sheets. Redeemable noncontrolling interests are reported using the greater of their carrying value as determined by the HLBV method or their estimated redemption value at each reporting date.</t>
  </si>
  <si>
    <t>Income Taxes The Company recognizes deferred tax assets and liabilities for the expected future tax consequences of events that have been included in the consolidated financial statements and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provided against deferred tax assets to the extent that it is more likely than not that the deferred tax asset will not be realized. The Company is subject to the provisions of ASC 740, Income Taxes , which establishes consistent thresholds as it relates to accounting for income taxes. It defines the threshold for recognizing the benefits of tax return positions in the financial statements as “more likely than not” to be sustained by the taxing authority and requires measurement of a tax position meeting the more-likely-than-not criterion, based on the largest benefit that is more than 50% likely to be realized. Management has analyzed the Company’s inventory of tax positions with respect to all applicable income tax issues for all open tax years (in each respective jurisdiction). The Company sells solar energy systems to the Funds. As the Funds are consolidated by the Company, the gain on the sale of the solar energy systems is not recognized in the consolidated financial statements. However, this gain is recognized for tax reporting purposes. Since these transactions are intercompany sales, prior to January 1, 2017, any tax expense incurred related to these intercompany sales is deferred and recorded as a prepaid tax asset and amortized over the depreciable life of the underlying solar energy systems which has been estimated to be 35 years in accordance with ASC Topic 810. With the adoption of ASU 2016-16 on January 1, 2017 the Company reversed net prepaid tax assets of $378.5 million and recorded the gross deferred tax assets associated with the historical intercompany sales of solar energy systems, which in turn reduced the deferred tax liabilities on investment in partnerships by $378.2 million with the remaining $0.3 million being recorded as a cumulative effect of adoption in the Company’s Consolidated Statements of Redeemable Noncontrolling Interest and Stockholders’ Equity. The adoption did not have an impact on the Company’s Consolidated Statement of Operations. The Company files tax returns as prescribed by the tax laws of the jurisdictions in which it operates. In the normal course of business, the Company is subject to examination by federal, state and local jurisdictions, where applicable. The statute of limitations for the tax returns varies by jurisdiction.</t>
  </si>
  <si>
    <t>Concentrations of Risk</t>
  </si>
  <si>
    <t>Concentrations of Risk Financial instruments which potentially subject the Company to concentrations of credit risk consist primarily of cash and accounts receivable, which includes rebates receivable. The associated risk of concentration for cash is mitigated by banking with institutions with high credit ratings. At certain times, amounts on deposit exceed Federal Deposit Insurance Corporation insurance limits. The Company does not require collateral or other security to support accounts receivable. To reduce credit risk, management performs periodic credit evaluations and ongoing evaluations of its customers’ financial condition. Rebates receivable are due from various states and local governments as well as various utility companies. The Company considers the collectability risk of such amounts to be low. The Company is not dependent on any single customer. The Company’s customers under Customer Agreements are primarily located in California, Arizona, New Jersey, Hawaii, New York and Massachusetts . The loss of a customer would not adversely impact the Company’s operating results or financial position. The Company depends on a limited number of suppliers of solar panels and other system components.</t>
  </si>
  <si>
    <t>Recently Issued Accounting Standards</t>
  </si>
  <si>
    <t>Recently Issued and Adopted Accounting Standards Accounting standards adopted January 1, 2018 causing recast of prior periods: In May 2014, the FASB issued Topic 606. The standard establishes a single revenue recognition model for all contracts with customers, eliminates industry specific requirements, and expands disclosure requirements. The Company adopted Topic 606 effective January 1, 2018, using the full retrospective method, which required the Company to recast each prior reporting period presented. The Company has elected to use the practical expedient under Topic 606 and has excluded disclosures of transaction prices allocated to remaining performance obligations and when the Company expects to recognize such revenue for all periods prior to the date of initial application. In February 2016, the FASB issued ASU No. 2016-02, Leases , to replace existing lease guidance with Accounting Standards Codification Topic 842 ("Topic 842"). Topic 842 changes how the definition of a lease is applied and judgment may be required in applying the definition of a lease to certain arrangements. The Company elected to early adopt the standard effective January 1, 2018 concurrent with the adoption of Topic 606 related to revenue recognition, using the modified retrospective approach at the beginning of the earliest comparative period presented in the financial statements, which required the Company to recast each prior reporting period presented. In July 2018, the FASB issued ASU No. 2018-10, Codification Improvements to Topic 842, Leases , to clarify how to apply certain aspects of the new leases standard.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se amendments have the same effective date and transition requirements as the new leases standard, as such the Company adopted the new ASU and the impact of adopting this standard was not material to its financial statements with respect to leases where the Company is the lessee. Upon the adoption of Topic 842, the Company's Customer Agreements are accounted for under Topic 606 due to changes in the definition of a lease under Topic 842 when the Company was considered a lessor. For operating leases in which the Company is the lessee, the Company concluded that all existing operating leases under Accounting Standards Codification Topic 840 ("Topic 840"), Leases , continue to be classified as operating leases under Topic 842, and all existing capital leases under Topic 840 are classified as finance leases under Topic 842. The Company has lease agreements with lease and non-lease components, which are generally accounted for as a single lease component. The Company accounts for short-term leases on a straight-line basis over the lease term. Under Topic 606, total consideration for Customer Agreements, including price escalators and performance guarantees, is estimated and recognized over the term of the Customer Agreement. This accounting for price escalators creates an unbilled receivable balance for the first half of the Customer Agreement, which is then reduced over the second half. Customer Agreements and SRECs with a prepaid element are deemed to include a significant financing component, as defined under Topic 606, which increases both revenue and interest expense. For pass-through financing obligation funds that report investment tax credit revenue, the ITC revenue is now recognized in full at PTO. SREC revenue is estimated net of any variable consideration related to possible liquidated damages, and recognized upon delivery of SRECs to the counterparty. The accounting did not materially differ for revenue currently recognized as solar energy systems and product sales. The adoption of Topic 606 also resulted in an adjustment to the Company's deferred tax liabilities, and impacted the analysis of the realizability of deferred tax assets, resulting in the release of valuation allowance related to state deferred tax assets. In November 2016, the FASB issued ASU 2016-18, Statement of Cash Flows ("Topic 230"), Restricted Cash, which requires a statement of cash flows to present the change during the period in the total of cash, cash equivalents and amounts generally described as restricted cash and restricted cash equivalents. The Company adopted Topic 230 effective January 1, 2018, using the retrospective transition method, which required the Company to recast each prior reporting period presented. As a result, the Company no longer presents transfers between cash and restricted cash in the consolidated cash flow statements. In August 2017, the FASB issued ASU No. 2017-12, Derivatives and Hedging, Targeted Improvements to Accounting for Hedging Activities, which expands an entity's ability to hedge nonfinancial and financial risk components, eliminates the requirement to separately measure and report hedge ineffectiveness, and aligned the recognition and presentation of the effects of hedging instruments in the financial statements. The Company adopted ASU 2017-12 effective October 1, 2018, with the retrospective adjustment applicable to prior periods included as a cumulative-effect adjustment to accumulated other comprehensive loss and retained earnings. The adoption of ASU 2017-12 did not have a material impact on the Company's consolidated financial statements. In October 2018, the FASB issued ASU No. 2018-16, Derivatives and Hedging (Topic 815) , Inclusion of the Secured Overnight Financing Rate ("SOFR") Overnight Index Swap ("OIS") Rate as a Benchmark Interest Rate for Hedge Accounting Purposes, which adds the OIS rate based on the SOFR as a benchmark interest rate for hedge accounting purposes. The Company adopted ASU 2018-16 on a prospective basis for qualifying new or redesignated hedging relationships entered into on or after October 1, 2018. The adoption of ASU 2018-16 did not have a material impact on the Company's consolidated financial statements. Adjustments to Previously Reported Financial Statements from the Adoption of Accounting Standards The primary impact of adopting Topic 606 and Topic 842 is on the recognition of revenue from Customer Agreements, and certain incentives revenue, namely SRECs and ITCs. Previously, under Topic 840, the Company recognized revenue related to certain Customer Agreements as contingent rent. Under Topic 606, because the Company has a continuous obligation to provide fully functional systems that provide electricity over the term of the Customer Agreement, it recognizes revenue evenly over the term of the Customer Agreements taking into account price escalators and performance guarantees when estimating variable consideration. Previously, the Company recognized revenue related to the sale of SRECs to the extent the cumulative value of delivered SRECs per contract exceeded any possible liquidated damages for non-delivery, if any. Under Topic 606, the Company estimates revenue net of any variable consideration related to possible liquidated damages, and recognizes revenue upon delivery of SRECs to the counterparty. Under Topic 605 and Topic 840, the Company previously reported ITC revenue over five years: following the point at which the related solar system was granted PTO, with one-fifth of the monetized ITCs recognized on each anniversary of the solar energy systems' PTO date. Under Topic 606, the Company recognizes ITC revenue in full at PTO. Previously, under Topic 840, the Company capitalized direct and incremental costs as a component of Solar energy systems, net on the consolidated balance sheets. Under Topic 606,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In addition to the impact of revenue recognition related to Customer Agreements, the impact of adopting Topic 842 includes a change in accounting for leases when the Company is the lessee, primarily the inclusion of right-of use ("ROU") assets included in other assets on the consolidated balance sheets, and operating lease liabilities included in accrued expenses and other liabilities and other liabilities on the consolidated balance sheets. The income tax impact as a result of the adoption of Topic 842 was immaterial. The following table presents the effect of the adoption of Topic 606 and Topic 842 on the Company's condensed consolidated balance sheet as of December 31, 2017 (in thousands): December 31, 2017 As Reported Adoption Impact As Recast Accounts receivable, net of allowances for doubtful accounts $ 76,198 $ (15,839 ) $ 60,359 Solar energy systems, net 3,319,708 (158,138 ) 3,161,570 Other assets 37,225 209,239 246,464 Accrued expenses and other liabilities 85,639 11,591 97,230 Deferred revenue, current portion 77,310 (34,701 ) 42,609 Deferred grants, current portion 8,269 (76 ) 8,193 Pass-through financing obligation, current portion 6,087 (700 ) 5,387 Deferred revenue, net of current portion 584,427 (62,184 ) 522,243 Deferred grants, net of current portion 228,603 (1,084 ) 227,519 Pass-through financing obligation, net of current portion 138,124 (5,301 ) 132,823 Other liabilities 13,520 29,223 42,743 Deferred tax liabilities 59,131 23,988 83,119 Redeemable noncontrolling interests 123,737 64 123,801 Additional paid-in capital 684,141 (1,191 ) 682,950 Retained earnings 131,959 70,775 202,734 Noncontrolling interests 354,076 4,858 358,934 The following table presents the effect of the adoption of Topic 606 and Topic 842 on the Company's condensed consolidated statement of operations for the years ended December 31, 2017 and 2016 (in thousands except per share amounts): December 31, 2017 December 31, 2016 As Reported Adoption Impact As Recast As Reported Adoption Impact As Recast Revenue: Customer agreements and incentives $ 231,433 $ 2,843 $ 234,276 $ 168,417 $ 23,209 $ 191,626 Cost of customer agreements and incentives 193,954 (7,519 ) 186,435 159,858 (5,614 ) 154,244 Sales and marketing 137,115 9,311 146,426 162,781 5,956 168,737 General and administrative 107,420 (20 ) 107,400 92,377 39 92,416 Interest expense, net 70,518 21,737 92,255 53,244 20,096 73,340 Income tax expense 32,138 (19,785 ) 12,353 35,993 20,270 56,263 Net loss (286,734 ) (881 ) (287,615 ) (303,301 ) (17,538 ) (320,839 ) Net loss attributable to noncontrolling interests and redeemable noncontrolling interests (411,259 ) (1,845 ) (413,104 ) (394,988 ) (980 ) (395,968 ) Net income attributable to common stockholders 124,525 964 125,489 91,687 (16,558 ) 75,129 Basic net income per share attributable to common stockholders 1.18 0.01 1.19 0.90 (0.17 ) 0.73 Diluted net income per share attributable to common stockholders 1.15 0.01 1.16 0.87 (0.15 ) 0.72 The following table presents the effect of the adoption of Topic 230, Topic 606 and Topic 842 on the Company's condensed consolidated statement of cash flows for the years ended December 31, 2017 and 2016 (in thousands): December 31, 2017 December 31, 2016 As Reported Adoption Impact As Recast As Reported Adoption Impact As Recast Net loss $ (286,734 ) $ (881 ) $ (287,615 ) $ (303,301 ) $ (17,538 ) $ (320,839 ) Net cash used in operating activities (61,011 ) (35,092 ) (96,103 ) (150,580 ) (49,561 ) (200,141 ) Net cash used in investing activities (812,327 ) 35,008 (777,319 ) (745,112 ) 49,310 (695,802 ) Net cash provided by financing activities 869,499 21,350 890,849 898,192 953 899,145 Net change in cash and restricted cash (1) (3,839 ) 21,266 17,427 2,500 702 3,202 Cash and restricted cash, beginning of period (1) 206,364 17,999 224,363 203,864 17,297 221,161 Cash and restricted cash, end of period (1) 202,525 39,265 241,790 206,364 17,999 224,363 (1) Pursuant to Topic 230, restricted cash is included in the recasted balances in the statement of cash flows, as described above. The amounts in the previously reported column include only cash. Accounting standards to be adopted: In June 2016, the FASB issued ASU No. 2016-13, Measurement of Credit Losses on Financial Instruments , which replaces the current incurred loss impairment methodology with a current expected credit losses model. The amendment applies to entities which hold financial assets and net investment in leases that are not accounted for at fair value through net income as well as loans, debt securities, trade receivables, net investments in leases, off-balance sheet credit exposures, reinsurance receivables and any other financial assets not excluded from the scope that have the contractual right to receive cash. This ASU is effective for fiscal years beginning after December 15, 2019 and interim periods within those fiscal years. Early adoption is permitted. Adoption of this ASU is applied using a modified retrospective approach, with certain aspects requiring a prospective approach. The Company is currently evaluating this guidance and the impact it may have on the Company’s consolidated financial statements. In November 2018, the FASB issued ASU No. 2018-19, Codification Improvements to Topic 326 , Financial Instruments- Credit Losses, which clarifies that operating lease receivables are not within the scope of Topic 326, but rather operating lease receivables will be tested for impairment under Topic 842. In June 2018, the FASB issued ASU No. 2018-07, Compensation - Stock Compensation (Topic 718), Improvements to Nonemployee Share-Based Payment Accounting , which is intended to align the accounting for share-based payment awards issued to employees and nonemployees, however, this amendment does not apply to instruments issued in a financing transaction nor to equity instruments granted to a customer under a contract in the scope of Topic 606. Currently, performance conditions are recognized once the performance conditions are met. Under this new amendment, equity-classified nonemployee share-based payments will be measured at the grant-date fair value and will be recognized based on the probable outcome of the performance conditions. This ASU is effective for fiscal periods beginning after December 15, 2018. The Company is currently evaluating this guidance and the impact it may have on the Company's consolidated financial statements. In July 2018, the FASB issued ASU No. 2018-09, Codification Improvements . This amendment makes changes to a variety of topics to clarify, correct errors in, or make minor improvements to the Accounting Standards Codification. The majority of the amendments in ASU 2018-09 are effective for periods beginning after December 15, 2018. The Company is currently evaluating this guidance and the impact it may have on the Company's consolidated financial statements. In August 2018, the FASB issued ASU No. 2018-13, Fair Value Measurement (Topic 820): Disclosure Framework-Changes to the Disclosure Requirements for Fair Value Measurement , which modifies the disclosure requirements on fair value measurements as part of its disclosure framework project. Under this amendment, entities will no longer be required to disclose the amount of and reasons for transfers between Level 1 and Level 2 of the fair value hierarchy. However, for Level 3 fair value measurements, disclosures around the range and weighted average used to develop significant unobservable inputs will be required. This ASU is effective for fiscal periods beginning after December 15, 2019. The Company is currently evaluating this guidance and the impact it may have on the Company's consolidated financial statements and disclosures. In August 2018, the FASB issued ASU No. 2018-15, Intangibles-Goodwill and Other-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Topic 350, Intangibles- Goodwill and Other , to determine which implementation costs to capitalize as assets or expense as incurred. This ASU is effective for annual reporting periods, and interim periods within those years, beginning after December 15, 2019, and can be applied either prospectively to implementation costs incurred after the date of adoption or retrospectively to all arrangements. The Company is currently evaluating this guidance and the impact it may have on the Company's consolidated financial statements. In August 2018, the Securities and Exchange Commission adopted a Disclosure Update and Simplification release, which outlines Regulation S-X amendments to eliminate outdated or duplicative disclosure requirements. The final rule also amends the interim financial statement requirements to require a reconciliation of changes in stockholders’ equity in the notes or as a separate statement. These amendments are effective for all filings made 30 days after the amendments are published in the Federal Register, which was on October 4, 2018. The SEC announced that it would not object if the first presentation of the changes in stockholders’ equity for a calendar year end filer were made in the Company’s March 31, 2019 Form 10-Q. The Company plans to use the new presentation beginning in 2019. In October 2018, the FASB issued ASU No. 2018-17, Consolidation (Topic 810) , Targeted Improvements to Related Party Guidance for Variable Interest Entities, which aligns the evaluation of decision-making fees under the variable interest entity guidance. Under this new guidance, in order to determine whether decision-making fees represent a variable interest, an entity considers indirect interests held through related parties under common control on a proportionate basis. This ASU is effective for annual reporting periods, and interim periods within those years, beginning after December 15, 2019, and must be applied retrospectively with a cumulative-effect adjustment to retained earnings at the beginning of the earliest period presented. The Company is currently evaluating this guidance and the impact it may have on the Company's consolidated financial statements.</t>
  </si>
  <si>
    <t>Summary of Significant Accounting Policies (Tables)</t>
  </si>
  <si>
    <t>Schedule of revenue from external customers</t>
  </si>
  <si>
    <t>Revenues from external customers (including, but not limited to homeowners) for each group of similar products and services is as follows (in thousands): Year Ended December 31, 2018 2017 2016 Customer agreements $ 272,672 $ 210,753 $ 155,870 Incentives 131,794 23,523 35,756 Customer agreements and incentives 404,466 234,276 191,626 Solar energy systems 186,512 113,953 127,727 Products 169,003 184,313 157,754 Solar energy systems and product sales 355,515 298,266 285,481 Total revenue $ 759,981 $ 532,542 $ 477,107</t>
  </si>
  <si>
    <t>Cash and restricted cash</t>
  </si>
  <si>
    <t>The following table provides a reconciliation of cash, and restricted cash reported within the consolidated balance sheets that sum to the total of the same such amounts shown in the consolidated statement of cash flows. Cash and restricted cash consists of the following (in thousands): December 31, 2018 2017 2016 Cash $ 226,625 $ 202,525 $ 206,364 Restricted cash, current and long-term 77,774 39,265 17,999 Total $ 304,399 $ 241,790 $ 224,363</t>
  </si>
  <si>
    <t>Accounts receivable, net consists of the following (in thousands): December 31, 2018 2017 Customer receivables $ 64,180 $ 59,263 Other receivables 1,466 1,319 Rebates receivable 3,017 1,442 Allowance for doubtful accounts (2,228 ) (1,665 ) Total $ 66,435 $ 60,359</t>
  </si>
  <si>
    <t>Schedule of property and equipment depreciation</t>
  </si>
  <si>
    <t>Property and equipment is depreciated on a straight-line basis over the following periods: Leasehold improvements Lesser of 6 years or lease term Furniture 5 years Computer hardware and software 3 years Machinery and equipment 5 years or lease term Automobiles Lease term Property and equipment, net consists of the following (in thousands): December 31, 2018 2017 Machinery and equipment $ 6,888 $ 4,126 Leasehold improvements, furniture, and computer hardware 14,755 13,709 Vehicles 55,093 43,413 Computer software 32,768 30,483 Total property and equipment 109,504 91,731 Less: Accumulated depreciation and amortization (74,611 ) (55,329 ) Total property and equipment, net $ 34,893 $ 36,402</t>
  </si>
  <si>
    <t>Finite-lived intangible assets are initially recorded at fair value and are subsequently presented net of accumulated amortization. Intangible assets are amortized on a straight-line basis over their estimated useful lives as follows: Customer relationships 6-10 years Developed technology 5 years Trade names 5-8 years</t>
  </si>
  <si>
    <t>The opening balance of deferred revenue was $525.4 million as of December 31, 2016 . Deferred revenue consists of the following (in thousands): December 31, 2018 2017 Under Customer Agreements: Payments received $ 538,926 $ 517,544 Financing component balance 37,801 30,736 576,727 548,280 Under SREC contracts: Payments received 12,977 14,805 Financing component balance 1,921 1,767 14,898 16,572 Total $ 591,625 $ 564,852</t>
  </si>
  <si>
    <t>Adoption of new accounting pronouncement</t>
  </si>
  <si>
    <t>The following table presents the effect of the adoption of Topic 606 and Topic 842 on the Company's condensed consolidated balance sheet as of December 31, 2017 (in thousands): December 31, 2017 As Reported Adoption Impact As Recast Accounts receivable, net of allowances for doubtful accounts $ 76,198 $ (15,839 ) $ 60,359 Solar energy systems, net 3,319,708 (158,138 ) 3,161,570 Other assets 37,225 209,239 246,464 Accrued expenses and other liabilities 85,639 11,591 97,230 Deferred revenue, current portion 77,310 (34,701 ) 42,609 Deferred grants, current portion 8,269 (76 ) 8,193 Pass-through financing obligation, current portion 6,087 (700 ) 5,387 Deferred revenue, net of current portion 584,427 (62,184 ) 522,243 Deferred grants, net of current portion 228,603 (1,084 ) 227,519 Pass-through financing obligation, net of current portion 138,124 (5,301 ) 132,823 Other liabilities 13,520 29,223 42,743 Deferred tax liabilities 59,131 23,988 83,119 Redeemable noncontrolling interests 123,737 64 123,801 Additional paid-in capital 684,141 (1,191 ) 682,950 Retained earnings 131,959 70,775 202,734 Noncontrolling interests 354,076 4,858 358,934 The following table presents the effect of the adoption of Topic 606 and Topic 842 on the Company's condensed consolidated statement of operations for the years ended December 31, 2017 and 2016 (in thousands except per share amounts): December 31, 2017 December 31, 2016 As Reported Adoption Impact As Recast As Reported Adoption Impact As Recast Revenue: Customer agreements and incentives $ 231,433 $ 2,843 $ 234,276 $ 168,417 $ 23,209 $ 191,626 Cost of customer agreements and incentives 193,954 (7,519 ) 186,435 159,858 (5,614 ) 154,244 Sales and marketing 137,115 9,311 146,426 162,781 5,956 168,737 General and administrative 107,420 (20 ) 107,400 92,377 39 92,416 Interest expense, net 70,518 21,737 92,255 53,244 20,096 73,340 Income tax expense 32,138 (19,785 ) 12,353 35,993 20,270 56,263 Net loss (286,734 ) (881 ) (287,615 ) (303,301 ) (17,538 ) (320,839 ) Net loss attributable to noncontrolling interests and redeemable noncontrolling interests (411,259 ) (1,845 ) (413,104 ) (394,988 ) (980 ) (395,968 ) Net income attributable to common stockholders 124,525 964 125,489 91,687 (16,558 ) 75,129 Basic net income per share attributable to common stockholders 1.18 0.01 1.19 0.90 (0.17 ) 0.73 Diluted net income per share attributable to common stockholders 1.15 0.01 1.16 0.87 (0.15 ) 0.72 The following table presents the effect of the adoption of Topic 230, Topic 606 and Topic 842 on the Company's condensed consolidated statement of cash flows for the years ended December 31, 2017 and 2016 (in thousands): December 31, 2017 December 31, 2016 As Reported Adoption Impact As Recast As Reported Adoption Impact As Recast Net loss $ (286,734 ) $ (881 ) $ (287,615 ) $ (303,301 ) $ (17,538 ) $ (320,839 ) Net cash used in operating activities (61,011 ) (35,092 ) (96,103 ) (150,580 ) (49,561 ) (200,141 ) Net cash used in investing activities (812,327 ) 35,008 (777,319 ) (745,112 ) 49,310 (695,802 ) Net cash provided by financing activities 869,499 21,350 890,849 898,192 953 899,145 Net change in cash and restricted cash (1) (3,839 ) 21,266 17,427 2,500 702 3,202 Cash and restricted cash, beginning of period (1) 206,364 17,999 224,363 203,864 17,297 221,161 Cash and restricted cash, end of period (1) 202,525 39,265 241,790 206,364 17,999 224,363 (1) Pursuant to Topic 230, restricted cash is included in the recasted balances in the statement of cash flows, as described above. The amounts in the previously reported column include only cash.</t>
  </si>
  <si>
    <t>Fair Value Measurement (Tables)</t>
  </si>
  <si>
    <t>Schedule of carrying values and fair values of debt instruments</t>
  </si>
  <si>
    <t>The carrying values and fair values of debt instruments are as follows (in thousands): December 31, 2018 December 31, 2017 Carrying Value Fair Value Carrying Value Fair Value Bank line of credit $ 247,000 $ 247,000 $ 247,000 $ 247,000 Senior debt 828,517 828,309 808,455 807,698 Subordinated debt 273,337 272,937 111,488 111,095 Securitization debt 400,068 394,756 95,821 96,999 SREC Loans — — 32,181 32,183 Total $ 1,748,922 $ 1,743,002 $ 1,294,945 $ 1,294,975</t>
  </si>
  <si>
    <t>Schedule of financial instruments measured at fair value on a recurring basis</t>
  </si>
  <si>
    <t>At December 31, 2018 and 2017 , financial instruments measured at fair value on a recurring basis, based upon the fair value hierarchy are as follows (in thousands): December 31, 2018 Level 1 Level 2 Level 3 Total Derivative assets: Interest rate swaps — 6,958 — $ 6,958 Total $ — $ 6,958 $ — $ 6,958 Derivative liabilities: Interest rate swaps — 11,910 — $ 11,910 Total $ — $ 11,910 $ — $ 11,910 December 31, 2017 Level 1 Level 2 Level 3 Total Derivative assets: Interest rate swaps — 1,917 — $ 1,917 Total $ — $ 1,917 $ — $ 1,917 Derivative liabilities: Interest rate swaps — 8,568 — $ 8,568 Total $ — $ 8,568 $ — $ 8,568</t>
  </si>
  <si>
    <t>Inventories (Tables)</t>
  </si>
  <si>
    <t>Schedule of inventories</t>
  </si>
  <si>
    <t>Inventories consist of the following (in thousands): December 31, 2018 2017 Raw materials $ 64,256 $ 87,927 Work-in-process 15,211 6,500 Total $ 79,467 $ 94,427</t>
  </si>
  <si>
    <t>Solar Energy Systems, net (Tables)</t>
  </si>
  <si>
    <t>Schedule of solar energy systems, net</t>
  </si>
  <si>
    <t>Solar energy systems, net consists of the following (in thousands): December 31, 2018 2017 Solar energy system equipment costs $ 3,823,853 $ 3,124,407 Inverters 396,054 317,390 Total solar energy systems 4,219,907 3,441,797 Less: accumulated depreciation and amortization (535,891 ) (399,280 ) Add: construction-in-progress 136,001 119,053 Total solar energy systems, net $ 3,820,017 $ 3,161,570</t>
  </si>
  <si>
    <t>Property and Equipment, net (Tables)</t>
  </si>
  <si>
    <t>Schedule of property and equipment, net</t>
  </si>
  <si>
    <t>Goodwill and Intangible Assets, net (Tables)</t>
  </si>
  <si>
    <t>Summary of intangible assets, net</t>
  </si>
  <si>
    <t xml:space="preserve">Intangible assets, net as of December 31, 2018 consist of the following (in thousands, except weighted average remaining life): Cost Accumulated Carrying Weighted Customer relationships $ 14,660 $ (7,716 ) $ 6,944 4.6 Developed technology 6,820 (5,328 ) 1,492 1.2 Trade names 6,990 (5,338 ) 1,652 4.1 Total $ 28,470 $ (18,382 ) $ 10,088 Intangible assets, net as of December 31, 2017 consist of the following (in thousands, except weighted average remaining life): Cost Accumulated Carrying Weighted Customer relationships $ 14,660 $ (6,017 ) $ 8,643 5.5 Developed technology 6,820 (3,963 ) 2,857 2.2 Trade names 6,990 (4,196 ) 2,794 4.0 Total $ 28,470 $ (14,176 ) $ 14,294 </t>
  </si>
  <si>
    <t>Schedule of expected amortization of intangible assets</t>
  </si>
  <si>
    <t>As of December 31, 2018 , expected amortization of intangible assets for each of the five succeeding fiscal years and thereafter is as follows (in thousands): 2019 $ 3,335 2020 2,143 2021 1,750 2022 1,743 2023 1,049 Thereafter 68 Total $ 10,088</t>
  </si>
  <si>
    <t>Other Assets (Tables)</t>
  </si>
  <si>
    <t>Schedule of prepaid expenses and other current assets</t>
  </si>
  <si>
    <t xml:space="preserve"> December 31, 2018 2017 Costs to obtain contracts $ 219,307 $ 157,970 Accumulated amortization of costs to obtain contracts (24,992 ) (16,485 ) Unbilled receivables 81,703 51,710 Operating lease right-of-use assets 20,257 25,465 Other assets 39,410 27,804 Total $ 335,685 $ 246,464</t>
  </si>
  <si>
    <t>Accrued Expenses and Other Liabilities (Tables)</t>
  </si>
  <si>
    <t>Schedule of accrued expenses and other liabilities</t>
  </si>
  <si>
    <t>Accrued expenses and other liabilities consist of the following (in thousands): December 31, 2018 2017 Accrued employee compensation $ 39,738 $ 30,298 Operating lease obligations 7,857 9,202 Accrued interest 8,436 6,054 Accrued professional fees 9,199 5,837 Other accrued expenses 33,406 45,839 Total $ 98,636 $ 97,230</t>
  </si>
  <si>
    <t>Indebtedness (Tables)</t>
  </si>
  <si>
    <t>Schedule of Debt</t>
  </si>
  <si>
    <t>As of December 31, 2018 , debt consisted of the following (in thousands, except percentages): Carrying Values, net of debt discount Unused Borrowing Capacity Interest Rate (1) Maturity Date Current Long Term Total Recourse debt: Bank line of credit $ — $ 247,000 $ 247,000 $ 406 5.45% - 5.77% April 2020 Total recourse debt — 247,000 247,000 406 Non-recourse debt: Senior 19,070 809,447 828,517 — 4.50% - 5.54% September 2020 - October 2024 Subordinated 5,824 267,513 273,337 — 7.03% - 10.00% September 2020 - January 2030 Securitization Class A 10,125 380,299 390,424 — 4.40% - 5.31% July 2024 - April 2049 Securitization Class B 465 9,179 9,644 — 5.38 % July 2024 Total non-recourse debt 35,484 1,466,438 1,501,922 — Total debt $ 35,484 $ 1,713,438 $ 1,748,922 $ 406 (1) Reflects contractual, unhedged rates. See Note 13 , Derivatives for hedge rates. As of December 31, 2017 , debt consisted of the following (in thousands, except percentages): Carrying Values, net of Unused Interest (1) Maturity Current Long Term Total Recourse debt: Bank line of credit $ — $ 247,000 $ 247,000 $ 406 4.58% - 4.87% April 2018 Total recourse debt — 247,000 247,000 406 Non-recourse debt: Senior 3,561 804,894 808,455 12,758 3.63% - 4.69% September 2020 - October 2024 Subordinated 4,301 107,187 111,488 27 6.36% - 7.13% September 2020 - October 2024 Securitization Class A 3,534 82,203 85,737 — 4.40 % July 2024 Securitization Class B 440 9,644 10,084 — 5.38 % July 2024 SREC Loans 9,693 22,488 32,181 — 7.28 % July 2021 Total non-recourse debt 21,529 1,026,416 1,047,945 12,785 Total debt $ 21,529 $ 1,273,416 $ 1,294,945 $ 13,191 (1) Reflects contractual, unhedged rates. See Note 13 , Derivatives for hedge rates.</t>
  </si>
  <si>
    <t>Schedule of Maturities of Debt, Excluding Debt Discount</t>
  </si>
  <si>
    <t>The scheduled maturities of debt, excluding debt discount, as of December 31, 2018 are as follows (in thousands): 2019 $ 38,673 2020 418,572 2021 70,425 2022 66,463 2023 277,591 Thereafter 906,955 Subtotal 1,778,679 Less: Debt discount (29,757 ) Total $ 1,748,922</t>
  </si>
  <si>
    <t>Derivatives (Tables)</t>
  </si>
  <si>
    <t>Schedule of unrealized gain or loss recognized in Accumulated other comprehensive income (loss)</t>
  </si>
  <si>
    <t>The following table summarizes the post-tax amount of unrealized gain or loss recognized in Accumulated other comprehensive income (loss) ("OCI") in the consolidated statements of redeemable noncontrolling interests and stockholders' equity (in thousands): Year Ended December 31, 2018 2017 2016 Derivatives designated as cash flow hedges: (Loss) gain in OCI at the beginning of the period $ (4,113 ) $ 437 $ (921 ) Unrealized gain (loss) recognized in OCI (1) 6,187 (5,694 ) 335 Less: (Loss) gain reclassified from OCI to earnings (2) (2,132 ) 1,144 1,023 Less: Cumulative effect of adoption of new ASU (No. 2017-12) (3) 1,992 — — Less: Gain reclassified from OCI to Other expenses (income) in earnings (swap terminations) (4) (5,058 ) — — Net gain (loss) on derivatives 989 (4,550 ) 1,358 (Loss) gain in OCI at the end of the period $ (3,124 ) $ (4,113 ) $ 437 (1) Net of tax (expense) benefit of $(2,415) , $3,611 , $(220) as of December 31, 2018 , 2017 and 2016 , respectively. (2) Net of tax benefit (expense) of $897 , $(725) , $(644) as of December 31, 2018 , 2017 and 2016 , respectively. (3) Net of tax (expense) of $(687) as of December 31, 2018 . (4) Net of tax benefit of $1,847 as of December 31, 2018 .</t>
  </si>
  <si>
    <t>Offsetting assets</t>
  </si>
  <si>
    <t>As of December 31, 2018 ,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Assets: Derivatives $ 6,958 $ (1,605 ) $ 5,353 Liabilities: Derivatives (11,910 ) 1,605 (10,305 ) Total $ (4,952 ) $ — $ (4,952 )</t>
  </si>
  <si>
    <t>Offsetting liabilities</t>
  </si>
  <si>
    <t>Schedule of derivative instruments classified as derivative assets</t>
  </si>
  <si>
    <t>At December 31, 2018 the Company had the following derivative instruments (dollars in thousands): Type Quantity Effective Dates Maturity Dates Hedge Interest Rates Notional Amount Adjusted Fair Market Value Interest rate swap 1 5/21/2018 9/20/2020 2.69% $ 80,453 $ (254 ) Interest rate swap 1 4/29/2016 8/31/2022 1.27% - 1.29% 13,660 444 Interest rate swaps 10 7/31/2017 - 1/31/2019 4/30/2024 - 10/31/2024 2.16% - 2.69% 346,867 3,201 Interest rate swaps 3 4/30/2021 10/30/2026 - 10/31/2026 2.89% - 3.08% 102,720 (1,895 ) Interest rate swap 1 10/22/2018 9/20/2027 2.97% 30,182 (669 ) Interest rate swap 1 9/20/2020 6/20/2030 2.57% 67,013 (95 ) Interest rate swap 1 9/20/2020 1/20/2031 2.61% 9,899 57 Interest rate swaps 5 1/31/2019 - 10/31/2024 7/31/2034 2.48% - 3.04% 144,379 1,049 Interest rate swaps 5 7/31/2017 - 4/30/2024 7/31/2035 2.56% - 2.95% 151,778 658 Interest rate swaps 5 1/31/2018 - 10/18/2024 10/31/2036 2.62% - 2.95% 183,529 648 Interest rate swaps 4 1/31/2019 - 4/30/2021 4/30/2037 3.25% - 3.30% 150,000 (7,268 ) Interest rate swaps 3 10/30/2026 - 10/31/2026 1/31/2038 3.01% - 3.16% 101,135 (828 ) Total $ 1,381,615 $ (4,952 )</t>
  </si>
  <si>
    <t>VIE Arrangements (Tables)</t>
  </si>
  <si>
    <t>Carrying amounts and classification of VIE's asset and liabilities</t>
  </si>
  <si>
    <t>The carrying amounts and classification of the VIEs’ assets and liabilities included in the consolidated balance sheets are as follows (in thousands): December 31, 2018 2017 Assets Current assets Cash $ 105,494 $ 118,352 Restricted cash 2,071 2,699 Accounts receivable, net 18,539 18,786 Prepaid expenses and other current assets 387 917 Total current assets 126,491 140,754 Solar energy systems, net 2,712,377 2,385,329 Other assets 66,427 42,295 Total assets $ 2,905,295 $ 2,568,378 Liabilities Current liabilities Accounts payable $ 12,136 $ 15,929 Distributions payable to noncontrolling interests 15,797 13,526 Accrued expenses and other liabilities 7,122 5,200 Deferred revenue, current portion 29,102 28,695 Deferred grants, current portion 982 1,021 Non-recourse debt, current portion 4,217 11,179 Total current liabilities 69,356 75,550 Deferred revenue, net of current portion 367,818 381,066 Deferred grants, net of current portion 28,247 29,385 Non-recourse debt, net of current portion 186,494 190,106 Other liabilities 8,843 1,848 Total liabilities $ 660,758 $ 677,955</t>
  </si>
  <si>
    <t>Stockholders' Equity (Tables)</t>
  </si>
  <si>
    <t>Schedule of reserve shares of common stock for issuance</t>
  </si>
  <si>
    <t>The Company has reserved shares of common stock for issuance as follows (in thousands): December 31, 2018 2017 Stock plans Shares available for grant 2015 Equity Incentive Plan 11,986 8,857 2015 Employee Stock Purchase Plan 5,202 3,970 Options outstanding 13,590 16,268 Restricted stock units outstanding 4,182 5,330 Total 34,960 34,425</t>
  </si>
  <si>
    <t>Stock-Based Compensation (Tables)</t>
  </si>
  <si>
    <t>Summary of stock option activity</t>
  </si>
  <si>
    <t>The following table summarizes the activity for all stock options under all of the Company’s equity incentive plans for the years ended December 31, 2018 and 2017 (shares and aggregate intrinsic value in thousands): Number of Options Weighted Weighted Aggregate Outstanding at December 31, 2016 12,897 $ 5.94 7.49 $ 9,625 Granted 5,266 5.17 Exercised (687 ) 2.96 Cancelled (1,208 ) 7.62 Outstanding at December 31, 2017 16,268 5.70 7.41 $ 14,832 Granted 1,529 8.63 Exercised (3,271 ) 5.23 Cancelled (936 ) 6.63 Outstanding at December 31, 2018 13,590 $ 6.07 6.63 $ 66,462 Options vested and exercisable at December 31, 2018 7,974 $ 5.64 5.52 $ 42,504 Options vested and expected to vest at December 31, 2018 13,590 $ 6.07 6.63 $ 66,462</t>
  </si>
  <si>
    <t>Estimated fair value of stock options</t>
  </si>
  <si>
    <t>The Company estimated the fair value of stock options with the following assumptions: Year Ended December 31, 2018 2017 2016 Risk-free interest rate 2.72% - 2.92% 1.88% - 2.22% 1.18% - 2.23% Volatility 44.87% - 54.61% 45.95% - 50.52% 36.00% - 49.64% Expected term (in years) 6.09 - 6.11 5.94 - 6.08 5.00 - 6.26 Expected dividend yield 0.00 % 0.00 % 0.00 %</t>
  </si>
  <si>
    <t>Summary of activity for all RSUs</t>
  </si>
  <si>
    <t>The following table summarizes the activity for all RSUs under all of the Company’s equity incentive plans for the years ended December 31, 2018 and 2017 (shares in thousands): Shares Weighted Unvested balance at December 31, 2016 4,106 $ 6.87 Granted 3,540 5.30 Issued (1,115 ) 7.36 Cancelled / forfeited (1,201 ) 5.81 Unvested balance at December 31, 2017 5,330 5.82 Granted 2,019 8.75 Issued (1,720 ) 6.36 Cancelled / forfeited (1,447 ) 5.75 Unvested balance at December 31, 2018 4,182 $ 7.05</t>
  </si>
  <si>
    <t>Summary of stock-based compensation expense</t>
  </si>
  <si>
    <t>The Company recognized stock-based compensation expense, including ESPP expenses, in the consolidated statements of operations as follows (in thousands): Year Ended December 31, 2018 2017 2016 Cost of customer agreements and incentives $ 2,568 $ 2,299 $ 2,039 Cost of solar energy systems and product sales 718 609 409 Sales and marketing 7,191 5,196 7,831 Research and development 1,253 836 515 General and administration 16,126 13,102 7,929 Total $ 27,856 $ 22,042 $ 18,723</t>
  </si>
  <si>
    <t>Income Taxes (Tables)</t>
  </si>
  <si>
    <t>Schedule of (income) loss before income taxes</t>
  </si>
  <si>
    <t>The following table presents the (income) loss before income taxes for the periods presented (in thousands): For the Year Ended December 31, 2018 2017 2016 Income attributable to common stockholders $ (35,979 ) $ (137,842 ) $ (131,392 ) Loss attributable to noncontrolling interest and redeemable noncontrolling interests 286,843 413,104 395,968 Loss before income taxes $ 250,864 $ 275,262 $ 264,576</t>
  </si>
  <si>
    <t>Schedule of income tax provision (benefit)</t>
  </si>
  <si>
    <t>The income tax provision (benefit) consists of the following (in thousands): For the Year Ended December 31, 2018 2017 2016 Current Federal $ (1,100 ) $ — $ — State 292 — — Total current expense (808 ) — — Deferred Federal 1,995 4,784 47,677 State 8,135 7,569 8,586 Total deferred provision 10,130 12,353 56,263 Total $ 9,322 $ 12,353 $ 56,263</t>
  </si>
  <si>
    <t>Schedule of reconciliation of the statutory federal rate</t>
  </si>
  <si>
    <t>The following table represents a reconciliation of the statutory federal rate and the Company’s effective tax rate for the periods presented: For the Year Ended December 31, 2018 2017 2016 Tax provision (benefit) at federal statutory rate (21.00 )% (34.00 )% (34.00 )% State income taxes, net of federal benefit 0.32 1.94 2.99 Effect of noncontrolling and redeemable noncontrolling interests 24.01 51.03 50.88 Stock-based compensation (1.77 ) 0.70 0.69 Effect of prepaid tax asset — — 0.50 Tax credits (1.35 ) (1.25 ) (1.63 ) Effect of federal rate change — (15.93 ) — Effect of valuation allowance 3.04 0.81 0.25 Other 0.47 1.20 1.58 Total 3.72 % 4.50 % 21.26 %</t>
  </si>
  <si>
    <t>Schedule of deferred tax assets and liabilities</t>
  </si>
  <si>
    <t>The following table represents the components of the Company’s deferred tax assets and liabilities for the periods presented (in thousands): December 31, 2018 2017 Deferred tax assets Accruals and prepaids $ 18,871 $ 14,387 Deferred revenue — 7,602 Net operating loss carryforwards 288,039 187,038 Stock-based compensation 5,681 4,994 Investment tax and other credits 28,551 22,940 Interest Expense 9,614 — Interest rate derivatives 1,282 1,640 Total deferred tax assets 352,038 238,601 Less: Valuation allowance (10,506 ) (2,892 ) Gross deferred tax assets 341,532 235,709 Deferred tax liabilities Deferred revenue 17,526 — Capitalized initial direct costs 54,823 38,751 Fixed asset depreciation 218,701 173,175 Deferred tax on investment in partnerships 144,115 106,902 Gross deferred tax liabilities 435,165 318,828 Net deferred tax liabilities $ (93,633 ) $ (83,119 )</t>
  </si>
  <si>
    <t>Schedule of uncategorized tax benefits</t>
  </si>
  <si>
    <t>The change in unrecognized tax benefits during 2018, 2017 and 2016, excluding penalties and interest, is as follows: For the Year Ended December 31, 2018 2017 2016 Unrecognized tax benefits at beginning of the year $1,525 $1,525 $1,525 Reversal of prior year unrecognized tax benefits due to the expiration of the statute of limitations (878 ) — — Unrecognized tax benefits at end of the year $647 $1,525 $1,525</t>
  </si>
  <si>
    <t>Schedule of summarization of tax years that remain open and subject to examination by tax authorities</t>
  </si>
  <si>
    <t>The following table summarizes the tax years that remain open and subject to examination by the tax authorities in the most significant jurisdictions in which the Company operates: Tax Years U.S. Federal 2015 - 2018 State 2014 - 2018</t>
  </si>
  <si>
    <t>Commitments and Contingencies (Tables)</t>
  </si>
  <si>
    <t>Lease expense and other information related to leases</t>
  </si>
  <si>
    <t>The components of lease expense were as follows (in thousands): For the Year Ended December 31, 2018 2017 2016 Finance lease cost: Amortization of right-of-use assets $ 11,884 $ 11,029 $ 11,252 Interest on lease liabilities 676 640 889 Operating lease cost 10,467 10,177 9,380 Short-term lease cost 732 493 1,103 Variable lease cost 3,112 2,502 2,173 Sublease income (572 ) (24 ) (79 ) Total lease cost $ 26,299 $ 24,817 $ 24,718 Other information related to leases was as follows (in thousands): For the Year Ended December 31, 2018 2017 2016 Cash paid for amounts included in the measurement of lease liabilities Operating cash flows from operating leases $ 10,765 $ 10,027 $ 8,345 Operating cash flows from finance leases 482 591 885 Financing cash flows from finance leases 9,220 10,032 12,968 Right-of-use assets obtained in exchange for lease obligations: Operating leases 3,411 7,276 5,913 Finance leases 15,370 862 14,875 Weighted average remaining lease term (years): Operating leases 3.43 3.99 4.28 Finance leases 3.37 2.06 2.83 Weighted average discount rate: Operating leases 4.3 % 4.1 % 3.9 % Finance leases 4.3 % 3.1 % 3.0 %</t>
  </si>
  <si>
    <t>Future minimum lease payments under non-cancellable leases</t>
  </si>
  <si>
    <t>Future minimum lease payments under non-cancellable leases as of December 31, 2018 were as follows (in thousands): Operating Leases Sublease Income Net Operating Leases Finance leases 2019 $ 9,494 $ 774 $ 8,720 $ 9,742 2020 6,224 787 5,437 4,806 2021 4,194 639 3,555 3,103 2022 2,677 — 2,677 1,503 2023 1,774 — 1,774 57 Thereafter 25 — 25 949 Total future lease payments 24,388 2,200 22,188 20,160 Less: Amount representing interest (1,602 ) — (1,602 ) (975 ) Present value of future payments 22,786 2,200 20,586 19,185 Less: Short term leases not recorded as a liability (748 ) — (748 ) — Revised Present value of future payments 22,038 2,200 19,838 19,185 Less: Current portion (7,857 ) — (7,857 ) (9,193 ) Long term portion $ 14,181 $ 2,200 $ 11,981 $ 9,992</t>
  </si>
  <si>
    <t>Net Income Per Share (Tables)</t>
  </si>
  <si>
    <t>Computation of basic and diluted net income per share</t>
  </si>
  <si>
    <t>The computation of the Company’s basic and diluted net income per share is as follows (in thousands, except per share amounts): Years Ended December 31, 2018 2017 2016 Numerator: Net income attributable to common stockholders $ 26,657 $ 125,489 $ 75,129 Denominator: Weighted average shares used to compute net income per share attributable to common stockholders, basic 110,089 105,432 102,367 Weighted average effect of potentially dilutive shares to purchase common stock 7,023 2,774 2,597 Weighted average shares used to compute net income per share attributable to common stockholders, diluted 117,112 108,206 104,964 Net income per share attributable to common stockholders Basic $ 0.24 $ 1.19 $ 0.73 Diluted $ 0.23 $ 1.16 $ 0.72</t>
  </si>
  <si>
    <t>Schedule of shares excluded from computation of diluted net income per share</t>
  </si>
  <si>
    <t>The following shares were excluded from the computation of diluted net income per share as the impact of including those shares would be anti-dilutive (in thousands): Year Ended December 31, 2018 2017 2016 Warrants 625 1,251 1,251 Outstanding stock options 3,271 13,803 8,981 Unvested restricted stock units 649 1,451 1,564 Total 4,545 16,505 11,796</t>
  </si>
  <si>
    <t>Quarterly Results of Operations (Tables)</t>
  </si>
  <si>
    <t>Quarterly results of operations</t>
  </si>
  <si>
    <t>The following table presents selected quarterly results of operations data for the years ended December 31, 2018 and 2017 (in thousands, except per share amounts): Three Months Ended December 31 September 30 June 30 March 31 2018 Total Revenue $ 240,120 $ 204,960 $ 170,538 $ 144,363 Cost of customer agreements and incentives $ 65,317 $ 63,195 $ 57,769 $ 54,576 Cost of solar energy systems and product sales $ 89,040 $ 76,179 $ 64,268 $ 64,579 Net loss $ (49,515 ) $ (47,524 ) $ (71,727 ) $ (91,420 ) Net (loss) income attributable to common stockholders $ (5,888 ) $ (2,896 ) $ 7,409 $ 28,032 Net (loss) income per share attributable to common stockholders, basic $ — $ — $ — $ — Net (loss) income per share attributable to common stockholders, diluted $ — $ — $ — $ — 2017 Total Revenue $ 152,265 $ 144,546 $ 130,622 $ 105,109 Cost of customer agreements and incentives $ 51,234 $ 47,299 $ 45,289 $ 42,613 Cost of solar energy systems and product sales $ 74,174 $ 69,588 $ 60,938 $ 49,431 Net loss $ (56,035 ) $ (82,815 ) $ (73,610 ) $ (75,155 ) Net income attributable to common stockholders $ 69,254 $ 28,007 $ 18,346 $ 9,882 Net income per share attributable to common stockholders, basic $ 0.65 $ 0.26 $ 0.17 $ 0.09 Net income per share attributable to common stockholders, diluted $ 0.63 $ 0.26 $ 0.17 $ 0.09 In the second and third quarter of 2018, the Company reflected amounts received for ITCs from the investor in a pass-through financing obligation arrangement as proceeds from pass-through financing and other obligations in its consolidated statement of cash flows in the respective 2018 periods. The presentation of amounts received for ITCs from investors in pass-through financing obligation arrangements for the year ended December 31, 2018 are presented in cash from operating activities upon the adoption of Topic 606 in January 2018. Accordingly, $53.5 million and $103.0 million previously reported in cash provided by financing activities during the six months ended June 30, 2018 and nine months ended September 30, 2018 have been reclassed to net cash used in operating activities in the Company’s consolidated statement of cash flows for the year ended December 31, 2018.</t>
  </si>
  <si>
    <t>Organization - Additional Information (Details)</t>
  </si>
  <si>
    <t>Dec. 31, 2018investment_fund</t>
  </si>
  <si>
    <t>Operating Leased Assets [Line Items]</t>
  </si>
  <si>
    <t>Power purchase or lease agreement term</t>
  </si>
  <si>
    <t>20 years</t>
  </si>
  <si>
    <t>Number of types of investment funds used by the company</t>
  </si>
  <si>
    <t>Minimum</t>
  </si>
  <si>
    <t>Maximum</t>
  </si>
  <si>
    <t>25 years</t>
  </si>
  <si>
    <t>Summary of Significant Accounting Policies - Additional Information (Details) $ in Thousands</t>
  </si>
  <si>
    <t>9 Months Ended</t>
  </si>
  <si>
    <t>Sep. 30, 2016</t>
  </si>
  <si>
    <t>Dec. 31, 2018USD ($)business_activitysegment</t>
  </si>
  <si>
    <t>Dec. 31, 2017USD ($)</t>
  </si>
  <si>
    <t>Dec. 31, 2016USD ($)</t>
  </si>
  <si>
    <t>Jan. 01, 2018USD ($)</t>
  </si>
  <si>
    <t>Jan. 01, 2017USD ($)</t>
  </si>
  <si>
    <t>Jan. 01, 2016USD ($)</t>
  </si>
  <si>
    <t>Summary Of Significant Accounting Policies [Line Items]</t>
  </si>
  <si>
    <t>Number of operating segments | segment</t>
  </si>
  <si>
    <t>Number of business activities | business_activity</t>
  </si>
  <si>
    <t>Bad debt expense</t>
  </si>
  <si>
    <t>Uncollectible receivables written off</t>
  </si>
  <si>
    <t>Customer Agreements, initial set up, discount percent</t>
  </si>
  <si>
    <t>10.00%</t>
  </si>
  <si>
    <t>Capitalized additional costs associated with software</t>
  </si>
  <si>
    <t>Deferred tax assets, gross</t>
  </si>
  <si>
    <t>Cumulative effect of adoption</t>
  </si>
  <si>
    <t>Solar materials purchases from top five suppliers</t>
  </si>
  <si>
    <t>Inverters</t>
  </si>
  <si>
    <t>Estimated useful life</t>
  </si>
  <si>
    <t>10 years</t>
  </si>
  <si>
    <t>Solar energy systems</t>
  </si>
  <si>
    <t>35 years</t>
  </si>
  <si>
    <t>Solar energy systems | Minimum</t>
  </si>
  <si>
    <t>Retained Earnings (Accumulated Deficit) | Accounting Standards Update 2016-16</t>
  </si>
  <si>
    <t>Retained Earnings (Accumulated Deficit) | Accounting Standards Update 2016-09</t>
  </si>
  <si>
    <t>Adjustment | Accounting Standards Update 2016-16</t>
  </si>
  <si>
    <t>Prepaid taxes</t>
  </si>
  <si>
    <t>Summary of Significant Accounting Policies - Schedule of Revenues from External Customers (Details) - USD ($) $ in Thousands</t>
  </si>
  <si>
    <t>3 Months Ended</t>
  </si>
  <si>
    <t>Sep. 30, 2018</t>
  </si>
  <si>
    <t>Jun. 30, 2018</t>
  </si>
  <si>
    <t>Mar. 31, 2018</t>
  </si>
  <si>
    <t>Sep. 30, 2017</t>
  </si>
  <si>
    <t>Jun. 30, 2017</t>
  </si>
  <si>
    <t>Mar. 31, 2017</t>
  </si>
  <si>
    <t>Revenue, Major Customer [Line Items]</t>
  </si>
  <si>
    <t>Customer agreements</t>
  </si>
  <si>
    <t>Incentives</t>
  </si>
  <si>
    <t>Products</t>
  </si>
  <si>
    <t>Summary of Significant Accounting Policies - Cash and Restricted Cash (Details) - USD ($) $ in Thousands</t>
  </si>
  <si>
    <t>Dec. 31, 2015</t>
  </si>
  <si>
    <t>Restricted cash, current and long-term</t>
  </si>
  <si>
    <t>Total Cash and Restricted Cash</t>
  </si>
  <si>
    <t>Summary of Significant Accounting Policies - Accounts Receivable, Net (Details) - USD ($) $ in Thousands</t>
  </si>
  <si>
    <t>Customer receivables</t>
  </si>
  <si>
    <t>Other receivables</t>
  </si>
  <si>
    <t>Rebates receivable</t>
  </si>
  <si>
    <t>Summary of Significant Accounting Policies - Depreciated Property and Equipment, Net Estimated Useful Lives (Details)</t>
  </si>
  <si>
    <t>Leasehold improvements</t>
  </si>
  <si>
    <t>Property, Plant and Equipment [Line Items]</t>
  </si>
  <si>
    <t>6 years</t>
  </si>
  <si>
    <t>Furniture</t>
  </si>
  <si>
    <t>5 years</t>
  </si>
  <si>
    <t>Computer hardware and software</t>
  </si>
  <si>
    <t>3 years</t>
  </si>
  <si>
    <t>Machinery and equipment</t>
  </si>
  <si>
    <t>Summary of Significant Accounting Policies - Amortized Finite-Lived Intangible Assets Estimated Useful lives (Details)</t>
  </si>
  <si>
    <t>Customer relationships | Minimum</t>
  </si>
  <si>
    <t>Finite-Lived Intangible Assets [Line Items]</t>
  </si>
  <si>
    <t>Estimated useful lives</t>
  </si>
  <si>
    <t>Customer relationships | Maximum</t>
  </si>
  <si>
    <t>Developed technology</t>
  </si>
  <si>
    <t>Trade names | Minimum</t>
  </si>
  <si>
    <t>Trade names | Maximum</t>
  </si>
  <si>
    <t>8 years</t>
  </si>
  <si>
    <t>Summary of Significant Accounting Policies - Deferred Revenue (Details) - USD ($) $ in Thousands</t>
  </si>
  <si>
    <t>Deferred Revenue Arrangement [Line Items]</t>
  </si>
  <si>
    <t>Deferred revenue, revenue recognized</t>
  </si>
  <si>
    <t>Contracted but not yet recognized</t>
  </si>
  <si>
    <t>Revenue expected to recognize over next twelve months, percent</t>
  </si>
  <si>
    <t>6.00%</t>
  </si>
  <si>
    <t>Revenue recognized, term, existing deferred revenue</t>
  </si>
  <si>
    <t>Residential solar energy systems</t>
  </si>
  <si>
    <t>Residential solar energy system, average age</t>
  </si>
  <si>
    <t>Revenue recognized, term</t>
  </si>
  <si>
    <t>Under Customer Agreements</t>
  </si>
  <si>
    <t>Under Customer Agreements | Payments received</t>
  </si>
  <si>
    <t>Under Customer Agreements | Financing component balance</t>
  </si>
  <si>
    <t>Under SREC contracts</t>
  </si>
  <si>
    <t>Under SREC contracts | Payments received</t>
  </si>
  <si>
    <t>Under SREC contracts | Financing component balance</t>
  </si>
  <si>
    <t>Summary of Significant Accounting Policies - Adoption of Topic 606 and ASC 842, Balance Sheet (Details) - USD ($) $ in Thousands</t>
  </si>
  <si>
    <t>Revenue, Initial Application Period Cumulative Effect Transition [Line Items]</t>
  </si>
  <si>
    <t>Accounts receivable, net of allowances for doubtful accounts</t>
  </si>
  <si>
    <t>Previously Reported</t>
  </si>
  <si>
    <t>Adoption Impact | Accounting Standards Update 2014-09 and ASC 842</t>
  </si>
  <si>
    <t>Summary of Significant Accounting Policies - Adoption of Topic 606 and ASC 842, Statement of Operations (Details) - USD ($) $ / shares in Units, $ in Thousands</t>
  </si>
  <si>
    <t>Cost of customer agreements and incentives</t>
  </si>
  <si>
    <t>Previously Reported | Customer agreements and incentives</t>
  </si>
  <si>
    <t>Adoption Impact | Accounting Standards Update 2014-09 and ASC 842 | Customer agreements and incentives</t>
  </si>
  <si>
    <t>Summary of Significant Accounting Policies - Adoption of Topic 606 and ASC 842, Cash Flows (Details) - USD ($) $ in Thousands</t>
  </si>
  <si>
    <t>Net change in cash and restricted cash(1)</t>
  </si>
  <si>
    <t>Adoption Impact | Accounting Standards Update 2014-09, Topic 230 and ASC 842</t>
  </si>
  <si>
    <t>Acquisitions - Additional Information (Details) - Clean Energy Experts, LLC - USD ($) $ in Millions</t>
  </si>
  <si>
    <t>Apr. 01, 2017</t>
  </si>
  <si>
    <t>Apr. 30, 2016</t>
  </si>
  <si>
    <t>Oct. 31, 2015</t>
  </si>
  <si>
    <t>Apr. 30, 2015</t>
  </si>
  <si>
    <t>Business Acquisition [Line Items]</t>
  </si>
  <si>
    <t>Purchase consideration, payment of cash</t>
  </si>
  <si>
    <t>Purchase consideration, common stock (in shares)</t>
  </si>
  <si>
    <t>Purchase consideration, amount on issuance of shares</t>
  </si>
  <si>
    <t>Payments to acquire businesses</t>
  </si>
  <si>
    <t>Purchase consideration, shares issued</t>
  </si>
  <si>
    <t>Achievement of sales targets and continued employment of key employees acquired in acquisition</t>
  </si>
  <si>
    <t>Fair Value Measurement - Schedule of Carrying Values and Fair Values of Debt Instruments (Details) - USD ($) $ in Thousands</t>
  </si>
  <si>
    <t>Carrying Value</t>
  </si>
  <si>
    <t>Fair Value, Balance Sheet Grouping, Financial Statement Captions [Line Items]</t>
  </si>
  <si>
    <t>Debt instrument, fair value</t>
  </si>
  <si>
    <t>Fair Value</t>
  </si>
  <si>
    <t>Bank line of credit | Carrying Value</t>
  </si>
  <si>
    <t>Bank line of credit | Fair Value</t>
  </si>
  <si>
    <t>Senior debt | Carrying Value</t>
  </si>
  <si>
    <t>Senior debt | Fair Value</t>
  </si>
  <si>
    <t>Subordinated debt | Carrying Value</t>
  </si>
  <si>
    <t>Subordinated debt | Fair Value</t>
  </si>
  <si>
    <t>Securitization debt | Carrying Value</t>
  </si>
  <si>
    <t>Securitization debt | Fair Value</t>
  </si>
  <si>
    <t>SREC Loans | Carrying Value</t>
  </si>
  <si>
    <t>SREC Loans | Fair Value</t>
  </si>
  <si>
    <t>Fair Value Measurement - Schedule of Fair Value, Financial Instruments Measured on Recurring Basis (Details) - USD ($) $ in Thousands</t>
  </si>
  <si>
    <t>Fair Value, Assets and Liabilities Measured on Recurring and Nonrecurring Basis [Line Items]</t>
  </si>
  <si>
    <t>Derivative assets</t>
  </si>
  <si>
    <t>Derivative liabilities</t>
  </si>
  <si>
    <t>Fair value, measurements, recurring</t>
  </si>
  <si>
    <t>Fair value, measurements, recurring | Interest rate swaps</t>
  </si>
  <si>
    <t>Fair value, measurements, recurring | Level 1</t>
  </si>
  <si>
    <t>Fair value, measurements, recurring | Level 1 | Interest rate swaps</t>
  </si>
  <si>
    <t>Fair value, measurements, recurring | Level 2</t>
  </si>
  <si>
    <t>Fair value, measurements, recurring | Level 2 | Interest rate swaps</t>
  </si>
  <si>
    <t>Fair value, measurements, recurring | Level 3</t>
  </si>
  <si>
    <t>Fair value, measurements, recurring | Level 3 | Interest rate swaps</t>
  </si>
  <si>
    <t>Inventories - Schedule of Inventories (Details) - USD ($) $ in Thousands</t>
  </si>
  <si>
    <t>Raw materials</t>
  </si>
  <si>
    <t>Work-in-process</t>
  </si>
  <si>
    <t>Solar Energy Systems, net (Details) - USD ($) $ in Thousands</t>
  </si>
  <si>
    <t>Property Subject to or Available for Operating Lease [Line Items]</t>
  </si>
  <si>
    <t>Solar energy systems, gross</t>
  </si>
  <si>
    <t>Less: accumulated depreciation and amortization</t>
  </si>
  <si>
    <t>Add: construction-in-progress</t>
  </si>
  <si>
    <t>Total solar energy systems, net</t>
  </si>
  <si>
    <t>Solar energy system equipment costs</t>
  </si>
  <si>
    <t>Solar Energy Systems, net - Additional Information (Details) - USD ($) $ in Millions</t>
  </si>
  <si>
    <t>Depreciation expense</t>
  </si>
  <si>
    <t>Amortization of deferred grants</t>
  </si>
  <si>
    <t>Property and Equipment, net - Schedule of Property and Equipment, net (Details) - USD ($) $ in Thousands</t>
  </si>
  <si>
    <t>Total property and equipment</t>
  </si>
  <si>
    <t>Less: Accumulated depreciation and amortization</t>
  </si>
  <si>
    <t>Total property and equipment, net</t>
  </si>
  <si>
    <t>Leasehold improvements, furniture, and computer hardware</t>
  </si>
  <si>
    <t>Vehicles</t>
  </si>
  <si>
    <t>Computer software</t>
  </si>
  <si>
    <t>Property and Equipment, net - Additional Information (Details) - USD ($) $ in Millions</t>
  </si>
  <si>
    <t>Depreciation and amortization expense</t>
  </si>
  <si>
    <t>Goodwill and Intangible Assets, net - Additional Information (Details)</t>
  </si>
  <si>
    <t>Dec. 31, 2018USD ($)reporting_unit</t>
  </si>
  <si>
    <t>Number of reporting units | reporting_unit</t>
  </si>
  <si>
    <t>Goodwill impairment</t>
  </si>
  <si>
    <t>Goodwill and Intangible Assets, net - Summary of Intangible Assets, Net (Details) - USD ($) $ in Thousands</t>
  </si>
  <si>
    <t>Cost</t>
  </si>
  <si>
    <t>Accumulated amortization</t>
  </si>
  <si>
    <t>Carrying value</t>
  </si>
  <si>
    <t>Customer relationships</t>
  </si>
  <si>
    <t>Weighted average remaining life (in years)</t>
  </si>
  <si>
    <t>4 years 7 months 6 days</t>
  </si>
  <si>
    <t>5 years 6 months</t>
  </si>
  <si>
    <t>1 year 2 months 12 days</t>
  </si>
  <si>
    <t>2 years 2 months 12 days</t>
  </si>
  <si>
    <t>Trade names</t>
  </si>
  <si>
    <t>4 years 1 month 6 days</t>
  </si>
  <si>
    <t>4 years</t>
  </si>
  <si>
    <t>Goodwill and Intangible Assets, net - Schedule of Expected Amortization of Intangible Assets (Details) - USD ($) $ in Thousands</t>
  </si>
  <si>
    <t>Thereafter</t>
  </si>
  <si>
    <t>Other Assets - Schedule of Prepaid Expenses and Other Current Assets (Details) - USD ($) $ in Thousands</t>
  </si>
  <si>
    <t>Costs to obtain contracts</t>
  </si>
  <si>
    <t>Accumulated amortization of costs to obtain contracts</t>
  </si>
  <si>
    <t>Unbilled receivables</t>
  </si>
  <si>
    <t>Operating lease right-of-use assets</t>
  </si>
  <si>
    <t>Amortization cost</t>
  </si>
  <si>
    <t>Accrued Expenses and Other Liabilities - Schedule of Accrued Expenses and Other Liabilities (Details) - USD ($) $ in Thousands</t>
  </si>
  <si>
    <t>Accrued employee compensation</t>
  </si>
  <si>
    <t>Operating lease obligations</t>
  </si>
  <si>
    <t>Accrued interest</t>
  </si>
  <si>
    <t>Accrued professional fees</t>
  </si>
  <si>
    <t>Other accrued expenses</t>
  </si>
  <si>
    <t>Indebtedness - Schedule of Debt (Details) - USD ($) $ in Thousands</t>
  </si>
  <si>
    <t>Debt Instrument [Line Items]</t>
  </si>
  <si>
    <t>Long term debt, current</t>
  </si>
  <si>
    <t>Long term debt, Noncurrent</t>
  </si>
  <si>
    <t>Unused Borrowing Capacity</t>
  </si>
  <si>
    <t>Recourse Debt | Bank line of credit</t>
  </si>
  <si>
    <t>Recourse Debt | Bank line of credit | Minimum</t>
  </si>
  <si>
    <t>Interest Rate</t>
  </si>
  <si>
    <t>5.45%</t>
  </si>
  <si>
    <t>4.58%</t>
  </si>
  <si>
    <t>Recourse Debt | Bank line of credit | Maximum</t>
  </si>
  <si>
    <t>5.77%</t>
  </si>
  <si>
    <t>4.87%</t>
  </si>
  <si>
    <t>Non Recourse Debt | Senior</t>
  </si>
  <si>
    <t>Non Recourse Debt | Senior | Minimum</t>
  </si>
  <si>
    <t>4.50%</t>
  </si>
  <si>
    <t>3.63%</t>
  </si>
  <si>
    <t>Non Recourse Debt | Senior | Maximum</t>
  </si>
  <si>
    <t>5.54%</t>
  </si>
  <si>
    <t>4.69%</t>
  </si>
  <si>
    <t>Non Recourse Debt | Subordinated</t>
  </si>
  <si>
    <t>Non Recourse Debt | Subordinated | Minimum</t>
  </si>
  <si>
    <t>7.30%</t>
  </si>
  <si>
    <t>6.36%</t>
  </si>
  <si>
    <t>Non Recourse Debt | Subordinated | Maximum</t>
  </si>
  <si>
    <t>7.13%</t>
  </si>
  <si>
    <t>Non Recourse Debt | Securitization Class A</t>
  </si>
  <si>
    <t>4.40%</t>
  </si>
  <si>
    <t>Non Recourse Debt | Securitization Class A | Minimum</t>
  </si>
  <si>
    <t>Non Recourse Debt | Securitization Class A | Maximum</t>
  </si>
  <si>
    <t>5.31%</t>
  </si>
  <si>
    <t>Non Recourse Debt | Securitization Class B</t>
  </si>
  <si>
    <t>5.38%</t>
  </si>
  <si>
    <t>Non Recourse Debt | SREC Loans</t>
  </si>
  <si>
    <t>7.28%</t>
  </si>
  <si>
    <t>Indebtedness - Additional Information (Details) - USD ($)</t>
  </si>
  <si>
    <t>Loan outstanding balance</t>
  </si>
  <si>
    <t>Senior secured revolving letter of credit facility</t>
  </si>
  <si>
    <t>LIBOR | Line of Credit | Non Recourse Debt</t>
  </si>
  <si>
    <t>Debt instrument, basis spread on variable rate</t>
  </si>
  <si>
    <t>2.50%</t>
  </si>
  <si>
    <t>Facility available period</t>
  </si>
  <si>
    <t>Debt instrument, variable rate periodic increase</t>
  </si>
  <si>
    <t>2.75%</t>
  </si>
  <si>
    <t>Revolving line of credit facility available period, period increase</t>
  </si>
  <si>
    <t>2 years</t>
  </si>
  <si>
    <t>Aggregation facility | Line of Credit | Non Recourse Debt</t>
  </si>
  <si>
    <t>Bank line of credit</t>
  </si>
  <si>
    <t>Minimum unencumbered liquid assets to be maintained</t>
  </si>
  <si>
    <t>Debt covenant, liability maintenance</t>
  </si>
  <si>
    <t>Bank line of credit | Recourse Debt</t>
  </si>
  <si>
    <t>Line of credit, maximum borrowing capacity</t>
  </si>
  <si>
    <t>Interest coverage ratio</t>
  </si>
  <si>
    <t>300.00%</t>
  </si>
  <si>
    <t>Bank line of credit | LIBOR | Recourse Debt</t>
  </si>
  <si>
    <t>3.25%</t>
  </si>
  <si>
    <t>Bank line of credit | Base Rate | Recourse Debt</t>
  </si>
  <si>
    <t>2.25%</t>
  </si>
  <si>
    <t>Bank line of credit | Federal Funds Rate | Recourse Debt</t>
  </si>
  <si>
    <t>0.50%</t>
  </si>
  <si>
    <t>Bank line of credit | Prime Rate | Recourse Debt</t>
  </si>
  <si>
    <t>1.00%</t>
  </si>
  <si>
    <t>Term Loan Due in October 2024 | Non Recourse Debt</t>
  </si>
  <si>
    <t>Term Loan Due in October 2024 | Term Loan | Non Recourse Debt</t>
  </si>
  <si>
    <t>Term Loan Due in October 2024 | Letter of Credit | Non Recourse Debt</t>
  </si>
  <si>
    <t>Term Loan Due in April 2024 | Non Recourse Debt</t>
  </si>
  <si>
    <t>Term Loan Due in April 2024 | Term Loan | Non Recourse Debt</t>
  </si>
  <si>
    <t>Term Loan Due in April 2024 | Letter of Credit | Non Recourse Debt</t>
  </si>
  <si>
    <t>Term Loan Due in April 2024 | LIBOR | Non Recourse Debt</t>
  </si>
  <si>
    <t>Term Loan Due in April 2024 | Base Rate | Non Recourse Debt</t>
  </si>
  <si>
    <t>1.25%</t>
  </si>
  <si>
    <t>Term Loan Due in April 2024 | Federal Funds Rate | Non Recourse Debt</t>
  </si>
  <si>
    <t>Term Loan Due in April 2024 | Aggregation Facility, October 2024 | LIBOR | Non Recourse Debt</t>
  </si>
  <si>
    <t>Debt instrument, basis spread on variable rate, federal funds rate</t>
  </si>
  <si>
    <t>Term Loan Due in December 2020 | Non Recourse Debt</t>
  </si>
  <si>
    <t>Term Loan B | Non Recourse Debt</t>
  </si>
  <si>
    <t>Prepayment penalty</t>
  </si>
  <si>
    <t>Term Loan B | Base Rate | Non Recourse Debt</t>
  </si>
  <si>
    <t>4.00%</t>
  </si>
  <si>
    <t>Term Loan B | Federal Funds Rate | Non Recourse Debt</t>
  </si>
  <si>
    <t>Term Loan B | LIBOR Floor Rate | Non Recourse Debt</t>
  </si>
  <si>
    <t>Term Loan B | Minimum | Non Recourse Debt</t>
  </si>
  <si>
    <t>Prepayment penalty percent</t>
  </si>
  <si>
    <t>0.00%</t>
  </si>
  <si>
    <t>Term Loan B | Maximum | Non Recourse Debt</t>
  </si>
  <si>
    <t>5.00%</t>
  </si>
  <si>
    <t>Term Loan B, Class A | LIBOR | Non Recourse Debt</t>
  </si>
  <si>
    <t>7.03%</t>
  </si>
  <si>
    <t>Term Loan B, Class B | LIBOR | Non Recourse Debt</t>
  </si>
  <si>
    <t>Term Loan | LIBOR | Non Recourse Debt</t>
  </si>
  <si>
    <t>6.50%</t>
  </si>
  <si>
    <t>Term Loan | Minimum | Non Recourse Debt</t>
  </si>
  <si>
    <t>Term Loan | Maximum | Non Recourse Debt</t>
  </si>
  <si>
    <t>Term Loan A | LIBOR | Non Recourse Debt</t>
  </si>
  <si>
    <t>Term Loan A | Base Rate | Non Recourse Debt</t>
  </si>
  <si>
    <t>1.75%</t>
  </si>
  <si>
    <t>Bank Loan Due September 2020 | Non Recourse Debt</t>
  </si>
  <si>
    <t>Bank Loan Due September 2020 | LIBOR | Non Recourse Debt</t>
  </si>
  <si>
    <t>Subordinated debt | Non Recourse Debt</t>
  </si>
  <si>
    <t>Subordinated debt | Revolving Loan Facility, September 2020 | LIBOR | Non Recourse Debt</t>
  </si>
  <si>
    <t>5.50%</t>
  </si>
  <si>
    <t>Bank term loan due April 2022 | Non Recourse Debt</t>
  </si>
  <si>
    <t>Bank term loan due September 2022, tranche two | Non Recourse Debt</t>
  </si>
  <si>
    <t>Bank term loan due January 2030 | Non Recourse Debt | Subsidiary three</t>
  </si>
  <si>
    <t>Securitization loans | Subsidiary one</t>
  </si>
  <si>
    <t>Secured borrowing, carrying amount</t>
  </si>
  <si>
    <t>Debt instrument discount rate</t>
  </si>
  <si>
    <t>0.08%</t>
  </si>
  <si>
    <t>Securitization loans | Subsidiary two</t>
  </si>
  <si>
    <t>1.47%</t>
  </si>
  <si>
    <t>Securitization loans | Non Recourse Debt | Subsidiary one</t>
  </si>
  <si>
    <t>Securitization loans | Non Recourse Debt | Subsidiary two</t>
  </si>
  <si>
    <t>SREC Loans | Non Recourse Debt</t>
  </si>
  <si>
    <t>Indebtedness - Schedule of Maturities of Debt, Excluding Debt Discount (Details) - USD ($) $ in Thousands</t>
  </si>
  <si>
    <t>Subtotal</t>
  </si>
  <si>
    <t>Less: Debt discount</t>
  </si>
  <si>
    <t>Derivatives - Additional Information (Details) - USD ($) $ in Millions</t>
  </si>
  <si>
    <t>Derivatives, Fair Value [Line Items]</t>
  </si>
  <si>
    <t>Interest rate swaps</t>
  </si>
  <si>
    <t>Additional amount to be classified as an increase to interest expense during next 12 months</t>
  </si>
  <si>
    <t>Derivatives - Accumlated Other Comprehensive Income (Loss) (Details) - USD ($) $ in Thousands</t>
  </si>
  <si>
    <t>Jan. 01, 2018</t>
  </si>
  <si>
    <t>Jan. 01, 2017</t>
  </si>
  <si>
    <t>Jan. 01, 2016</t>
  </si>
  <si>
    <t>Beginning balance</t>
  </si>
  <si>
    <t>Unrealized gain (loss) recognized in OCI (1)</t>
  </si>
  <si>
    <t>Gain (loss) reclassification from OCI</t>
  </si>
  <si>
    <t>Less: Cumulative effect of adoption of new ASU (No. 2017-12) (3)</t>
  </si>
  <si>
    <t>Net gain (loss) on derivatives</t>
  </si>
  <si>
    <t>Ending balance</t>
  </si>
  <si>
    <t>Other expense (income) | Swap</t>
  </si>
  <si>
    <t>Accumulated net gain (loss) from cash flow hedges</t>
  </si>
  <si>
    <t>Tax (expense) benefit, unrealized gain (loss) recognized in OCI</t>
  </si>
  <si>
    <t>Tax benefit (expense), (loss) gain reclassified from OCI to earnings</t>
  </si>
  <si>
    <t>Tax (expense), cumulative effect of adoption of new asU</t>
  </si>
  <si>
    <t>Accumulated net gain (loss) from cash flow hedges | Other expense (income) | Swap</t>
  </si>
  <si>
    <t>Derivatives - Offsetting Arrangements (Loss) (Details) $ in Thousands</t>
  </si>
  <si>
    <t>Dec. 31, 2018USD ($)</t>
  </si>
  <si>
    <t>Derivative Asset [Abstract]</t>
  </si>
  <si>
    <t>Derivative assets, gross amounts of recognized assets</t>
  </si>
  <si>
    <t>Derivative asset, gross amounts offset</t>
  </si>
  <si>
    <t>Derivative assets, net amounts of assets</t>
  </si>
  <si>
    <t>Derivative Liabilities [Abstract]</t>
  </si>
  <si>
    <t>Derivative liabilities, gross amounts of liabilities</t>
  </si>
  <si>
    <t>Derivative liabilities, gross amounts offset</t>
  </si>
  <si>
    <t>Derivative liabilities, net amounts of liabilities</t>
  </si>
  <si>
    <t>Derivative, net, gross amounts of assets/ liabilities</t>
  </si>
  <si>
    <t>Derivatives, net amounts of assets/ liabilities</t>
  </si>
  <si>
    <t>Derivatives - Summary of Designated Derivative Instruments Classified as Derivative Assets (Details) $ in Thousands</t>
  </si>
  <si>
    <t>Dec. 31, 2018USD ($)Instrument</t>
  </si>
  <si>
    <t>Derivative Instruments and Hedging Activities Disclosures [Line Items]</t>
  </si>
  <si>
    <t>Fair Market Value</t>
  </si>
  <si>
    <t>Notional Amount</t>
  </si>
  <si>
    <t>Interest rate swaps | Interest rate swap, effective 5/21/2018, maturity 9/20/2020</t>
  </si>
  <si>
    <t>Quantity | Instrument</t>
  </si>
  <si>
    <t>Hedge Interest Rates</t>
  </si>
  <si>
    <t>2.69%</t>
  </si>
  <si>
    <t>Interest rate swaps | Interest rate swap, effective 4/29/2016, maturity 8/31/2022</t>
  </si>
  <si>
    <t>Interest rate swaps | Interest rate swap, effective 4/29/2016, maturity 8/31/2022 | Minimum</t>
  </si>
  <si>
    <t>1.27%</t>
  </si>
  <si>
    <t>Interest rate swaps | Interest rate swap, effective 4/29/2016, maturity 8/31/2022 | Maximum</t>
  </si>
  <si>
    <t>2.37%</t>
  </si>
  <si>
    <t>Interest rate swaps | Interest rate swap, effective 7/31/2017-1/31/2019, maturity 4/30/2024-10/31/2024</t>
  </si>
  <si>
    <t>Interest rate swaps | Interest rate swap, effective 7/31/2017-1/31/2019, maturity 4/30/2024-10/31/2024 | Minimum</t>
  </si>
  <si>
    <t>2.16%</t>
  </si>
  <si>
    <t>Interest rate swaps | Interest rate swap, effective 7/31/2017-1/31/2019, maturity 4/30/2024-10/31/2024 | Maximum</t>
  </si>
  <si>
    <t>Interest rate swaps | Interest rate swap, effective 4/30/2021, maturity 10/30/2026-10/31/2026</t>
  </si>
  <si>
    <t>Interest rate swaps | Interest rate swap, effective 4/30/2021, maturity 10/30/2026-10/31/2026 | Minimum</t>
  </si>
  <si>
    <t>2.89%</t>
  </si>
  <si>
    <t>Interest rate swaps | Interest rate swap, effective 4/30/2021, maturity 10/30/2026-10/31/2026 | Maximum</t>
  </si>
  <si>
    <t>3.08%</t>
  </si>
  <si>
    <t>Interest rate swaps | Interest rate swap, effective 10/22/2018, maturity 9/20/2027</t>
  </si>
  <si>
    <t>2.97%</t>
  </si>
  <si>
    <t>Interest rate swaps | Interest rate swap, effective 9/20/2020, maturity 6/20/2030</t>
  </si>
  <si>
    <t>2.57%</t>
  </si>
  <si>
    <t>Interest rate swaps | Interest rate swap, effective 9/20/2020, maturity 1/20/2031</t>
  </si>
  <si>
    <t>2.61%</t>
  </si>
  <si>
    <t>Interest rate swaps | Interest rate swap, effective 1/31/2019-10/31/2024, maturity 7/31/2034</t>
  </si>
  <si>
    <t>Interest rate swaps | Interest rate swap, effective 1/31/2019-10/31/2024, maturity 7/31/2034 | Minimum</t>
  </si>
  <si>
    <t>2.48%</t>
  </si>
  <si>
    <t>Interest rate swaps | Interest rate swap, effective 1/31/2019-10/31/2024, maturity 7/31/2034 | Maximum</t>
  </si>
  <si>
    <t>3.04%</t>
  </si>
  <si>
    <t>Interest rate swaps | Interest rate swap, effective 7/31/2017-4/30/2024, maturity 7/31/2035</t>
  </si>
  <si>
    <t>Interest rate swaps | Interest rate swap, effective 7/31/2017-4/30/2024, maturity 7/31/2035 | Minimum</t>
  </si>
  <si>
    <t>2.56%</t>
  </si>
  <si>
    <t>Interest rate swaps | Interest rate swap, effective 7/31/2017-4/30/2024, maturity 7/31/2035 | Maximum</t>
  </si>
  <si>
    <t>2.95%</t>
  </si>
  <si>
    <t>Interest rate swaps | Interest rate swap, effective 1/31/2018-10/18/2024, maturity 10/31/2036</t>
  </si>
  <si>
    <t>Interest rate swaps | Interest rate swap, effective 1/31/2018-10/18/2024, maturity 10/31/2036 | Minimum</t>
  </si>
  <si>
    <t>2.62%</t>
  </si>
  <si>
    <t>Interest rate swaps | Interest rate swap, effective 1/31/2018-10/18/2024, maturity 10/31/2036 | Maximum</t>
  </si>
  <si>
    <t>Interest rate swaps | Interest rate swap, effective 1/31/2019-4/30/2021, maturity 4/30/2037</t>
  </si>
  <si>
    <t>Interest rate swaps | Interest rate swap, effective 1/31/2019-4/30/2021, maturity 4/30/2037 | Minimum</t>
  </si>
  <si>
    <t>Interest rate swaps | Interest rate swap, effective 1/31/2019-4/30/2021, maturity 4/30/2037 | Maximum</t>
  </si>
  <si>
    <t>3.30%</t>
  </si>
  <si>
    <t>Interest rate swaps | Interest rate swap, effective 10/30/2026-10/31/2026, maturity 1/31/2038</t>
  </si>
  <si>
    <t>Interest rate swaps | Interest rate swap, effective 10/30/2026-10/31/2026, maturity 1/31/2038 | Minimum</t>
  </si>
  <si>
    <t>3.01%</t>
  </si>
  <si>
    <t>Interest rate swaps | Interest rate swap, effective 10/30/2026-10/31/2026, maturity 1/31/2038 | Maximum</t>
  </si>
  <si>
    <t>3.16%</t>
  </si>
  <si>
    <t>Pass-Through Financing Obligations - Additional Information (Details) - USD ($) $ in Thousands</t>
  </si>
  <si>
    <t>Initial lease term</t>
  </si>
  <si>
    <t>Depreciation on lease</t>
  </si>
  <si>
    <t>Discount on expected remaining lease payments</t>
  </si>
  <si>
    <t>Solar energy systems under lease pass-through fund arrangements</t>
  </si>
  <si>
    <t>Solar energy systems under lease pass-through fund arrangements | Minimum</t>
  </si>
  <si>
    <t>VIE Arrangements - Carrying Amounts and Classification of the VIEs' Assets and Liabilities Included in the Consolidated Balance Sheets (Details) - USD ($) $ in Thousands</t>
  </si>
  <si>
    <t>Redeemable Noncontrolling Interests (Details) - fund</t>
  </si>
  <si>
    <t>Number of funds, carrying value adjusted to redemption value</t>
  </si>
  <si>
    <t>Stockholders' Equity - Additional Information (Details) - USD ($)</t>
  </si>
  <si>
    <t>Class of Stock [Line Items]</t>
  </si>
  <si>
    <t>Common stock dividends</t>
  </si>
  <si>
    <t>Convertible Preferred Stock</t>
  </si>
  <si>
    <t>Preferred stock dividend declared or paid</t>
  </si>
  <si>
    <t>Stockholders' Equity - Schedule of Reserve Share of Common Stock for Issuance (Details) - shares</t>
  </si>
  <si>
    <t>Jul. 31, 2015</t>
  </si>
  <si>
    <t>Shares of common stock reserved for issuance (in shares)</t>
  </si>
  <si>
    <t>Outstanding stock options</t>
  </si>
  <si>
    <t>Restricted Stock Units (RSUs)</t>
  </si>
  <si>
    <t>2015 Equity Incentive Plan</t>
  </si>
  <si>
    <t>2015 Employee Stock Purchase Plan</t>
  </si>
  <si>
    <t>Stock-Based Compensation - Additional Information (Details)</t>
  </si>
  <si>
    <t>Nov. 07, 2018USD ($)solar_energy_system_install</t>
  </si>
  <si>
    <t>Aug. 31, 2017USD ($)solar_energy_system_install$ / sharesshares</t>
  </si>
  <si>
    <t>Aug. 31, 2015USD ($)shares</t>
  </si>
  <si>
    <t>Jul. 31, 2015shares</t>
  </si>
  <si>
    <t>Mar. 31, 2015shares</t>
  </si>
  <si>
    <t>Dec. 31, 2018USD ($)$ / sharesshares</t>
  </si>
  <si>
    <t>Dec. 31, 2017USD ($)$ / sharesshares</t>
  </si>
  <si>
    <t>Dec. 31, 2016USD ($)$ / shares</t>
  </si>
  <si>
    <t>Dec. 31, 2014shares</t>
  </si>
  <si>
    <t>Aug. 31, 2014shares</t>
  </si>
  <si>
    <t>Share-based Compensation Arrangement by Share-based Payment Award [Line Items]</t>
  </si>
  <si>
    <t>Common stock reserved for issuance (in shares)</t>
  </si>
  <si>
    <t>Unvested exercisable shares</t>
  </si>
  <si>
    <t>Unvested options exercised</t>
  </si>
  <si>
    <t>Weighted-average grant-date fair value of stock options granted | $ / shares</t>
  </si>
  <si>
    <t>Total intrinsic value of options exercised | $</t>
  </si>
  <si>
    <t>Total fair value of options vested | $</t>
  </si>
  <si>
    <t>Unvested options subject to repurchase, outstanding</t>
  </si>
  <si>
    <t>Compensation expense recognized | $</t>
  </si>
  <si>
    <t>Total unrecognized compensation cost | $</t>
  </si>
  <si>
    <t>Weighted-average period of recognition</t>
  </si>
  <si>
    <t>2 years 3 months 18 days</t>
  </si>
  <si>
    <t>2 years 9 months 12 days</t>
  </si>
  <si>
    <t>Warrants</t>
  </si>
  <si>
    <t>Warrant, term</t>
  </si>
  <si>
    <t>40 months</t>
  </si>
  <si>
    <t>Warrant, number purchased (in shares)</t>
  </si>
  <si>
    <t>Warrant, exercise price (in dollars per share) | $ / shares</t>
  </si>
  <si>
    <t>Warrant, vesting percentage</t>
  </si>
  <si>
    <t>50.05%</t>
  </si>
  <si>
    <t>Warrant, milestone one, solar energy systems | solar_energy_system_install</t>
  </si>
  <si>
    <t>Warrant, milestone two, marketing and sales dollars | $</t>
  </si>
  <si>
    <t>Warrant, vesting term</t>
  </si>
  <si>
    <t>Warrant, milestone two, solar energy systems | solar_energy_system_install</t>
  </si>
  <si>
    <t>Warrant, vesting percentage, milestone one</t>
  </si>
  <si>
    <t>Warrant, vesting percentage, milestone two</t>
  </si>
  <si>
    <t>13.30%</t>
  </si>
  <si>
    <t>Warrant, milestone one and two, marketing and sales dollars | $</t>
  </si>
  <si>
    <t>Warrant, vesting percentage, milestone three</t>
  </si>
  <si>
    <t>8.30%</t>
  </si>
  <si>
    <t>Warrant, milestone three, solar energy systems | solar_energy_system_install</t>
  </si>
  <si>
    <t>Stock option plan, number of shares granted (in shares)</t>
  </si>
  <si>
    <t>Vesting starting period</t>
  </si>
  <si>
    <t>2014-08</t>
  </si>
  <si>
    <t>Stock Options</t>
  </si>
  <si>
    <t>Performance-based Plan</t>
  </si>
  <si>
    <t>Expire in August 2017 | Restricted Stock Units (RSUs)</t>
  </si>
  <si>
    <t>Expiration period of RSUs</t>
  </si>
  <si>
    <t>2017-08</t>
  </si>
  <si>
    <t>Expire in September 2017 | Restricted Stock Units (RSUs)</t>
  </si>
  <si>
    <t>2017-09</t>
  </si>
  <si>
    <t>Expire in September 2019 | Restricted Stock Units (RSUs)</t>
  </si>
  <si>
    <t>2019-09</t>
  </si>
  <si>
    <t>MEC 2009 Stock Plan</t>
  </si>
  <si>
    <t>2013 Equity Incentive Plan</t>
  </si>
  <si>
    <t>Additional common stock shares reserved for issuance (in shares)</t>
  </si>
  <si>
    <t>Stock options vesting period</t>
  </si>
  <si>
    <t>2013 Equity Incentive Plan | Maximum</t>
  </si>
  <si>
    <t>Stock options granted, expiration period</t>
  </si>
  <si>
    <t>2013 Equity Incentive Plan | End of One Year</t>
  </si>
  <si>
    <t>Vesting award percentage</t>
  </si>
  <si>
    <t>25.00%</t>
  </si>
  <si>
    <t>2013 Equity Incentive Plan | Monthly Over the Remaining Three Years</t>
  </si>
  <si>
    <t>75.00%</t>
  </si>
  <si>
    <t>2014 Equity Incentive Plan</t>
  </si>
  <si>
    <t>2014 Equity Incentive Plan | Restricted Stock Units (RSUs)</t>
  </si>
  <si>
    <t>Minimum annual automatic increase included in common stock reserved for future issuance as of first day of each fiscal year</t>
  </si>
  <si>
    <t>Minimum percentage of annual automatic increase included in common stock reserved for future issuance as of last day of immediately preceding fiscal year</t>
  </si>
  <si>
    <t>Additional common stock shares reserved for issuance</t>
  </si>
  <si>
    <t>Terms of shares available for issuance</t>
  </si>
  <si>
    <t>The automatic increase of the number of shares available for issuance under the 2015 Plan is equal to the least of 10 million shares, 4% of the outstanding shares of common stock as of the last day of our immediately preceding fiscal year or such other amount as the Board of Directors may determine.</t>
  </si>
  <si>
    <t>2015 Equity Incentive Plan | Restricted Stock Units (RSUs)</t>
  </si>
  <si>
    <t>Outstanding RSUs</t>
  </si>
  <si>
    <t>2015 Equity Incentive Plan | Maximum</t>
  </si>
  <si>
    <t>2015 Equity Incentive Plan | End of One Year</t>
  </si>
  <si>
    <t>2015 Equity Incentive Plan | End of One Year | Restricted Stock Units (RSUs)</t>
  </si>
  <si>
    <t>2015 Equity Incentive Plan | Monthly Over the Remaining Three Years</t>
  </si>
  <si>
    <t>2015 Equity Incentive Plan | Quarterly Over the Remaining Three Years | Restricted Stock Units (RSUs)</t>
  </si>
  <si>
    <t>Employee Stock Purchase Plan</t>
  </si>
  <si>
    <t>2.00%</t>
  </si>
  <si>
    <t>Annual automatic increase included in common stock reserved for future issuance as of last day of immediately preceding fiscal year | $</t>
  </si>
  <si>
    <t>The ESPP provides for an automatic increase of the number of shares available for issuance under the ESPP on the first day of each fiscal year beginning on January 1, 2016, equal to the least of 5 million shares, 2% of the outstanding shares of our common stock on the last day of the immediately preceding fiscal year, or such other amount as may be determined by the Board of Directors.</t>
  </si>
  <si>
    <t>Offering period</t>
  </si>
  <si>
    <t>24 months</t>
  </si>
  <si>
    <t>Maximum percentage in payroll deductions to acquire shares of common stock</t>
  </si>
  <si>
    <t>15.00%</t>
  </si>
  <si>
    <t>Maximum deductible fair market value of shares available for employee to purchase per calendar year | $</t>
  </si>
  <si>
    <t>Maximum number of shares available for employee to purchase per offering period</t>
  </si>
  <si>
    <t>Term of offering period</t>
  </si>
  <si>
    <t>Eligible employees are offered shares bi-annually through two six month offering periods, which begin on the first trading day on or after May 15 and November 15 of each year.</t>
  </si>
  <si>
    <t>Stock-Based Compensation - Summary of Stock Option Activity (Details) - USD ($) $ / shares in Units, shares in Thousands</t>
  </si>
  <si>
    <t>Number of Options</t>
  </si>
  <si>
    <t>Outstanding, beginning balance (in shares)</t>
  </si>
  <si>
    <t>Granted (in shares)</t>
  </si>
  <si>
    <t>Exercised (in shares)</t>
  </si>
  <si>
    <t>Cancelled (in shares)</t>
  </si>
  <si>
    <t>Outstanding, ending balance (in shares)</t>
  </si>
  <si>
    <t>Options vested and exercisable (in shares)</t>
  </si>
  <si>
    <t>Options vested and expected to vest (in dollars per share)</t>
  </si>
  <si>
    <t>Weighted Average Exercise Price</t>
  </si>
  <si>
    <t>Outstanding, beginning balance (in dollars per share)</t>
  </si>
  <si>
    <t>Granted (in dollars per share)</t>
  </si>
  <si>
    <t>Exercised (in dollars per share)</t>
  </si>
  <si>
    <t>Cancelled (in dollars per share)</t>
  </si>
  <si>
    <t>Outstanding, ending balance (in dollars per share)</t>
  </si>
  <si>
    <t>Options vested and exercisable (in dollars per share)</t>
  </si>
  <si>
    <t>Weighted Average Remaining Contractual Life</t>
  </si>
  <si>
    <t>Weighted-average remaining contractual life, options outstanding</t>
  </si>
  <si>
    <t>6 years 7 months 17 days</t>
  </si>
  <si>
    <t>7 years 4 months 27 days</t>
  </si>
  <si>
    <t>7 years 5 months 26 days</t>
  </si>
  <si>
    <t>Weighted-average remaining contractual life, options vested and exercisable</t>
  </si>
  <si>
    <t>5 years 6 months 7 days</t>
  </si>
  <si>
    <t>Weighted-average remaining contractual life, options vested and expected to vest</t>
  </si>
  <si>
    <t>Aggregate intrinsic value, options outstanding</t>
  </si>
  <si>
    <t>Aggregate intrinsic value, options vested and exercisable</t>
  </si>
  <si>
    <t>Aggregate intrinsic value, options vested and expected to vest</t>
  </si>
  <si>
    <t>Stock-Based Compensation - Estimated Fair Value of Stock Options (Details)</t>
  </si>
  <si>
    <t>Expected dividend yield</t>
  </si>
  <si>
    <t>Risk-free interest rate</t>
  </si>
  <si>
    <t>2.72%</t>
  </si>
  <si>
    <t>1.88%</t>
  </si>
  <si>
    <t>1.18%</t>
  </si>
  <si>
    <t>Volatility</t>
  </si>
  <si>
    <t>44.87%</t>
  </si>
  <si>
    <t>45.95%</t>
  </si>
  <si>
    <t>36.00%</t>
  </si>
  <si>
    <t>Expected term (in years)</t>
  </si>
  <si>
    <t>6 years 1 month 2 days</t>
  </si>
  <si>
    <t>5 years 11 months 9 days</t>
  </si>
  <si>
    <t>2.92%</t>
  </si>
  <si>
    <t>2.22%</t>
  </si>
  <si>
    <t>2.23%</t>
  </si>
  <si>
    <t>54.61%</t>
  </si>
  <si>
    <t>50.52%</t>
  </si>
  <si>
    <t>49.64%</t>
  </si>
  <si>
    <t>6 years 1 month 9 days</t>
  </si>
  <si>
    <t>6 years 29 days</t>
  </si>
  <si>
    <t>6 years 3 months 4 days</t>
  </si>
  <si>
    <t>Stock-Based Compensation - Summary of Activity for All RSUs (Details) - Restricted Stock Units (RSUs) - $ / shares</t>
  </si>
  <si>
    <t>Dec. 31, 2014</t>
  </si>
  <si>
    <t>Shares</t>
  </si>
  <si>
    <t>Unvested beginning balance (in shares)</t>
  </si>
  <si>
    <t>Issued (in shares)</t>
  </si>
  <si>
    <t>Cancelled / forfeited (in shares)</t>
  </si>
  <si>
    <t>Unvested ending balance (in shares)</t>
  </si>
  <si>
    <t>Weighted Average Grant Date Fair Value</t>
  </si>
  <si>
    <t>Unvested beginning balance (in dollars per share)</t>
  </si>
  <si>
    <t>Issued (in dollars per share)</t>
  </si>
  <si>
    <t>Cancelled / forfeited (in dollars per share)</t>
  </si>
  <si>
    <t>Unvested ending balance (in dollars per share)</t>
  </si>
  <si>
    <t>Stock-Based Compensation - Summary of Stock-Based Compensation Expense (Details) - USD ($) $ in Thousands</t>
  </si>
  <si>
    <t>Share-based Compensation Arrangement by Share-based Payment Award, Compensation Cost [Line Items]</t>
  </si>
  <si>
    <t>Compensation expense recognized</t>
  </si>
  <si>
    <t>General and administration</t>
  </si>
  <si>
    <t>Income Taxes - Loss Before Income Taxes (Details) - USD ($) $ in Thousands</t>
  </si>
  <si>
    <t>Income attributable to common stockholders</t>
  </si>
  <si>
    <t>Loss attributable to noncontrolling interest and redeemable noncontrolling interests</t>
  </si>
  <si>
    <t>Income Taxes - Income Tax Provision Benefit (Details) - USD ($) $ in Thousands</t>
  </si>
  <si>
    <t>Current</t>
  </si>
  <si>
    <t>Federal</t>
  </si>
  <si>
    <t>State</t>
  </si>
  <si>
    <t>Total current expense</t>
  </si>
  <si>
    <t>Deferred</t>
  </si>
  <si>
    <t>Total deferred provision</t>
  </si>
  <si>
    <t>Income Taxes - Reconciliation of The Statutory Federal Rate and The Company's Effective Tax Rate (Details)</t>
  </si>
  <si>
    <t>Effective Income Tax Rate Reconciliation, Percent [Abstract]</t>
  </si>
  <si>
    <t>Tax provision (benefit) at federal statutory rate</t>
  </si>
  <si>
    <t>(21.00%)</t>
  </si>
  <si>
    <t>(34.00%)</t>
  </si>
  <si>
    <t>State income taxes, net of federal benefit</t>
  </si>
  <si>
    <t>0.32%</t>
  </si>
  <si>
    <t>1.94%</t>
  </si>
  <si>
    <t>2.99%</t>
  </si>
  <si>
    <t>Effect of noncontrolling and redeemable noncontrolling interests</t>
  </si>
  <si>
    <t>24.01%</t>
  </si>
  <si>
    <t>51.03%</t>
  </si>
  <si>
    <t>50.88%</t>
  </si>
  <si>
    <t>(1.77%)</t>
  </si>
  <si>
    <t>0.70%</t>
  </si>
  <si>
    <t>0.69%</t>
  </si>
  <si>
    <t>Effect of prepaid tax asset</t>
  </si>
  <si>
    <t>(0.00%)</t>
  </si>
  <si>
    <t>Tax credits</t>
  </si>
  <si>
    <t>(1.35%)</t>
  </si>
  <si>
    <t>(1.25%)</t>
  </si>
  <si>
    <t>(1.63%)</t>
  </si>
  <si>
    <t>Effect of federal rate change</t>
  </si>
  <si>
    <t>(15.93%)</t>
  </si>
  <si>
    <t>Effect of valuation allowance</t>
  </si>
  <si>
    <t>0.81%</t>
  </si>
  <si>
    <t>0.25%</t>
  </si>
  <si>
    <t>Other</t>
  </si>
  <si>
    <t>0.47%</t>
  </si>
  <si>
    <t>1.20%</t>
  </si>
  <si>
    <t>1.58%</t>
  </si>
  <si>
    <t>3.72%</t>
  </si>
  <si>
    <t>21.26%</t>
  </si>
  <si>
    <t>Income Taxes - Significant Components of The Deferred Tax Assets and Liabilities (Details) - USD ($) $ in Thousands</t>
  </si>
  <si>
    <t>Deferred tax assets</t>
  </si>
  <si>
    <t>Accruals and prepaids</t>
  </si>
  <si>
    <t>Net operating loss carryforwards</t>
  </si>
  <si>
    <t>Investment tax and other credits</t>
  </si>
  <si>
    <t>Interest Expense</t>
  </si>
  <si>
    <t>Interest rate derivatives</t>
  </si>
  <si>
    <t>Total deferred tax assets</t>
  </si>
  <si>
    <t>Less: Valuation allowance</t>
  </si>
  <si>
    <t>Gross deferred tax assets</t>
  </si>
  <si>
    <t>Capitalized initial direct costs</t>
  </si>
  <si>
    <t>Fixed asset depreciation</t>
  </si>
  <si>
    <t>Deferred tax on investment in partnerships</t>
  </si>
  <si>
    <t>Gross deferred tax liabilities</t>
  </si>
  <si>
    <t>Net deferred tax liabilities</t>
  </si>
  <si>
    <t>Income Taxes - Additional Information (Details) - USD ($)</t>
  </si>
  <si>
    <t>Income Tax Contingency [Line Items]</t>
  </si>
  <si>
    <t>Investment tax credit</t>
  </si>
  <si>
    <t>Deferred tax asset, valuation allowance</t>
  </si>
  <si>
    <t>Valuation allowance, deferred tax asset, increase (decrease)</t>
  </si>
  <si>
    <t>Deferred tax assets, operating loss carryforwards, domestic</t>
  </si>
  <si>
    <t>Deferred tax assets, operating loss carryforwards, state and local</t>
  </si>
  <si>
    <t>Unrecognized tax benefits</t>
  </si>
  <si>
    <t>Unrecognized tax benefits, interest and penalties</t>
  </si>
  <si>
    <t>Income tax expense (benefit)</t>
  </si>
  <si>
    <t>Unrecognized tax benefits, period increase (decrease)</t>
  </si>
  <si>
    <t>U.S. Federal</t>
  </si>
  <si>
    <t>California</t>
  </si>
  <si>
    <t>Other State</t>
  </si>
  <si>
    <t>California Enterprise Zone Credits.</t>
  </si>
  <si>
    <t>Accounting Standards Update 2016-16 | Retained Earnings (Accumulated Deficit)</t>
  </si>
  <si>
    <t>Accounting Standards Update 2016-16 | Adjustment</t>
  </si>
  <si>
    <t>Accounting Standards Update 2016-09 | Deferred Tax Asset</t>
  </si>
  <si>
    <t>Accounting Standards Update 2016-09 | Retained Earnings (Accumulated Deficit)</t>
  </si>
  <si>
    <t>Income Taxes Income Taxes - Unrecognized Tax Benefits (Details) - USD ($) $ in Thousands</t>
  </si>
  <si>
    <t>Reconciliation of Unrecognized Tax Benefits, Excluding Amounts Pertaining to Examined Tax Returns [Roll Forward]</t>
  </si>
  <si>
    <t>Unrecognized tax benefits at beginning of the year</t>
  </si>
  <si>
    <t>Reversal of prior year unrecognized tax benefits due to the expiration of the statute of limitations</t>
  </si>
  <si>
    <t>Unrecognized tax benefits at end of the year</t>
  </si>
  <si>
    <t>Income Taxes - Summary of Tax Years that Remain Open and Subject to Examination by The Tax Authorities (Details)</t>
  </si>
  <si>
    <t>U.S. Federal | Earliest Tax Year</t>
  </si>
  <si>
    <t>Open Tax Year</t>
  </si>
  <si>
    <t>U.S. Federal | Latest Tax Year</t>
  </si>
  <si>
    <t>State | Earliest Tax Year</t>
  </si>
  <si>
    <t>State | Latest Tax Year</t>
  </si>
  <si>
    <t>Commitments and Contingencies - Additional Information (Details) - USD ($) $ in Millions</t>
  </si>
  <si>
    <t>Aug. 08, 2018</t>
  </si>
  <si>
    <t>May 04, 2018</t>
  </si>
  <si>
    <t>Jan. 31, 2015</t>
  </si>
  <si>
    <t>Other Commitments [Line Items]</t>
  </si>
  <si>
    <t>Letters of credit outstanding, amount</t>
  </si>
  <si>
    <t>Letter of credit, fee percentage</t>
  </si>
  <si>
    <t>Settled litigation | Slovin et al. v. Sunrun Inc. and Clean Energy Experts, LLC</t>
  </si>
  <si>
    <t>Settlement amount, accrual</t>
  </si>
  <si>
    <t>Settled litigation | Cohen, et al. v. Sunrun Inc., et al.</t>
  </si>
  <si>
    <t>Settlement amount</t>
  </si>
  <si>
    <t>Settlement amount, funded by insurers</t>
  </si>
  <si>
    <t>Settled litigation | Fink, et al. v. Sunrun Inc., et al.</t>
  </si>
  <si>
    <t>Photovoltaic Modules</t>
  </si>
  <si>
    <t>Purchase commitment</t>
  </si>
  <si>
    <t>Commitments and Contingencies - Components of Lease Expense (Details) - USD ($) $ in Thousands</t>
  </si>
  <si>
    <t>Finance lease cost:</t>
  </si>
  <si>
    <t>Finance lease cost, amortization of right-of-use assets</t>
  </si>
  <si>
    <t>Finance lease cost, interest on lease liabilities</t>
  </si>
  <si>
    <t>Operating lease cost</t>
  </si>
  <si>
    <t>Short-term lease cost</t>
  </si>
  <si>
    <t>Variable lease cost</t>
  </si>
  <si>
    <t>Sublease income</t>
  </si>
  <si>
    <t>Total lease cost</t>
  </si>
  <si>
    <t>Commitments and Contingencies - Other Information Related to Leases (Details) - USD ($) $ in Thousands</t>
  </si>
  <si>
    <t>Cash paid for amounts included in the measurement of lease liabilities, operating cash flows from operating leases</t>
  </si>
  <si>
    <t>Cash paid for amounts included in the measurement of lease liabilities, operating cash flows from finance leases</t>
  </si>
  <si>
    <t>Cash paid for amounts included in the measurement of lease liabilities, financing cash flows from finance leases</t>
  </si>
  <si>
    <t>Right-of-use assets obtained in exchange for lease obligations, operating leases</t>
  </si>
  <si>
    <t>Right-of-use assets obtained in exchange for new finance lease liabilities</t>
  </si>
  <si>
    <t>Weighted average remaining lease term (years), operating leases</t>
  </si>
  <si>
    <t>3 years 5 months 4 days</t>
  </si>
  <si>
    <t>3 years 11 months 26 days</t>
  </si>
  <si>
    <t>4 years 3 months 10 days</t>
  </si>
  <si>
    <t>Weighted average remaining lease term (years), finance leases</t>
  </si>
  <si>
    <t>3 years 4 months 13 days</t>
  </si>
  <si>
    <t>2 years 21 days</t>
  </si>
  <si>
    <t>2 years 9 months 29 days</t>
  </si>
  <si>
    <t>Weighted average discount rate, operating leases</t>
  </si>
  <si>
    <t>4.30%</t>
  </si>
  <si>
    <t>4.10%</t>
  </si>
  <si>
    <t>3.90%</t>
  </si>
  <si>
    <t>Weighted average discount rate, finance leases</t>
  </si>
  <si>
    <t>3.10%</t>
  </si>
  <si>
    <t>3.00%</t>
  </si>
  <si>
    <t>Commitments and Contingencies - Future Minimum Lease Payments (Details) - USD ($) $ in Thousands</t>
  </si>
  <si>
    <t>Operating Leases</t>
  </si>
  <si>
    <t>Operating leases, 2019</t>
  </si>
  <si>
    <t>Operating leases, 2020</t>
  </si>
  <si>
    <t>Operating leases, 2021</t>
  </si>
  <si>
    <t>Operating leases, 2022</t>
  </si>
  <si>
    <t>Operating leases, 2023</t>
  </si>
  <si>
    <t>Operating leases, thereafter</t>
  </si>
  <si>
    <t>Operating leases, future lease payments</t>
  </si>
  <si>
    <t>Operating leases, present value of future payments</t>
  </si>
  <si>
    <t>Operating leases, amont not on Balance Sheet</t>
  </si>
  <si>
    <t>Operating leases, revised present value of future payments</t>
  </si>
  <si>
    <t>Operating lease, current portion</t>
  </si>
  <si>
    <t>Operating leases, long term portion</t>
  </si>
  <si>
    <t>Sublease Income</t>
  </si>
  <si>
    <t>Sublease income, 2019</t>
  </si>
  <si>
    <t>Sublease income, 2020</t>
  </si>
  <si>
    <t>Sublease income, 2021</t>
  </si>
  <si>
    <t>Sublease income, 2022</t>
  </si>
  <si>
    <t>Sublease income, 2023</t>
  </si>
  <si>
    <t>Sublease income, thereafter</t>
  </si>
  <si>
    <t>Sublease income, future payments</t>
  </si>
  <si>
    <t>Net Operating Leases</t>
  </si>
  <si>
    <t>Net operating leases, 2019</t>
  </si>
  <si>
    <t>Net operating leases, 2020</t>
  </si>
  <si>
    <t>Net operating leases, 2021</t>
  </si>
  <si>
    <t>Net operating leases, 2022</t>
  </si>
  <si>
    <t>Net operating leases, 2023</t>
  </si>
  <si>
    <t>Net operating leases, thereafter</t>
  </si>
  <si>
    <t>Net operating leases, future lease payments</t>
  </si>
  <si>
    <t>Net operating leases, present value of future payments</t>
  </si>
  <si>
    <t>Net operating leases, revised present value of future payments</t>
  </si>
  <si>
    <t>Net operating leases, long term portion</t>
  </si>
  <si>
    <t>Finance leases</t>
  </si>
  <si>
    <t>Finance leases, 2019</t>
  </si>
  <si>
    <t>Finance leases, 2020</t>
  </si>
  <si>
    <t>Finance leases, 2021</t>
  </si>
  <si>
    <t>Finance leases, 2022</t>
  </si>
  <si>
    <t>Finance leases, 2023</t>
  </si>
  <si>
    <t>Finance leases, thereafter</t>
  </si>
  <si>
    <t>Finance leases, future lease payments</t>
  </si>
  <si>
    <t>Finance leases, amount representing interest</t>
  </si>
  <si>
    <t>Finance leases, present value of future payments</t>
  </si>
  <si>
    <t>Net Income Per Share - Computation of Basic and Diluted Net Income (Loss) per Share (Details) - USD ($) $ / shares in Units, shares in Thousands, $ in Thousands</t>
  </si>
  <si>
    <t>Numerator:</t>
  </si>
  <si>
    <t>Denominator:</t>
  </si>
  <si>
    <t>Weighted average shares used to compute net income per share attributable to common stockholders, basic (in shares)</t>
  </si>
  <si>
    <t>Weighted average effect of potentially dilutive shares to purchase common stock (in shares)</t>
  </si>
  <si>
    <t>Weighted average shares used to compute net income per share attributable to common stockholders, diluted (in shares)</t>
  </si>
  <si>
    <t>Net Income Per Share - Schedule of Shares Excluded From Computation of Diluted Net Income (Loss) Per Share (Details) - shares shares in Thousands</t>
  </si>
  <si>
    <t>Antidilutive Securities Excluded from Computation of Earnings Per Share [Line Items]</t>
  </si>
  <si>
    <t>Antidilutive securities excluded from computation of net income (loss) per share (in shares)</t>
  </si>
  <si>
    <t>Unvested restricted stock units</t>
  </si>
  <si>
    <t>Related Party Transactions - Additional Information (Details) - Enphase - USD ($) $ in Millions</t>
  </si>
  <si>
    <t>Related Party Transaction [Line Items]</t>
  </si>
  <si>
    <t>Purchase from related party</t>
  </si>
  <si>
    <t>Outstanding payables to related party</t>
  </si>
  <si>
    <t>Quarterly Results of Operations (Details) - USD ($) $ / shares in Units, $ in Thousands</t>
  </si>
  <si>
    <t>6 Months Ended</t>
  </si>
  <si>
    <t>Net income (loss) per share available to common shareholders, basic (in dollars per share)</t>
  </si>
  <si>
    <t>Net income (loss) per share available to common shareholders, diluted (in dollars per share)</t>
  </si>
  <si>
    <t>Accounting Standards Update 2014-09</t>
  </si>
  <si>
    <t>Label</t>
  </si>
  <si>
    <t>Element</t>
  </si>
  <si>
    <t>Value</t>
  </si>
  <si>
    <t>AOCI Attributable to Parent [Member]</t>
  </si>
  <si>
    <t>Cumulative Effect of New Accounting Principle in Period of Adoption</t>
  </si>
  <si>
    <t>us-gaap_CumulativeEffectOfNewAccountingPrincipleInPeriodOfAdoption</t>
  </si>
  <si>
    <t>Parent [Member]</t>
  </si>
  <si>
    <t>Noncontrolling Interest [Member]</t>
  </si>
  <si>
    <t>Redeemable Noncontrolling Interes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4" t="s">
        <v>17</v>
      </c>
    </row>
    <row r="11" spans="1:3">
      <c r="A11" s="4" t="s">
        <v>18</v>
      </c>
      <c r="B11" s="5" t="n">
        <v>1469367</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B17" s="6" t="n">
        <v>1170</v>
      </c>
    </row>
    <row r="18" spans="1:3">
      <c r="A18" s="4" t="s">
        <v>29</v>
      </c>
      <c r="C18" s="5" t="n">
        <v>113899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1</v>
      </c>
    </row>
    <row r="2" spans="1:3">
      <c r="A2" s="3" t="s">
        <v>1124</v>
      </c>
    </row>
    <row r="3" spans="1:3">
      <c r="A3" s="4" t="s">
        <v>1125</v>
      </c>
      <c r="B3" s="6" t="n">
        <v>9494</v>
      </c>
    </row>
    <row r="4" spans="1:3">
      <c r="A4" s="4" t="s">
        <v>1126</v>
      </c>
      <c r="B4" s="5" t="n">
        <v>6224</v>
      </c>
    </row>
    <row r="5" spans="1:3">
      <c r="A5" s="4" t="s">
        <v>1127</v>
      </c>
      <c r="B5" s="5" t="n">
        <v>4194</v>
      </c>
    </row>
    <row r="6" spans="1:3">
      <c r="A6" s="4" t="s">
        <v>1128</v>
      </c>
      <c r="B6" s="5" t="n">
        <v>2677</v>
      </c>
    </row>
    <row r="7" spans="1:3">
      <c r="A7" s="4" t="s">
        <v>1129</v>
      </c>
      <c r="B7" s="5" t="n">
        <v>1774</v>
      </c>
    </row>
    <row r="8" spans="1:3">
      <c r="A8" s="4" t="s">
        <v>1130</v>
      </c>
      <c r="B8" s="5" t="n">
        <v>25</v>
      </c>
    </row>
    <row r="9" spans="1:3">
      <c r="A9" s="4" t="s">
        <v>1131</v>
      </c>
      <c r="B9" s="5" t="n">
        <v>24388</v>
      </c>
    </row>
    <row r="10" spans="1:3">
      <c r="A10" s="4" t="s">
        <v>1131</v>
      </c>
      <c r="B10" s="5" t="n">
        <v>-1602</v>
      </c>
    </row>
    <row r="11" spans="1:3">
      <c r="A11" s="4" t="s">
        <v>1132</v>
      </c>
      <c r="B11" s="5" t="n">
        <v>22786</v>
      </c>
    </row>
    <row r="12" spans="1:3">
      <c r="A12" s="4" t="s">
        <v>1133</v>
      </c>
      <c r="B12" s="5" t="n">
        <v>-748</v>
      </c>
    </row>
    <row r="13" spans="1:3">
      <c r="A13" s="4" t="s">
        <v>1134</v>
      </c>
      <c r="B13" s="5" t="n">
        <v>22038</v>
      </c>
    </row>
    <row r="14" spans="1:3">
      <c r="A14" s="4" t="s">
        <v>1135</v>
      </c>
      <c r="B14" s="5" t="n">
        <v>-7857</v>
      </c>
      <c r="C14" s="6" t="n">
        <v>-9202</v>
      </c>
    </row>
    <row r="15" spans="1:3">
      <c r="A15" s="4" t="s">
        <v>1136</v>
      </c>
      <c r="B15" s="5" t="n">
        <v>14181</v>
      </c>
    </row>
    <row r="16" spans="1:3">
      <c r="A16" s="3" t="s">
        <v>1137</v>
      </c>
    </row>
    <row r="17" spans="1:3">
      <c r="A17" s="4" t="s">
        <v>1138</v>
      </c>
      <c r="B17" s="5" t="n">
        <v>774</v>
      </c>
    </row>
    <row r="18" spans="1:3">
      <c r="A18" s="4" t="s">
        <v>1139</v>
      </c>
      <c r="B18" s="5" t="n">
        <v>787</v>
      </c>
    </row>
    <row r="19" spans="1:3">
      <c r="A19" s="4" t="s">
        <v>1140</v>
      </c>
      <c r="B19" s="5" t="n">
        <v>639</v>
      </c>
    </row>
    <row r="20" spans="1:3">
      <c r="A20" s="4" t="s">
        <v>1141</v>
      </c>
      <c r="B20" s="5" t="n">
        <v>0</v>
      </c>
    </row>
    <row r="21" spans="1:3">
      <c r="A21" s="4" t="s">
        <v>1142</v>
      </c>
      <c r="B21" s="5" t="n">
        <v>0</v>
      </c>
    </row>
    <row r="22" spans="1:3">
      <c r="A22" s="4" t="s">
        <v>1143</v>
      </c>
      <c r="B22" s="5" t="n">
        <v>0</v>
      </c>
    </row>
    <row r="23" spans="1:3">
      <c r="A23" s="4" t="s">
        <v>1144</v>
      </c>
      <c r="B23" s="5" t="n">
        <v>2200</v>
      </c>
    </row>
    <row r="24" spans="1:3">
      <c r="A24" s="3" t="s">
        <v>1145</v>
      </c>
    </row>
    <row r="25" spans="1:3">
      <c r="A25" s="4" t="s">
        <v>1146</v>
      </c>
      <c r="B25" s="5" t="n">
        <v>8720</v>
      </c>
    </row>
    <row r="26" spans="1:3">
      <c r="A26" s="4" t="s">
        <v>1147</v>
      </c>
      <c r="B26" s="5" t="n">
        <v>5437</v>
      </c>
    </row>
    <row r="27" spans="1:3">
      <c r="A27" s="4" t="s">
        <v>1148</v>
      </c>
      <c r="B27" s="5" t="n">
        <v>3555</v>
      </c>
    </row>
    <row r="28" spans="1:3">
      <c r="A28" s="4" t="s">
        <v>1149</v>
      </c>
      <c r="B28" s="5" t="n">
        <v>2677</v>
      </c>
    </row>
    <row r="29" spans="1:3">
      <c r="A29" s="4" t="s">
        <v>1150</v>
      </c>
      <c r="B29" s="5" t="n">
        <v>1774</v>
      </c>
    </row>
    <row r="30" spans="1:3">
      <c r="A30" s="4" t="s">
        <v>1151</v>
      </c>
      <c r="B30" s="5" t="n">
        <v>25</v>
      </c>
    </row>
    <row r="31" spans="1:3">
      <c r="A31" s="4" t="s">
        <v>1152</v>
      </c>
      <c r="B31" s="5" t="n">
        <v>22188</v>
      </c>
    </row>
    <row r="32" spans="1:3">
      <c r="A32" s="4" t="s">
        <v>1153</v>
      </c>
      <c r="B32" s="5" t="n">
        <v>20586</v>
      </c>
    </row>
    <row r="33" spans="1:3">
      <c r="A33" s="4" t="s">
        <v>1154</v>
      </c>
      <c r="B33" s="5" t="n">
        <v>19838</v>
      </c>
    </row>
    <row r="34" spans="1:3">
      <c r="A34" s="4" t="s">
        <v>1155</v>
      </c>
      <c r="B34" s="5" t="n">
        <v>11981</v>
      </c>
    </row>
    <row r="35" spans="1:3">
      <c r="A35" s="3" t="s">
        <v>1156</v>
      </c>
    </row>
    <row r="36" spans="1:3">
      <c r="A36" s="4" t="s">
        <v>1157</v>
      </c>
      <c r="B36" s="5" t="n">
        <v>9742</v>
      </c>
    </row>
    <row r="37" spans="1:3">
      <c r="A37" s="4" t="s">
        <v>1158</v>
      </c>
      <c r="B37" s="5" t="n">
        <v>4806</v>
      </c>
    </row>
    <row r="38" spans="1:3">
      <c r="A38" s="4" t="s">
        <v>1159</v>
      </c>
      <c r="B38" s="5" t="n">
        <v>3103</v>
      </c>
    </row>
    <row r="39" spans="1:3">
      <c r="A39" s="4" t="s">
        <v>1160</v>
      </c>
      <c r="B39" s="5" t="n">
        <v>1503</v>
      </c>
    </row>
    <row r="40" spans="1:3">
      <c r="A40" s="4" t="s">
        <v>1161</v>
      </c>
      <c r="B40" s="5" t="n">
        <v>57</v>
      </c>
    </row>
    <row r="41" spans="1:3">
      <c r="A41" s="4" t="s">
        <v>1162</v>
      </c>
      <c r="B41" s="5" t="n">
        <v>949</v>
      </c>
    </row>
    <row r="42" spans="1:3">
      <c r="A42" s="4" t="s">
        <v>1163</v>
      </c>
      <c r="B42" s="5" t="n">
        <v>20160</v>
      </c>
    </row>
    <row r="43" spans="1:3">
      <c r="A43" s="4" t="s">
        <v>1164</v>
      </c>
      <c r="B43" s="5" t="n">
        <v>-975</v>
      </c>
    </row>
    <row r="44" spans="1:3">
      <c r="A44" s="4" t="s">
        <v>1165</v>
      </c>
      <c r="B44" s="5" t="n">
        <v>19185</v>
      </c>
    </row>
    <row r="45" spans="1:3">
      <c r="A45" s="4" t="s">
        <v>53</v>
      </c>
      <c r="B45" s="5" t="n">
        <v>-9193</v>
      </c>
      <c r="C45" s="5" t="n">
        <v>-7421</v>
      </c>
    </row>
    <row r="46" spans="1:3">
      <c r="A46" s="4" t="s">
        <v>59</v>
      </c>
      <c r="B46" s="6" t="n">
        <v>9992</v>
      </c>
      <c r="C46" s="6" t="n">
        <v>58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456</v>
      </c>
      <c r="J1" s="2" t="s">
        <v>1</v>
      </c>
    </row>
    <row r="2" spans="1:12">
      <c r="B2" s="2" t="s">
        <v>2</v>
      </c>
      <c r="C2" s="2" t="s">
        <v>457</v>
      </c>
      <c r="D2" s="2" t="s">
        <v>458</v>
      </c>
      <c r="E2" s="2" t="s">
        <v>459</v>
      </c>
      <c r="F2" s="2" t="s">
        <v>31</v>
      </c>
      <c r="G2" s="2" t="s">
        <v>460</v>
      </c>
      <c r="H2" s="2" t="s">
        <v>461</v>
      </c>
      <c r="I2" s="2" t="s">
        <v>462</v>
      </c>
      <c r="J2" s="2" t="s">
        <v>2</v>
      </c>
      <c r="K2" s="2" t="s">
        <v>31</v>
      </c>
      <c r="L2" s="2" t="s">
        <v>98</v>
      </c>
    </row>
    <row r="3" spans="1:12">
      <c r="A3" s="3" t="s">
        <v>1167</v>
      </c>
    </row>
    <row r="4" spans="1:12">
      <c r="A4" s="4" t="s">
        <v>114</v>
      </c>
      <c r="B4" s="6" t="n">
        <v>-5888</v>
      </c>
      <c r="C4" s="6" t="n">
        <v>-2896</v>
      </c>
      <c r="D4" s="6" t="n">
        <v>7409</v>
      </c>
      <c r="E4" s="6" t="n">
        <v>28032</v>
      </c>
      <c r="F4" s="6" t="n">
        <v>69254</v>
      </c>
      <c r="G4" s="6" t="n">
        <v>28007</v>
      </c>
      <c r="H4" s="6" t="n">
        <v>18346</v>
      </c>
      <c r="I4" s="6" t="n">
        <v>9882</v>
      </c>
      <c r="J4" s="6" t="n">
        <v>26657</v>
      </c>
      <c r="K4" s="6" t="n">
        <v>125489</v>
      </c>
      <c r="L4" s="6" t="n">
        <v>75129</v>
      </c>
    </row>
    <row r="5" spans="1:12">
      <c r="A5" s="3" t="s">
        <v>1168</v>
      </c>
    </row>
    <row r="6" spans="1:12">
      <c r="A6" s="4" t="s">
        <v>1169</v>
      </c>
      <c r="J6" s="5" t="n">
        <v>110089</v>
      </c>
      <c r="K6" s="5" t="n">
        <v>105432</v>
      </c>
      <c r="L6" s="5" t="n">
        <v>102367</v>
      </c>
    </row>
    <row r="7" spans="1:12">
      <c r="A7" s="4" t="s">
        <v>1170</v>
      </c>
      <c r="J7" s="5" t="n">
        <v>7023</v>
      </c>
      <c r="K7" s="5" t="n">
        <v>2774</v>
      </c>
      <c r="L7" s="5" t="n">
        <v>2597</v>
      </c>
    </row>
    <row r="8" spans="1:12">
      <c r="A8" s="4" t="s">
        <v>1171</v>
      </c>
      <c r="J8" s="5" t="n">
        <v>117112</v>
      </c>
      <c r="K8" s="5" t="n">
        <v>108206</v>
      </c>
      <c r="L8" s="5" t="n">
        <v>104964</v>
      </c>
    </row>
    <row r="9" spans="1:12">
      <c r="A9" s="3" t="s">
        <v>115</v>
      </c>
    </row>
    <row r="10" spans="1:12">
      <c r="A10" s="4" t="s">
        <v>116</v>
      </c>
      <c r="B10" s="8" t="n">
        <v>-0.05</v>
      </c>
      <c r="C10" s="8" t="n">
        <v>-0.03</v>
      </c>
      <c r="D10" s="8" t="n">
        <v>0.07000000000000001</v>
      </c>
      <c r="E10" s="8" t="n">
        <v>0.26</v>
      </c>
      <c r="F10" s="8" t="n">
        <v>0.65</v>
      </c>
      <c r="G10" s="8" t="n">
        <v>0.26</v>
      </c>
      <c r="H10" s="8" t="n">
        <v>0.17</v>
      </c>
      <c r="I10" s="8" t="n">
        <v>0.09</v>
      </c>
      <c r="J10" s="8" t="n">
        <v>0.24</v>
      </c>
      <c r="K10" s="8" t="n">
        <v>1.19</v>
      </c>
      <c r="L10" s="8" t="n">
        <v>0.73</v>
      </c>
    </row>
    <row r="11" spans="1:12">
      <c r="A11" s="4" t="s">
        <v>117</v>
      </c>
      <c r="B11" s="8" t="n">
        <v>-0.05</v>
      </c>
      <c r="C11" s="8" t="n">
        <v>-0.02</v>
      </c>
      <c r="D11" s="8" t="n">
        <v>0.06</v>
      </c>
      <c r="E11" s="8" t="n">
        <v>0.25</v>
      </c>
      <c r="F11" s="8" t="n">
        <v>0.63</v>
      </c>
      <c r="G11" s="8" t="n">
        <v>0.26</v>
      </c>
      <c r="H11" s="8" t="n">
        <v>0.17</v>
      </c>
      <c r="I11" s="8" t="n">
        <v>0.09</v>
      </c>
      <c r="J11" s="8" t="n">
        <v>0.23</v>
      </c>
      <c r="K11" s="8" t="n">
        <v>1.16</v>
      </c>
      <c r="L11" s="8" t="n">
        <v>0.7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1</v>
      </c>
      <c r="D2" s="2" t="s">
        <v>98</v>
      </c>
    </row>
    <row r="3" spans="1:4">
      <c r="A3" s="3" t="s">
        <v>1173</v>
      </c>
    </row>
    <row r="4" spans="1:4">
      <c r="A4" s="4" t="s">
        <v>1174</v>
      </c>
      <c r="B4" s="5" t="n">
        <v>4545</v>
      </c>
      <c r="C4" s="5" t="n">
        <v>16505</v>
      </c>
      <c r="D4" s="5" t="n">
        <v>11796</v>
      </c>
    </row>
    <row r="5" spans="1:4">
      <c r="A5" s="4" t="s">
        <v>858</v>
      </c>
    </row>
    <row r="6" spans="1:4">
      <c r="A6" s="3" t="s">
        <v>1173</v>
      </c>
    </row>
    <row r="7" spans="1:4">
      <c r="A7" s="4" t="s">
        <v>1174</v>
      </c>
      <c r="B7" s="5" t="n">
        <v>625</v>
      </c>
      <c r="C7" s="5" t="n">
        <v>1251</v>
      </c>
      <c r="D7" s="5" t="n">
        <v>1251</v>
      </c>
    </row>
    <row r="8" spans="1:4">
      <c r="A8" s="4" t="s">
        <v>830</v>
      </c>
    </row>
    <row r="9" spans="1:4">
      <c r="A9" s="3" t="s">
        <v>1173</v>
      </c>
    </row>
    <row r="10" spans="1:4">
      <c r="A10" s="4" t="s">
        <v>1174</v>
      </c>
      <c r="B10" s="5" t="n">
        <v>3271</v>
      </c>
      <c r="C10" s="5" t="n">
        <v>13803</v>
      </c>
      <c r="D10" s="5" t="n">
        <v>8981</v>
      </c>
    </row>
    <row r="11" spans="1:4">
      <c r="A11" s="4" t="s">
        <v>1175</v>
      </c>
    </row>
    <row r="12" spans="1:4">
      <c r="A12" s="3" t="s">
        <v>1173</v>
      </c>
    </row>
    <row r="13" spans="1:4">
      <c r="A13" s="4" t="s">
        <v>1174</v>
      </c>
      <c r="B13" s="5" t="n">
        <v>649</v>
      </c>
      <c r="C13" s="5" t="n">
        <v>1451</v>
      </c>
      <c r="D13" s="5" t="n">
        <v>15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31</v>
      </c>
      <c r="C2" s="2" t="s">
        <v>98</v>
      </c>
    </row>
    <row r="3" spans="1:3">
      <c r="A3" s="3" t="s">
        <v>1177</v>
      </c>
    </row>
    <row r="4" spans="1:3">
      <c r="A4" s="4" t="s">
        <v>1178</v>
      </c>
      <c r="B4" s="9" t="n">
        <v>9.1</v>
      </c>
      <c r="C4" s="9" t="n">
        <v>19.9</v>
      </c>
    </row>
    <row r="5" spans="1:3">
      <c r="A5" s="4" t="s">
        <v>1179</v>
      </c>
      <c r="B5" s="6" t="n">
        <v>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180</v>
      </c>
      <c r="B1" s="2" t="s">
        <v>456</v>
      </c>
      <c r="J1" s="2" t="s">
        <v>1181</v>
      </c>
      <c r="K1" s="2" t="s">
        <v>426</v>
      </c>
      <c r="L1" s="2" t="s">
        <v>1</v>
      </c>
    </row>
    <row r="2" spans="1:14">
      <c r="B2" s="2" t="s">
        <v>2</v>
      </c>
      <c r="C2" s="2" t="s">
        <v>457</v>
      </c>
      <c r="D2" s="2" t="s">
        <v>458</v>
      </c>
      <c r="E2" s="2" t="s">
        <v>459</v>
      </c>
      <c r="F2" s="2" t="s">
        <v>31</v>
      </c>
      <c r="G2" s="2" t="s">
        <v>460</v>
      </c>
      <c r="H2" s="2" t="s">
        <v>461</v>
      </c>
      <c r="I2" s="2" t="s">
        <v>462</v>
      </c>
      <c r="J2" s="2" t="s">
        <v>458</v>
      </c>
      <c r="K2" s="2" t="s">
        <v>457</v>
      </c>
      <c r="L2" s="2" t="s">
        <v>2</v>
      </c>
      <c r="M2" s="2" t="s">
        <v>31</v>
      </c>
      <c r="N2" s="2" t="s">
        <v>98</v>
      </c>
    </row>
    <row r="3" spans="1:14">
      <c r="A3" s="4" t="s">
        <v>100</v>
      </c>
      <c r="B3" s="6" t="n">
        <v>240120</v>
      </c>
      <c r="C3" s="6" t="n">
        <v>204960</v>
      </c>
      <c r="D3" s="6" t="n">
        <v>170538</v>
      </c>
      <c r="E3" s="6" t="n">
        <v>144363</v>
      </c>
      <c r="F3" s="6" t="n">
        <v>152265</v>
      </c>
      <c r="G3" s="6" t="n">
        <v>144546</v>
      </c>
      <c r="H3" s="6" t="n">
        <v>130622</v>
      </c>
      <c r="I3" s="6" t="n">
        <v>105109</v>
      </c>
      <c r="L3" s="6" t="n">
        <v>759981</v>
      </c>
      <c r="M3" s="6" t="n">
        <v>532542</v>
      </c>
      <c r="N3" s="6" t="n">
        <v>477107</v>
      </c>
    </row>
    <row r="4" spans="1:14">
      <c r="A4" s="4" t="s">
        <v>112</v>
      </c>
      <c r="B4" s="5" t="n">
        <v>-49515</v>
      </c>
      <c r="C4" s="5" t="n">
        <v>-47524</v>
      </c>
      <c r="D4" s="5" t="n">
        <v>-71727</v>
      </c>
      <c r="E4" s="5" t="n">
        <v>-91420</v>
      </c>
      <c r="F4" s="5" t="n">
        <v>-56035</v>
      </c>
      <c r="G4" s="5" t="n">
        <v>-82815</v>
      </c>
      <c r="H4" s="5" t="n">
        <v>-73610</v>
      </c>
      <c r="I4" s="5" t="n">
        <v>-75155</v>
      </c>
      <c r="L4" s="5" t="n">
        <v>-260186</v>
      </c>
      <c r="M4" s="5" t="n">
        <v>-287615</v>
      </c>
      <c r="N4" s="5" t="n">
        <v>-320839</v>
      </c>
    </row>
    <row r="5" spans="1:14">
      <c r="A5" s="4" t="s">
        <v>114</v>
      </c>
      <c r="B5" s="6" t="n">
        <v>-5888</v>
      </c>
      <c r="C5" s="6" t="n">
        <v>-2896</v>
      </c>
      <c r="D5" s="6" t="n">
        <v>7409</v>
      </c>
      <c r="E5" s="6" t="n">
        <v>28032</v>
      </c>
      <c r="F5" s="6" t="n">
        <v>69254</v>
      </c>
      <c r="G5" s="6" t="n">
        <v>28007</v>
      </c>
      <c r="H5" s="6" t="n">
        <v>18346</v>
      </c>
      <c r="I5" s="6" t="n">
        <v>9882</v>
      </c>
      <c r="L5" s="6" t="n">
        <v>26657</v>
      </c>
      <c r="M5" s="6" t="n">
        <v>125489</v>
      </c>
      <c r="N5" s="6" t="n">
        <v>75129</v>
      </c>
    </row>
    <row r="6" spans="1:14">
      <c r="A6" s="4" t="s">
        <v>1182</v>
      </c>
      <c r="B6" s="8" t="n">
        <v>-0.05</v>
      </c>
      <c r="C6" s="8" t="n">
        <v>-0.03</v>
      </c>
      <c r="D6" s="8" t="n">
        <v>0.07000000000000001</v>
      </c>
      <c r="E6" s="8" t="n">
        <v>0.26</v>
      </c>
      <c r="F6" s="8" t="n">
        <v>0.65</v>
      </c>
      <c r="G6" s="8" t="n">
        <v>0.26</v>
      </c>
      <c r="H6" s="8" t="n">
        <v>0.17</v>
      </c>
      <c r="I6" s="8" t="n">
        <v>0.09</v>
      </c>
      <c r="L6" s="8" t="n">
        <v>0.24</v>
      </c>
      <c r="M6" s="8" t="n">
        <v>1.19</v>
      </c>
      <c r="N6" s="8" t="n">
        <v>0.73</v>
      </c>
    </row>
    <row r="7" spans="1:14">
      <c r="A7" s="4" t="s">
        <v>1183</v>
      </c>
      <c r="B7" s="8" t="n">
        <v>-0.05</v>
      </c>
      <c r="C7" s="8" t="n">
        <v>-0.02</v>
      </c>
      <c r="D7" s="8" t="n">
        <v>0.06</v>
      </c>
      <c r="E7" s="8" t="n">
        <v>0.25</v>
      </c>
      <c r="F7" s="8" t="n">
        <v>0.63</v>
      </c>
      <c r="G7" s="8" t="n">
        <v>0.26</v>
      </c>
      <c r="H7" s="8" t="n">
        <v>0.17</v>
      </c>
      <c r="I7" s="8" t="n">
        <v>0.09</v>
      </c>
      <c r="L7" s="8" t="n">
        <v>0.23</v>
      </c>
      <c r="M7" s="8" t="n">
        <v>1.16</v>
      </c>
      <c r="N7" s="8" t="n">
        <v>0.72</v>
      </c>
    </row>
    <row r="8" spans="1:14">
      <c r="A8" s="4" t="s">
        <v>179</v>
      </c>
      <c r="L8" s="6" t="n">
        <v>-62461</v>
      </c>
      <c r="M8" s="6" t="n">
        <v>-96103</v>
      </c>
      <c r="N8" s="6" t="n">
        <v>-200141</v>
      </c>
    </row>
    <row r="9" spans="1:14">
      <c r="A9" s="4" t="s">
        <v>1184</v>
      </c>
    </row>
    <row r="10" spans="1:14">
      <c r="A10" s="4" t="s">
        <v>179</v>
      </c>
      <c r="J10" s="6" t="n">
        <v>53500</v>
      </c>
      <c r="K10" s="6" t="n">
        <v>103000</v>
      </c>
    </row>
    <row r="11" spans="1:14">
      <c r="A11" s="4" t="s">
        <v>121</v>
      </c>
    </row>
    <row r="12" spans="1:14">
      <c r="A12" s="4" t="s">
        <v>122</v>
      </c>
      <c r="B12" s="6" t="n">
        <v>65317</v>
      </c>
      <c r="C12" s="6" t="n">
        <v>63195</v>
      </c>
      <c r="D12" s="6" t="n">
        <v>57769</v>
      </c>
      <c r="E12" s="6" t="n">
        <v>54576</v>
      </c>
      <c r="F12" s="6" t="n">
        <v>51234</v>
      </c>
      <c r="G12" s="6" t="n">
        <v>47299</v>
      </c>
      <c r="H12" s="6" t="n">
        <v>45289</v>
      </c>
      <c r="I12" s="6" t="n">
        <v>42613</v>
      </c>
      <c r="L12" s="5" t="n">
        <v>240857</v>
      </c>
      <c r="M12" s="5" t="n">
        <v>186435</v>
      </c>
      <c r="N12" s="5" t="n">
        <v>154244</v>
      </c>
    </row>
    <row r="13" spans="1:14">
      <c r="A13" s="4" t="s">
        <v>123</v>
      </c>
    </row>
    <row r="14" spans="1:14">
      <c r="A14" s="4" t="s">
        <v>100</v>
      </c>
      <c r="L14" s="5" t="n">
        <v>355515</v>
      </c>
      <c r="M14" s="5" t="n">
        <v>298266</v>
      </c>
      <c r="N14" s="5" t="n">
        <v>285481</v>
      </c>
    </row>
    <row r="15" spans="1:14">
      <c r="A15" s="4" t="s">
        <v>122</v>
      </c>
      <c r="B15" s="6" t="n">
        <v>89040</v>
      </c>
      <c r="C15" s="6" t="n">
        <v>76179</v>
      </c>
      <c r="D15" s="6" t="n">
        <v>64268</v>
      </c>
      <c r="E15" s="6" t="n">
        <v>64579</v>
      </c>
      <c r="F15" s="6" t="n">
        <v>74174</v>
      </c>
      <c r="G15" s="6" t="n">
        <v>69588</v>
      </c>
      <c r="H15" s="6" t="n">
        <v>60938</v>
      </c>
      <c r="I15" s="6" t="n">
        <v>49431</v>
      </c>
      <c r="L15" s="6" t="n">
        <v>294066</v>
      </c>
      <c r="M15" s="6" t="n">
        <v>254131</v>
      </c>
      <c r="N15" s="6" t="n">
        <v>239381</v>
      </c>
    </row>
  </sheetData>
  <mergeCells count="3">
    <mergeCell ref="A1:A2"/>
    <mergeCell ref="B1:I1"/>
    <mergeCell ref="L1:N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85</v>
      </c>
      <c r="B1" s="1" t="s">
        <v>1186</v>
      </c>
      <c r="C1" s="2" t="s">
        <v>1187</v>
      </c>
    </row>
    <row r="2" spans="1:3">
      <c r="A2" s="4" t="s">
        <v>1188</v>
      </c>
    </row>
    <row r="3" spans="1:3">
      <c r="A3" s="4" t="s">
        <v>1189</v>
      </c>
      <c r="B3" s="4" t="s">
        <v>1190</v>
      </c>
      <c r="C3" s="6" t="n">
        <v>1992000</v>
      </c>
    </row>
    <row r="4" spans="1:3">
      <c r="A4" s="4" t="s">
        <v>1191</v>
      </c>
    </row>
    <row r="5" spans="1:3">
      <c r="A5" s="4" t="s">
        <v>1189</v>
      </c>
      <c r="B5" s="4" t="s">
        <v>1190</v>
      </c>
      <c r="C5" s="5" t="n">
        <v>86368000</v>
      </c>
    </row>
    <row r="6" spans="1:3">
      <c r="A6" s="4" t="s">
        <v>1189</v>
      </c>
      <c r="B6" s="4" t="s">
        <v>1190</v>
      </c>
      <c r="C6" s="5" t="n">
        <v>2996000</v>
      </c>
    </row>
    <row r="7" spans="1:3">
      <c r="A7" s="4" t="s">
        <v>1189</v>
      </c>
      <c r="B7" s="4" t="s">
        <v>1190</v>
      </c>
      <c r="C7" s="5" t="n">
        <v>1992000</v>
      </c>
    </row>
    <row r="8" spans="1:3">
      <c r="A8" s="4" t="s">
        <v>1192</v>
      </c>
    </row>
    <row r="9" spans="1:3">
      <c r="A9" s="4" t="s">
        <v>1189</v>
      </c>
      <c r="B9" s="4" t="s">
        <v>1190</v>
      </c>
      <c r="C9" s="5" t="n">
        <v>93000</v>
      </c>
    </row>
    <row r="10" spans="1:3">
      <c r="A10" s="4" t="s">
        <v>1193</v>
      </c>
    </row>
    <row r="11" spans="1:3">
      <c r="A11" s="4" t="s">
        <v>1189</v>
      </c>
      <c r="B11" s="4" t="s">
        <v>1190</v>
      </c>
      <c r="C11" s="6" t="n">
        <v>571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21</v>
      </c>
    </row>
    <row r="4" spans="1:2">
      <c r="A4" s="4" t="s">
        <v>37</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226625</v>
      </c>
      <c r="D3" s="6" t="n">
        <v>202525</v>
      </c>
    </row>
    <row r="4" spans="1:4">
      <c r="A4" s="4" t="s">
        <v>34</v>
      </c>
      <c r="C4" s="5" t="n">
        <v>77626</v>
      </c>
      <c r="D4" s="5" t="n">
        <v>39265</v>
      </c>
    </row>
    <row r="5" spans="1:4">
      <c r="A5" s="4" t="s">
        <v>35</v>
      </c>
      <c r="C5" s="5" t="n">
        <v>66435</v>
      </c>
      <c r="D5" s="5" t="n">
        <v>60359</v>
      </c>
    </row>
    <row r="6" spans="1:4">
      <c r="A6" s="4" t="s">
        <v>36</v>
      </c>
      <c r="C6" s="5" t="n">
        <v>2697</v>
      </c>
      <c r="D6" s="5" t="n">
        <v>11085</v>
      </c>
    </row>
    <row r="7" spans="1:4">
      <c r="A7" s="4" t="s">
        <v>37</v>
      </c>
      <c r="C7" s="5" t="n">
        <v>79467</v>
      </c>
      <c r="D7" s="5" t="n">
        <v>94427</v>
      </c>
    </row>
    <row r="8" spans="1:4">
      <c r="A8" s="4" t="s">
        <v>38</v>
      </c>
      <c r="C8" s="5" t="n">
        <v>8563</v>
      </c>
      <c r="D8" s="5" t="n">
        <v>9202</v>
      </c>
    </row>
    <row r="9" spans="1:4">
      <c r="A9" s="4" t="s">
        <v>39</v>
      </c>
      <c r="C9" s="5" t="n">
        <v>461413</v>
      </c>
      <c r="D9" s="5" t="n">
        <v>416863</v>
      </c>
    </row>
    <row r="10" spans="1:4">
      <c r="A10" s="4" t="s">
        <v>34</v>
      </c>
      <c r="C10" s="5" t="n">
        <v>148</v>
      </c>
      <c r="D10" s="5" t="n">
        <v>0</v>
      </c>
    </row>
    <row r="11" spans="1:4">
      <c r="A11" s="4" t="s">
        <v>40</v>
      </c>
      <c r="C11" s="5" t="n">
        <v>3820017</v>
      </c>
      <c r="D11" s="5" t="n">
        <v>3161570</v>
      </c>
    </row>
    <row r="12" spans="1:4">
      <c r="A12" s="4" t="s">
        <v>41</v>
      </c>
      <c r="C12" s="5" t="n">
        <v>34893</v>
      </c>
      <c r="D12" s="5" t="n">
        <v>36402</v>
      </c>
    </row>
    <row r="13" spans="1:4">
      <c r="A13" s="4" t="s">
        <v>42</v>
      </c>
      <c r="C13" s="5" t="n">
        <v>10088</v>
      </c>
      <c r="D13" s="5" t="n">
        <v>14294</v>
      </c>
    </row>
    <row r="14" spans="1:4">
      <c r="A14" s="4" t="s">
        <v>43</v>
      </c>
      <c r="C14" s="5" t="n">
        <v>87543</v>
      </c>
      <c r="D14" s="5" t="n">
        <v>87543</v>
      </c>
    </row>
    <row r="15" spans="1:4">
      <c r="A15" s="4" t="s">
        <v>44</v>
      </c>
      <c r="C15" s="5" t="n">
        <v>335685</v>
      </c>
      <c r="D15" s="5" t="n">
        <v>246464</v>
      </c>
    </row>
    <row r="16" spans="1:4">
      <c r="A16" s="4" t="s">
        <v>45</v>
      </c>
      <c r="B16" s="4" t="s">
        <v>46</v>
      </c>
      <c r="C16" s="5" t="n">
        <v>4749787</v>
      </c>
      <c r="D16" s="5" t="n">
        <v>3963136</v>
      </c>
    </row>
    <row r="17" spans="1:4">
      <c r="A17" s="3" t="s">
        <v>47</v>
      </c>
    </row>
    <row r="18" spans="1:4">
      <c r="A18" s="4" t="s">
        <v>48</v>
      </c>
      <c r="C18" s="5" t="n">
        <v>131278</v>
      </c>
      <c r="D18" s="5" t="n">
        <v>115193</v>
      </c>
    </row>
    <row r="19" spans="1:4">
      <c r="A19" s="4" t="s">
        <v>49</v>
      </c>
      <c r="C19" s="5" t="n">
        <v>15847</v>
      </c>
      <c r="D19" s="5" t="n">
        <v>13583</v>
      </c>
    </row>
    <row r="20" spans="1:4">
      <c r="A20" s="4" t="s">
        <v>50</v>
      </c>
      <c r="C20" s="5" t="n">
        <v>98636</v>
      </c>
      <c r="D20" s="5" t="n">
        <v>97230</v>
      </c>
    </row>
    <row r="21" spans="1:4">
      <c r="A21" s="4" t="s">
        <v>51</v>
      </c>
      <c r="C21" s="5" t="n">
        <v>47407</v>
      </c>
      <c r="D21" s="5" t="n">
        <v>42609</v>
      </c>
    </row>
    <row r="22" spans="1:4">
      <c r="A22" s="4" t="s">
        <v>52</v>
      </c>
      <c r="C22" s="5" t="n">
        <v>7885</v>
      </c>
      <c r="D22" s="5" t="n">
        <v>8193</v>
      </c>
    </row>
    <row r="23" spans="1:4">
      <c r="A23" s="4" t="s">
        <v>53</v>
      </c>
      <c r="C23" s="5" t="n">
        <v>9193</v>
      </c>
      <c r="D23" s="5" t="n">
        <v>7421</v>
      </c>
    </row>
    <row r="24" spans="1:4">
      <c r="A24" s="4" t="s">
        <v>54</v>
      </c>
      <c r="C24" s="5" t="n">
        <v>35484</v>
      </c>
      <c r="D24" s="5" t="n">
        <v>21529</v>
      </c>
    </row>
    <row r="25" spans="1:4">
      <c r="A25" s="4" t="s">
        <v>55</v>
      </c>
      <c r="C25" s="5" t="n">
        <v>26461</v>
      </c>
      <c r="D25" s="5" t="n">
        <v>5387</v>
      </c>
    </row>
    <row r="26" spans="1:4">
      <c r="A26" s="4" t="s">
        <v>56</v>
      </c>
      <c r="C26" s="5" t="n">
        <v>372191</v>
      </c>
      <c r="D26" s="5" t="n">
        <v>311145</v>
      </c>
    </row>
    <row r="27" spans="1:4">
      <c r="A27" s="4" t="s">
        <v>57</v>
      </c>
      <c r="C27" s="5" t="n">
        <v>544218</v>
      </c>
      <c r="D27" s="5" t="n">
        <v>522243</v>
      </c>
    </row>
    <row r="28" spans="1:4">
      <c r="A28" s="4" t="s">
        <v>58</v>
      </c>
      <c r="C28" s="5" t="n">
        <v>221739</v>
      </c>
      <c r="D28" s="5" t="n">
        <v>227519</v>
      </c>
    </row>
    <row r="29" spans="1:4">
      <c r="A29" s="4" t="s">
        <v>59</v>
      </c>
      <c r="C29" s="5" t="n">
        <v>9992</v>
      </c>
      <c r="D29" s="5" t="n">
        <v>5811</v>
      </c>
    </row>
    <row r="30" spans="1:4">
      <c r="A30" s="4" t="s">
        <v>60</v>
      </c>
      <c r="C30" s="5" t="n">
        <v>247000</v>
      </c>
      <c r="D30" s="5" t="n">
        <v>247000</v>
      </c>
    </row>
    <row r="31" spans="1:4">
      <c r="A31" s="4" t="s">
        <v>61</v>
      </c>
      <c r="C31" s="5" t="n">
        <v>1466438</v>
      </c>
      <c r="D31" s="5" t="n">
        <v>1026416</v>
      </c>
    </row>
    <row r="32" spans="1:4">
      <c r="A32" s="4" t="s">
        <v>62</v>
      </c>
      <c r="C32" s="5" t="n">
        <v>337282</v>
      </c>
      <c r="D32" s="5" t="n">
        <v>132823</v>
      </c>
    </row>
    <row r="33" spans="1:4">
      <c r="A33" s="4" t="s">
        <v>63</v>
      </c>
      <c r="C33" s="5" t="n">
        <v>48210</v>
      </c>
      <c r="D33" s="5" t="n">
        <v>42743</v>
      </c>
    </row>
    <row r="34" spans="1:4">
      <c r="A34" s="4" t="s">
        <v>64</v>
      </c>
      <c r="C34" s="5" t="n">
        <v>93633</v>
      </c>
      <c r="D34" s="5" t="n">
        <v>83119</v>
      </c>
    </row>
    <row r="35" spans="1:4">
      <c r="A35" s="4" t="s">
        <v>65</v>
      </c>
      <c r="B35" s="4" t="s">
        <v>46</v>
      </c>
      <c r="C35" s="5" t="n">
        <v>3340703</v>
      </c>
      <c r="D35" s="5" t="n">
        <v>2598819</v>
      </c>
    </row>
    <row r="36" spans="1:4">
      <c r="A36" s="4" t="s">
        <v>66</v>
      </c>
      <c r="C36" s="4" t="s">
        <v>67</v>
      </c>
      <c r="D36" s="4" t="s">
        <v>67</v>
      </c>
    </row>
    <row r="37" spans="1:4">
      <c r="A37" s="4" t="s">
        <v>68</v>
      </c>
      <c r="C37" s="5" t="n">
        <v>126302</v>
      </c>
      <c r="D37" s="5" t="n">
        <v>123801</v>
      </c>
    </row>
    <row r="38" spans="1:4">
      <c r="A38" s="3" t="s">
        <v>69</v>
      </c>
    </row>
    <row r="39" spans="1:4">
      <c r="A39" s="4" t="s">
        <v>70</v>
      </c>
      <c r="C39" s="5" t="n">
        <v>0</v>
      </c>
      <c r="D39" s="5" t="n">
        <v>0</v>
      </c>
    </row>
    <row r="40" spans="1:4">
      <c r="A40" s="4" t="s">
        <v>71</v>
      </c>
      <c r="C40" s="5" t="n">
        <v>11</v>
      </c>
      <c r="D40" s="5" t="n">
        <v>11</v>
      </c>
    </row>
    <row r="41" spans="1:4">
      <c r="A41" s="4" t="s">
        <v>72</v>
      </c>
      <c r="C41" s="5" t="n">
        <v>722429</v>
      </c>
      <c r="D41" s="5" t="n">
        <v>682950</v>
      </c>
    </row>
    <row r="42" spans="1:4">
      <c r="A42" s="4" t="s">
        <v>73</v>
      </c>
      <c r="C42" s="5" t="n">
        <v>-3124</v>
      </c>
      <c r="D42" s="5" t="n">
        <v>-4113</v>
      </c>
    </row>
    <row r="43" spans="1:4">
      <c r="A43" s="4" t="s">
        <v>74</v>
      </c>
      <c r="C43" s="5" t="n">
        <v>229391</v>
      </c>
      <c r="D43" s="5" t="n">
        <v>202734</v>
      </c>
    </row>
    <row r="44" spans="1:4">
      <c r="A44" s="4" t="s">
        <v>75</v>
      </c>
      <c r="C44" s="5" t="n">
        <v>948707</v>
      </c>
      <c r="D44" s="5" t="n">
        <v>881582</v>
      </c>
    </row>
    <row r="45" spans="1:4">
      <c r="A45" s="4" t="s">
        <v>76</v>
      </c>
      <c r="C45" s="5" t="n">
        <v>334075</v>
      </c>
      <c r="D45" s="5" t="n">
        <v>358934</v>
      </c>
    </row>
    <row r="46" spans="1:4">
      <c r="A46" s="4" t="s">
        <v>77</v>
      </c>
      <c r="C46" s="5" t="n">
        <v>1282782</v>
      </c>
      <c r="D46" s="5" t="n">
        <v>1240516</v>
      </c>
    </row>
    <row r="47" spans="1:4">
      <c r="A47" s="4" t="s">
        <v>78</v>
      </c>
      <c r="C47" s="6" t="n">
        <v>4749787</v>
      </c>
      <c r="D47" s="6" t="n">
        <v>3963136</v>
      </c>
    </row>
    <row r="48" spans="1:4"/>
    <row r="49" spans="1:4">
      <c r="A49" s="4" t="s">
        <v>46</v>
      </c>
      <c r="B49" s="4" t="s">
        <v>79</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254</v>
      </c>
    </row>
    <row r="4" spans="1:2">
      <c r="A4" s="4" t="s">
        <v>13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v>
      </c>
      <c r="C1" s="2" t="s">
        <v>2</v>
      </c>
      <c r="D1" s="2" t="s">
        <v>31</v>
      </c>
    </row>
    <row r="2" spans="1:4">
      <c r="A2" s="4" t="s">
        <v>81</v>
      </c>
      <c r="C2" s="6" t="n">
        <v>-2228</v>
      </c>
      <c r="D2" s="6" t="n">
        <v>-1665</v>
      </c>
    </row>
    <row r="3" spans="1:4">
      <c r="A3" s="4" t="s">
        <v>82</v>
      </c>
      <c r="C3" s="7" t="n">
        <v>0.0001</v>
      </c>
      <c r="D3" s="7" t="n">
        <v>0.0001</v>
      </c>
    </row>
    <row r="4" spans="1:4">
      <c r="A4" s="4" t="s">
        <v>83</v>
      </c>
      <c r="C4" s="5" t="n">
        <v>200000000</v>
      </c>
      <c r="D4" s="5" t="n">
        <v>200000000</v>
      </c>
    </row>
    <row r="5" spans="1:4">
      <c r="A5" s="4" t="s">
        <v>84</v>
      </c>
      <c r="C5" s="5" t="n">
        <v>0</v>
      </c>
      <c r="D5" s="5" t="n">
        <v>0</v>
      </c>
    </row>
    <row r="6" spans="1:4">
      <c r="A6" s="4" t="s">
        <v>85</v>
      </c>
      <c r="C6" s="5" t="n">
        <v>0</v>
      </c>
      <c r="D6" s="5" t="n">
        <v>0</v>
      </c>
    </row>
    <row r="7" spans="1:4">
      <c r="A7" s="4" t="s">
        <v>86</v>
      </c>
      <c r="C7" s="7" t="n">
        <v>0.0001</v>
      </c>
      <c r="D7" s="7" t="n">
        <v>0.0001</v>
      </c>
    </row>
    <row r="8" spans="1:4">
      <c r="A8" s="4" t="s">
        <v>87</v>
      </c>
      <c r="C8" s="5" t="n">
        <v>2000000000</v>
      </c>
      <c r="D8" s="5" t="n">
        <v>2000000000</v>
      </c>
    </row>
    <row r="9" spans="1:4">
      <c r="A9" s="4" t="s">
        <v>88</v>
      </c>
      <c r="C9" s="5" t="n">
        <v>107350000</v>
      </c>
      <c r="D9" s="5" t="n">
        <v>104321000</v>
      </c>
    </row>
    <row r="10" spans="1:4">
      <c r="A10" s="4" t="s">
        <v>89</v>
      </c>
      <c r="C10" s="5" t="n">
        <v>107350000</v>
      </c>
      <c r="D10" s="5" t="n">
        <v>104321000</v>
      </c>
    </row>
    <row r="11" spans="1:4">
      <c r="A11" s="4" t="s">
        <v>90</v>
      </c>
      <c r="B11" s="4" t="s">
        <v>46</v>
      </c>
      <c r="C11" s="6" t="n">
        <v>4749787</v>
      </c>
      <c r="D11" s="6" t="n">
        <v>3963136</v>
      </c>
    </row>
    <row r="12" spans="1:4">
      <c r="A12" s="4" t="s">
        <v>40</v>
      </c>
      <c r="C12" s="5" t="n">
        <v>3820017</v>
      </c>
      <c r="D12" s="5" t="n">
        <v>3161570</v>
      </c>
    </row>
    <row r="13" spans="1:4">
      <c r="A13" s="4" t="s">
        <v>33</v>
      </c>
      <c r="C13" s="5" t="n">
        <v>226625</v>
      </c>
      <c r="D13" s="5" t="n">
        <v>202525</v>
      </c>
    </row>
    <row r="14" spans="1:4">
      <c r="A14" s="4" t="s">
        <v>34</v>
      </c>
      <c r="C14" s="5" t="n">
        <v>77626</v>
      </c>
      <c r="D14" s="5" t="n">
        <v>39265</v>
      </c>
    </row>
    <row r="15" spans="1:4">
      <c r="A15" s="4" t="s">
        <v>91</v>
      </c>
      <c r="C15" s="5" t="n">
        <v>66435</v>
      </c>
      <c r="D15" s="5" t="n">
        <v>60359</v>
      </c>
    </row>
    <row r="16" spans="1:4">
      <c r="A16" s="4" t="s">
        <v>38</v>
      </c>
      <c r="C16" s="5" t="n">
        <v>8563</v>
      </c>
      <c r="D16" s="5" t="n">
        <v>9202</v>
      </c>
    </row>
    <row r="17" spans="1:4">
      <c r="A17" s="4" t="s">
        <v>44</v>
      </c>
      <c r="C17" s="5" t="n">
        <v>335685</v>
      </c>
      <c r="D17" s="5" t="n">
        <v>246464</v>
      </c>
    </row>
    <row r="18" spans="1:4">
      <c r="A18" s="4" t="s">
        <v>92</v>
      </c>
      <c r="B18" s="4" t="s">
        <v>46</v>
      </c>
      <c r="C18" s="5" t="n">
        <v>3340703</v>
      </c>
      <c r="D18" s="5" t="n">
        <v>2598819</v>
      </c>
    </row>
    <row r="19" spans="1:4">
      <c r="A19" s="4" t="s">
        <v>48</v>
      </c>
      <c r="C19" s="5" t="n">
        <v>131278</v>
      </c>
      <c r="D19" s="5" t="n">
        <v>115193</v>
      </c>
    </row>
    <row r="20" spans="1:4">
      <c r="A20" s="4" t="s">
        <v>49</v>
      </c>
      <c r="C20" s="5" t="n">
        <v>15847</v>
      </c>
      <c r="D20" s="5" t="n">
        <v>13583</v>
      </c>
    </row>
    <row r="21" spans="1:4">
      <c r="A21" s="4" t="s">
        <v>50</v>
      </c>
      <c r="C21" s="5" t="n">
        <v>98636</v>
      </c>
      <c r="D21" s="5" t="n">
        <v>97230</v>
      </c>
    </row>
    <row r="22" spans="1:4">
      <c r="A22" s="4" t="s">
        <v>93</v>
      </c>
      <c r="C22" s="5" t="n">
        <v>591625</v>
      </c>
      <c r="D22" s="5" t="n">
        <v>564852</v>
      </c>
    </row>
    <row r="23" spans="1:4">
      <c r="A23" s="4" t="s">
        <v>63</v>
      </c>
      <c r="C23" s="5" t="n">
        <v>48210</v>
      </c>
      <c r="D23" s="5" t="n">
        <v>42743</v>
      </c>
    </row>
    <row r="24" spans="1:4">
      <c r="A24" s="4" t="s">
        <v>94</v>
      </c>
    </row>
    <row r="25" spans="1:4">
      <c r="A25" s="4" t="s">
        <v>90</v>
      </c>
      <c r="C25" s="5" t="n">
        <v>2905295</v>
      </c>
      <c r="D25" s="5" t="n">
        <v>2568378</v>
      </c>
    </row>
    <row r="26" spans="1:4">
      <c r="A26" s="4" t="s">
        <v>40</v>
      </c>
      <c r="C26" s="5" t="n">
        <v>2712377</v>
      </c>
      <c r="D26" s="5" t="n">
        <v>2385329</v>
      </c>
    </row>
    <row r="27" spans="1:4">
      <c r="A27" s="4" t="s">
        <v>33</v>
      </c>
      <c r="C27" s="5" t="n">
        <v>105494</v>
      </c>
      <c r="D27" s="5" t="n">
        <v>118352</v>
      </c>
    </row>
    <row r="28" spans="1:4">
      <c r="A28" s="4" t="s">
        <v>34</v>
      </c>
      <c r="C28" s="5" t="n">
        <v>2071</v>
      </c>
      <c r="D28" s="5" t="n">
        <v>2699</v>
      </c>
    </row>
    <row r="29" spans="1:4">
      <c r="A29" s="4" t="s">
        <v>91</v>
      </c>
      <c r="C29" s="5" t="n">
        <v>18539</v>
      </c>
      <c r="D29" s="5" t="n">
        <v>18786</v>
      </c>
    </row>
    <row r="30" spans="1:4">
      <c r="A30" s="4" t="s">
        <v>38</v>
      </c>
      <c r="C30" s="5" t="n">
        <v>387</v>
      </c>
      <c r="D30" s="5" t="n">
        <v>917</v>
      </c>
    </row>
    <row r="31" spans="1:4">
      <c r="A31" s="4" t="s">
        <v>44</v>
      </c>
      <c r="C31" s="5" t="n">
        <v>66427</v>
      </c>
      <c r="D31" s="5" t="n">
        <v>42295</v>
      </c>
    </row>
    <row r="32" spans="1:4">
      <c r="A32" s="4" t="s">
        <v>92</v>
      </c>
      <c r="C32" s="5" t="n">
        <v>660758</v>
      </c>
      <c r="D32" s="5" t="n">
        <v>677955</v>
      </c>
    </row>
    <row r="33" spans="1:4">
      <c r="A33" s="4" t="s">
        <v>48</v>
      </c>
      <c r="C33" s="5" t="n">
        <v>12136</v>
      </c>
      <c r="D33" s="5" t="n">
        <v>15929</v>
      </c>
    </row>
    <row r="34" spans="1:4">
      <c r="A34" s="4" t="s">
        <v>49</v>
      </c>
      <c r="C34" s="5" t="n">
        <v>15797</v>
      </c>
      <c r="D34" s="5" t="n">
        <v>13526</v>
      </c>
    </row>
    <row r="35" spans="1:4">
      <c r="A35" s="4" t="s">
        <v>50</v>
      </c>
      <c r="C35" s="5" t="n">
        <v>7122</v>
      </c>
      <c r="D35" s="5" t="n">
        <v>5200</v>
      </c>
    </row>
    <row r="36" spans="1:4">
      <c r="A36" s="4" t="s">
        <v>93</v>
      </c>
      <c r="C36" s="5" t="n">
        <v>396920</v>
      </c>
      <c r="D36" s="5" t="n">
        <v>409761</v>
      </c>
    </row>
    <row r="37" spans="1:4">
      <c r="A37" s="4" t="s">
        <v>95</v>
      </c>
      <c r="C37" s="5" t="n">
        <v>29229</v>
      </c>
      <c r="D37" s="5" t="n">
        <v>30406</v>
      </c>
    </row>
    <row r="38" spans="1:4">
      <c r="A38" s="4" t="s">
        <v>96</v>
      </c>
      <c r="C38" s="5" t="n">
        <v>190711</v>
      </c>
      <c r="D38" s="5" t="n">
        <v>201285</v>
      </c>
    </row>
    <row r="39" spans="1:4">
      <c r="A39" s="4" t="s">
        <v>63</v>
      </c>
      <c r="C39" s="6" t="n">
        <v>8843</v>
      </c>
      <c r="D39" s="6" t="n">
        <v>1848</v>
      </c>
    </row>
    <row r="40" spans="1:4"/>
    <row r="41" spans="1:4">
      <c r="A41" s="4" t="s">
        <v>46</v>
      </c>
      <c r="B41" s="4" t="s">
        <v>79</v>
      </c>
    </row>
  </sheetData>
  <mergeCells count="3">
    <mergeCell ref="A1:B1"/>
    <mergeCell ref="A40:C40"/>
    <mergeCell ref="B41:C4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21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37</v>
      </c>
      <c r="B11" s="4" t="s">
        <v>292</v>
      </c>
    </row>
    <row r="12" spans="1:2">
      <c r="A12" s="4" t="s">
        <v>223</v>
      </c>
      <c r="B12" s="4" t="s">
        <v>293</v>
      </c>
    </row>
    <row r="13" spans="1:2">
      <c r="A13" s="4" t="s">
        <v>227</v>
      </c>
      <c r="B13" s="4" t="s">
        <v>294</v>
      </c>
    </row>
    <row r="14" spans="1:2">
      <c r="A14" s="4" t="s">
        <v>295</v>
      </c>
      <c r="B14" s="4" t="s">
        <v>296</v>
      </c>
    </row>
    <row r="15" spans="1:2">
      <c r="A15" s="4" t="s">
        <v>297</v>
      </c>
      <c r="B15" s="4" t="s">
        <v>298</v>
      </c>
    </row>
    <row r="16" spans="1:2">
      <c r="A16" s="4" t="s">
        <v>299</v>
      </c>
      <c r="B16" s="4" t="s">
        <v>300</v>
      </c>
    </row>
    <row r="17" spans="1:2">
      <c r="A17" s="4" t="s">
        <v>43</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259</v>
      </c>
      <c r="B26" s="4" t="s">
        <v>318</v>
      </c>
    </row>
    <row r="27" spans="1:2">
      <c r="A27" s="4" t="s">
        <v>319</v>
      </c>
      <c r="B27" s="4" t="s">
        <v>320</v>
      </c>
    </row>
    <row r="28" spans="1:2">
      <c r="A28" s="4" t="s">
        <v>262</v>
      </c>
      <c r="B28" s="4" t="s">
        <v>321</v>
      </c>
    </row>
    <row r="29" spans="1:2">
      <c r="A29" s="4" t="s">
        <v>322</v>
      </c>
      <c r="B29" s="4" t="s">
        <v>323</v>
      </c>
    </row>
    <row r="30" spans="1:2">
      <c r="A30" s="4" t="s">
        <v>324</v>
      </c>
      <c r="B30"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13</v>
      </c>
    </row>
    <row r="4" spans="1:2">
      <c r="A4" s="4" t="s">
        <v>327</v>
      </c>
      <c r="B4" s="4" t="s">
        <v>328</v>
      </c>
    </row>
    <row r="5" spans="1:2">
      <c r="A5" s="4" t="s">
        <v>329</v>
      </c>
      <c r="B5" s="4" t="s">
        <v>330</v>
      </c>
    </row>
    <row r="6" spans="1:2">
      <c r="A6" s="4" t="s">
        <v>329</v>
      </c>
      <c r="B6" s="4" t="s">
        <v>330</v>
      </c>
    </row>
    <row r="7" spans="1:2">
      <c r="A7" s="4" t="s">
        <v>91</v>
      </c>
      <c r="B7" s="4" t="s">
        <v>331</v>
      </c>
    </row>
    <row r="8" spans="1:2">
      <c r="A8" s="4" t="s">
        <v>332</v>
      </c>
      <c r="B8" s="4" t="s">
        <v>333</v>
      </c>
    </row>
    <row r="9" spans="1:2">
      <c r="A9" s="4" t="s">
        <v>42</v>
      </c>
      <c r="B9" s="4" t="s">
        <v>334</v>
      </c>
    </row>
    <row r="10" spans="1:2">
      <c r="A10" s="4" t="s">
        <v>93</v>
      </c>
      <c r="B10" s="4" t="s">
        <v>335</v>
      </c>
    </row>
    <row r="11" spans="1:2">
      <c r="A11" s="4" t="s">
        <v>336</v>
      </c>
      <c r="B11"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21</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6</v>
      </c>
      <c r="B1" s="2" t="s">
        <v>1</v>
      </c>
    </row>
    <row r="2" spans="1:2">
      <c r="B2" s="2" t="s">
        <v>2</v>
      </c>
    </row>
    <row r="3" spans="1:2">
      <c r="A3" s="3" t="s">
        <v>224</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28</v>
      </c>
    </row>
    <row r="4" spans="1:2">
      <c r="A4" s="4" t="s">
        <v>350</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3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3" t="s">
        <v>234</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37</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1</v>
      </c>
      <c r="D2" s="2" t="s">
        <v>98</v>
      </c>
    </row>
    <row r="3" spans="1:4">
      <c r="A3" s="3" t="s">
        <v>99</v>
      </c>
    </row>
    <row r="4" spans="1:4">
      <c r="A4" s="4" t="s">
        <v>100</v>
      </c>
      <c r="B4" s="6" t="n">
        <v>759981</v>
      </c>
      <c r="C4" s="6" t="n">
        <v>532542</v>
      </c>
      <c r="D4" s="6" t="n">
        <v>477107</v>
      </c>
    </row>
    <row r="5" spans="1:4">
      <c r="A5" s="3" t="s">
        <v>101</v>
      </c>
    </row>
    <row r="6" spans="1:4">
      <c r="A6" s="4" t="s">
        <v>102</v>
      </c>
      <c r="B6" s="5" t="n">
        <v>207232</v>
      </c>
      <c r="C6" s="5" t="n">
        <v>146426</v>
      </c>
      <c r="D6" s="5" t="n">
        <v>168737</v>
      </c>
    </row>
    <row r="7" spans="1:4">
      <c r="A7" s="4" t="s">
        <v>103</v>
      </c>
      <c r="B7" s="5" t="n">
        <v>18844</v>
      </c>
      <c r="C7" s="5" t="n">
        <v>15079</v>
      </c>
      <c r="D7" s="5" t="n">
        <v>10199</v>
      </c>
    </row>
    <row r="8" spans="1:4">
      <c r="A8" s="4" t="s">
        <v>104</v>
      </c>
      <c r="B8" s="5" t="n">
        <v>116659</v>
      </c>
      <c r="C8" s="5" t="n">
        <v>107400</v>
      </c>
      <c r="D8" s="5" t="n">
        <v>92416</v>
      </c>
    </row>
    <row r="9" spans="1:4">
      <c r="A9" s="4" t="s">
        <v>105</v>
      </c>
      <c r="B9" s="5" t="n">
        <v>4204</v>
      </c>
      <c r="C9" s="5" t="n">
        <v>4204</v>
      </c>
      <c r="D9" s="5" t="n">
        <v>4206</v>
      </c>
    </row>
    <row r="10" spans="1:4">
      <c r="A10" s="4" t="s">
        <v>106</v>
      </c>
      <c r="B10" s="5" t="n">
        <v>881862</v>
      </c>
      <c r="C10" s="5" t="n">
        <v>713675</v>
      </c>
      <c r="D10" s="5" t="n">
        <v>669183</v>
      </c>
    </row>
    <row r="11" spans="1:4">
      <c r="A11" s="4" t="s">
        <v>107</v>
      </c>
      <c r="B11" s="5" t="n">
        <v>-121881</v>
      </c>
      <c r="C11" s="5" t="n">
        <v>-181133</v>
      </c>
      <c r="D11" s="5" t="n">
        <v>-192076</v>
      </c>
    </row>
    <row r="12" spans="1:4">
      <c r="A12" s="4" t="s">
        <v>108</v>
      </c>
      <c r="B12" s="5" t="n">
        <v>131771</v>
      </c>
      <c r="C12" s="5" t="n">
        <v>92255</v>
      </c>
      <c r="D12" s="5" t="n">
        <v>73340</v>
      </c>
    </row>
    <row r="13" spans="1:4">
      <c r="A13" s="4" t="s">
        <v>109</v>
      </c>
      <c r="B13" s="5" t="n">
        <v>-2788</v>
      </c>
      <c r="C13" s="5" t="n">
        <v>1874</v>
      </c>
      <c r="D13" s="5" t="n">
        <v>-840</v>
      </c>
    </row>
    <row r="14" spans="1:4">
      <c r="A14" s="4" t="s">
        <v>110</v>
      </c>
      <c r="B14" s="5" t="n">
        <v>-250864</v>
      </c>
      <c r="C14" s="5" t="n">
        <v>-275262</v>
      </c>
      <c r="D14" s="5" t="n">
        <v>-264576</v>
      </c>
    </row>
    <row r="15" spans="1:4">
      <c r="A15" s="4" t="s">
        <v>111</v>
      </c>
      <c r="B15" s="5" t="n">
        <v>9322</v>
      </c>
      <c r="C15" s="5" t="n">
        <v>12353</v>
      </c>
      <c r="D15" s="5" t="n">
        <v>56263</v>
      </c>
    </row>
    <row r="16" spans="1:4">
      <c r="A16" s="4" t="s">
        <v>112</v>
      </c>
      <c r="B16" s="5" t="n">
        <v>-260186</v>
      </c>
      <c r="C16" s="5" t="n">
        <v>-287615</v>
      </c>
      <c r="D16" s="5" t="n">
        <v>-320839</v>
      </c>
    </row>
    <row r="17" spans="1:4">
      <c r="A17" s="4" t="s">
        <v>113</v>
      </c>
      <c r="B17" s="5" t="n">
        <v>-286843</v>
      </c>
      <c r="C17" s="5" t="n">
        <v>-413104</v>
      </c>
      <c r="D17" s="5" t="n">
        <v>-395968</v>
      </c>
    </row>
    <row r="18" spans="1:4">
      <c r="A18" s="4" t="s">
        <v>114</v>
      </c>
      <c r="B18" s="6" t="n">
        <v>26657</v>
      </c>
      <c r="C18" s="6" t="n">
        <v>125489</v>
      </c>
      <c r="D18" s="6" t="n">
        <v>75129</v>
      </c>
    </row>
    <row r="19" spans="1:4">
      <c r="A19" s="3" t="s">
        <v>115</v>
      </c>
    </row>
    <row r="20" spans="1:4">
      <c r="A20" s="4" t="s">
        <v>116</v>
      </c>
      <c r="B20" s="8" t="n">
        <v>0.24</v>
      </c>
      <c r="C20" s="8" t="n">
        <v>1.19</v>
      </c>
      <c r="D20" s="8" t="n">
        <v>0.73</v>
      </c>
    </row>
    <row r="21" spans="1:4">
      <c r="A21" s="4" t="s">
        <v>117</v>
      </c>
      <c r="B21" s="8" t="n">
        <v>0.23</v>
      </c>
      <c r="C21" s="8" t="n">
        <v>1.16</v>
      </c>
      <c r="D21" s="8" t="n">
        <v>0.72</v>
      </c>
    </row>
    <row r="22" spans="1:4">
      <c r="A22" s="3" t="s">
        <v>118</v>
      </c>
    </row>
    <row r="23" spans="1:4">
      <c r="A23" s="4" t="s">
        <v>119</v>
      </c>
      <c r="B23" s="5" t="n">
        <v>110089</v>
      </c>
      <c r="C23" s="5" t="n">
        <v>105432</v>
      </c>
      <c r="D23" s="5" t="n">
        <v>102367</v>
      </c>
    </row>
    <row r="24" spans="1:4">
      <c r="A24" s="4" t="s">
        <v>120</v>
      </c>
      <c r="B24" s="5" t="n">
        <v>117112</v>
      </c>
      <c r="C24" s="5" t="n">
        <v>108206</v>
      </c>
      <c r="D24" s="5" t="n">
        <v>104964</v>
      </c>
    </row>
    <row r="25" spans="1:4">
      <c r="A25" s="4" t="s">
        <v>121</v>
      </c>
    </row>
    <row r="26" spans="1:4">
      <c r="A26" s="3" t="s">
        <v>99</v>
      </c>
    </row>
    <row r="27" spans="1:4">
      <c r="A27" s="4" t="s">
        <v>121</v>
      </c>
      <c r="B27" s="6" t="n">
        <v>404466</v>
      </c>
      <c r="C27" s="6" t="n">
        <v>234276</v>
      </c>
      <c r="D27" s="6" t="n">
        <v>191626</v>
      </c>
    </row>
    <row r="28" spans="1:4">
      <c r="A28" s="3" t="s">
        <v>101</v>
      </c>
    </row>
    <row r="29" spans="1:4">
      <c r="A29" s="4" t="s">
        <v>122</v>
      </c>
      <c r="B29" s="5" t="n">
        <v>240857</v>
      </c>
      <c r="C29" s="5" t="n">
        <v>186435</v>
      </c>
      <c r="D29" s="5" t="n">
        <v>154244</v>
      </c>
    </row>
    <row r="30" spans="1:4">
      <c r="A30" s="4" t="s">
        <v>123</v>
      </c>
    </row>
    <row r="31" spans="1:4">
      <c r="A31" s="3" t="s">
        <v>99</v>
      </c>
    </row>
    <row r="32" spans="1:4">
      <c r="A32" s="4" t="s">
        <v>100</v>
      </c>
      <c r="B32" s="5" t="n">
        <v>355515</v>
      </c>
      <c r="C32" s="5" t="n">
        <v>298266</v>
      </c>
      <c r="D32" s="5" t="n">
        <v>285481</v>
      </c>
    </row>
    <row r="33" spans="1:4">
      <c r="A33" s="3" t="s">
        <v>101</v>
      </c>
    </row>
    <row r="34" spans="1:4">
      <c r="A34" s="4" t="s">
        <v>122</v>
      </c>
      <c r="B34" s="6" t="n">
        <v>294066</v>
      </c>
      <c r="C34" s="6" t="n">
        <v>254131</v>
      </c>
      <c r="D34" s="6" t="n">
        <v>2393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6</v>
      </c>
    </row>
    <row r="4" spans="1:2">
      <c r="A4" s="4" t="s">
        <v>368</v>
      </c>
      <c r="B4" s="4" t="s">
        <v>369</v>
      </c>
    </row>
    <row r="5" spans="1:2">
      <c r="A5" s="4" t="s">
        <v>370</v>
      </c>
      <c r="B5" s="4" t="s">
        <v>371</v>
      </c>
    </row>
    <row r="6" spans="1:2">
      <c r="A6" s="4" t="s">
        <v>372</v>
      </c>
      <c r="B6" s="4" t="s">
        <v>371</v>
      </c>
    </row>
    <row r="7" spans="1:2">
      <c r="A7" s="4" t="s">
        <v>373</v>
      </c>
      <c r="B7"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5</v>
      </c>
      <c r="B1" s="2" t="s">
        <v>1</v>
      </c>
    </row>
    <row r="2" spans="1:2">
      <c r="B2" s="2" t="s">
        <v>2</v>
      </c>
    </row>
    <row r="3" spans="1:2">
      <c r="A3" s="3" t="s">
        <v>252</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57</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60</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266</v>
      </c>
    </row>
    <row r="4" spans="1:2">
      <c r="A4" s="4" t="s">
        <v>404</v>
      </c>
      <c r="B4" s="4" t="s">
        <v>405</v>
      </c>
    </row>
    <row r="5" spans="1:2">
      <c r="A5" s="4" t="s">
        <v>406</v>
      </c>
      <c r="B5" s="4" t="s">
        <v>407</v>
      </c>
    </row>
    <row r="6" spans="1:2">
      <c r="A6" s="4" t="s">
        <v>406</v>
      </c>
      <c r="B6"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3" t="s">
        <v>269</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75</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9"/>
  </cols>
  <sheetData>
    <row r="1" spans="1:2">
      <c r="A1" s="1" t="s">
        <v>416</v>
      </c>
      <c r="B1" s="2" t="s">
        <v>1</v>
      </c>
    </row>
    <row r="2" spans="1:2">
      <c r="B2" s="2" t="s">
        <v>417</v>
      </c>
    </row>
    <row r="3" spans="1:2">
      <c r="A3" s="3" t="s">
        <v>418</v>
      </c>
    </row>
    <row r="4" spans="1:2">
      <c r="A4" s="4" t="s">
        <v>419</v>
      </c>
      <c r="B4" s="4" t="s">
        <v>420</v>
      </c>
    </row>
    <row r="5" spans="1:2">
      <c r="A5" s="4" t="s">
        <v>421</v>
      </c>
      <c r="B5" s="5" t="n">
        <v>3</v>
      </c>
    </row>
    <row r="6" spans="1:2">
      <c r="A6" s="4" t="s">
        <v>422</v>
      </c>
    </row>
    <row r="7" spans="1:2">
      <c r="A7" s="3" t="s">
        <v>418</v>
      </c>
    </row>
    <row r="8" spans="1:2">
      <c r="A8" s="4" t="s">
        <v>419</v>
      </c>
      <c r="B8" s="4" t="s">
        <v>420</v>
      </c>
    </row>
    <row r="9" spans="1:2">
      <c r="A9" s="4" t="s">
        <v>423</v>
      </c>
    </row>
    <row r="10" spans="1:2">
      <c r="A10" s="3" t="s">
        <v>418</v>
      </c>
    </row>
    <row r="11" spans="1:2">
      <c r="A11" s="4" t="s">
        <v>419</v>
      </c>
      <c r="B11"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1</v>
      </c>
      <c r="D2" s="2" t="s">
        <v>98</v>
      </c>
    </row>
    <row r="3" spans="1:4">
      <c r="A3" s="3" t="s">
        <v>125</v>
      </c>
    </row>
    <row r="4" spans="1:4">
      <c r="A4" s="4" t="s">
        <v>114</v>
      </c>
      <c r="B4" s="6" t="n">
        <v>26657</v>
      </c>
      <c r="C4" s="6" t="n">
        <v>125489</v>
      </c>
      <c r="D4" s="6" t="n">
        <v>75129</v>
      </c>
    </row>
    <row r="5" spans="1:4">
      <c r="A5" s="3" t="s">
        <v>126</v>
      </c>
    </row>
    <row r="6" spans="1:4">
      <c r="A6" s="4" t="s">
        <v>127</v>
      </c>
      <c r="B6" s="5" t="n">
        <v>6187</v>
      </c>
      <c r="C6" s="5" t="n">
        <v>-5694</v>
      </c>
      <c r="D6" s="5" t="n">
        <v>335</v>
      </c>
    </row>
    <row r="7" spans="1:4">
      <c r="A7" s="4" t="s">
        <v>128</v>
      </c>
      <c r="B7" s="5" t="n">
        <v>-5198</v>
      </c>
      <c r="C7" s="5" t="n">
        <v>1144</v>
      </c>
      <c r="D7" s="5" t="n">
        <v>1023</v>
      </c>
    </row>
    <row r="8" spans="1:4">
      <c r="A8" s="4" t="s">
        <v>129</v>
      </c>
      <c r="B8" s="5" t="n">
        <v>989</v>
      </c>
      <c r="C8" s="5" t="n">
        <v>-4550</v>
      </c>
      <c r="D8" s="5" t="n">
        <v>1358</v>
      </c>
    </row>
    <row r="9" spans="1:4">
      <c r="A9" s="4" t="s">
        <v>130</v>
      </c>
      <c r="B9" s="6" t="n">
        <v>27646</v>
      </c>
      <c r="C9" s="6" t="n">
        <v>120939</v>
      </c>
      <c r="D9" s="6" t="n">
        <v>764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45"/>
    <col customWidth="1" max="4" min="4" width="21"/>
    <col customWidth="1" max="5" min="5" width="21"/>
    <col customWidth="1" max="6" min="6" width="21"/>
    <col customWidth="1" max="7" min="7" width="21"/>
    <col customWidth="1" max="8" min="8" width="21"/>
  </cols>
  <sheetData>
    <row r="1" spans="1:8">
      <c r="A1" s="1" t="s">
        <v>425</v>
      </c>
      <c r="B1" s="2" t="s">
        <v>426</v>
      </c>
      <c r="C1" s="2" t="s">
        <v>1</v>
      </c>
    </row>
    <row r="2" spans="1:8">
      <c r="B2" s="2" t="s">
        <v>427</v>
      </c>
      <c r="C2" s="2" t="s">
        <v>428</v>
      </c>
      <c r="D2" s="2" t="s">
        <v>429</v>
      </c>
      <c r="E2" s="2" t="s">
        <v>430</v>
      </c>
      <c r="F2" s="2" t="s">
        <v>431</v>
      </c>
      <c r="G2" s="2" t="s">
        <v>432</v>
      </c>
      <c r="H2" s="2" t="s">
        <v>433</v>
      </c>
    </row>
    <row r="3" spans="1:8">
      <c r="A3" s="3" t="s">
        <v>434</v>
      </c>
    </row>
    <row r="4" spans="1:8">
      <c r="A4" s="4" t="s">
        <v>435</v>
      </c>
      <c r="C4" s="5" t="n">
        <v>1</v>
      </c>
    </row>
    <row r="5" spans="1:8">
      <c r="A5" s="4" t="s">
        <v>436</v>
      </c>
      <c r="C5" s="5" t="n">
        <v>1</v>
      </c>
    </row>
    <row r="6" spans="1:8">
      <c r="A6" s="4" t="s">
        <v>437</v>
      </c>
      <c r="C6" s="6" t="n">
        <v>3400</v>
      </c>
      <c r="D6" s="6" t="n">
        <v>2100</v>
      </c>
      <c r="E6" s="6" t="n">
        <v>1400</v>
      </c>
    </row>
    <row r="7" spans="1:8">
      <c r="A7" s="4" t="s">
        <v>438</v>
      </c>
      <c r="C7" s="6" t="n">
        <v>2800</v>
      </c>
      <c r="D7" s="5" t="n">
        <v>1600</v>
      </c>
      <c r="E7" s="5" t="n">
        <v>1800</v>
      </c>
    </row>
    <row r="8" spans="1:8">
      <c r="A8" s="4" t="s">
        <v>419</v>
      </c>
      <c r="C8" s="4" t="s">
        <v>420</v>
      </c>
    </row>
    <row r="9" spans="1:8">
      <c r="A9" s="4" t="s">
        <v>439</v>
      </c>
      <c r="C9" s="4" t="s">
        <v>440</v>
      </c>
    </row>
    <row r="10" spans="1:8">
      <c r="A10" s="4" t="s">
        <v>441</v>
      </c>
      <c r="C10" s="6" t="n">
        <v>2500</v>
      </c>
      <c r="D10" s="5" t="n">
        <v>6100</v>
      </c>
      <c r="E10" s="6" t="n">
        <v>4900</v>
      </c>
    </row>
    <row r="11" spans="1:8">
      <c r="A11" s="4" t="s">
        <v>442</v>
      </c>
      <c r="C11" s="5" t="n">
        <v>352038</v>
      </c>
      <c r="D11" s="5" t="n">
        <v>238601</v>
      </c>
    </row>
    <row r="12" spans="1:8">
      <c r="A12" s="4" t="s">
        <v>443</v>
      </c>
      <c r="F12" s="6" t="n">
        <v>1992</v>
      </c>
      <c r="G12" s="6" t="n">
        <v>2996</v>
      </c>
      <c r="H12" s="6" t="n">
        <v>86461</v>
      </c>
    </row>
    <row r="13" spans="1:8">
      <c r="A13" s="4" t="s">
        <v>444</v>
      </c>
      <c r="C13" s="6" t="n">
        <v>221500</v>
      </c>
      <c r="D13" s="6" t="n">
        <v>188800</v>
      </c>
    </row>
    <row r="14" spans="1:8">
      <c r="A14" s="4" t="s">
        <v>422</v>
      </c>
    </row>
    <row r="15" spans="1:8">
      <c r="A15" s="3" t="s">
        <v>434</v>
      </c>
    </row>
    <row r="16" spans="1:8">
      <c r="A16" s="4" t="s">
        <v>419</v>
      </c>
      <c r="C16" s="4" t="s">
        <v>420</v>
      </c>
    </row>
    <row r="17" spans="1:8">
      <c r="A17" s="4" t="s">
        <v>423</v>
      </c>
    </row>
    <row r="18" spans="1:8">
      <c r="A18" s="3" t="s">
        <v>434</v>
      </c>
    </row>
    <row r="19" spans="1:8">
      <c r="A19" s="4" t="s">
        <v>419</v>
      </c>
      <c r="C19" s="4" t="s">
        <v>424</v>
      </c>
    </row>
    <row r="20" spans="1:8">
      <c r="A20" s="4" t="s">
        <v>445</v>
      </c>
    </row>
    <row r="21" spans="1:8">
      <c r="A21" s="3" t="s">
        <v>434</v>
      </c>
    </row>
    <row r="22" spans="1:8">
      <c r="A22" s="4" t="s">
        <v>446</v>
      </c>
      <c r="C22" s="4" t="s">
        <v>447</v>
      </c>
    </row>
    <row r="23" spans="1:8">
      <c r="A23" s="4" t="s">
        <v>448</v>
      </c>
    </row>
    <row r="24" spans="1:8">
      <c r="A24" s="3" t="s">
        <v>434</v>
      </c>
    </row>
    <row r="25" spans="1:8">
      <c r="A25" s="4" t="s">
        <v>446</v>
      </c>
      <c r="B25" s="4" t="s">
        <v>420</v>
      </c>
      <c r="C25" s="4" t="s">
        <v>449</v>
      </c>
    </row>
    <row r="26" spans="1:8">
      <c r="A26" s="4" t="s">
        <v>450</v>
      </c>
    </row>
    <row r="27" spans="1:8">
      <c r="A27" s="3" t="s">
        <v>434</v>
      </c>
    </row>
    <row r="28" spans="1:8">
      <c r="A28" s="4" t="s">
        <v>446</v>
      </c>
      <c r="C28" s="4" t="s">
        <v>449</v>
      </c>
    </row>
    <row r="29" spans="1:8">
      <c r="A29" s="4" t="s">
        <v>138</v>
      </c>
    </row>
    <row r="30" spans="1:8">
      <c r="A30" s="3" t="s">
        <v>434</v>
      </c>
    </row>
    <row r="31" spans="1:8">
      <c r="A31" s="4" t="s">
        <v>443</v>
      </c>
      <c r="G31" s="5" t="n">
        <v>2996</v>
      </c>
      <c r="H31" s="6" t="n">
        <v>86368</v>
      </c>
    </row>
    <row r="32" spans="1:8">
      <c r="A32" s="4" t="s">
        <v>451</v>
      </c>
    </row>
    <row r="33" spans="1:8">
      <c r="A33" s="3" t="s">
        <v>434</v>
      </c>
    </row>
    <row r="34" spans="1:8">
      <c r="A34" s="4" t="s">
        <v>443</v>
      </c>
      <c r="G34" s="5" t="n">
        <v>300</v>
      </c>
    </row>
    <row r="35" spans="1:8">
      <c r="A35" s="4" t="s">
        <v>452</v>
      </c>
    </row>
    <row r="36" spans="1:8">
      <c r="A36" s="3" t="s">
        <v>434</v>
      </c>
    </row>
    <row r="37" spans="1:8">
      <c r="A37" s="4" t="s">
        <v>443</v>
      </c>
      <c r="G37" s="5" t="n">
        <v>3300</v>
      </c>
    </row>
    <row r="38" spans="1:8">
      <c r="A38" s="4" t="s">
        <v>453</v>
      </c>
    </row>
    <row r="39" spans="1:8">
      <c r="A39" s="3" t="s">
        <v>434</v>
      </c>
    </row>
    <row r="40" spans="1:8">
      <c r="A40" s="4" t="s">
        <v>454</v>
      </c>
      <c r="G40" s="5" t="n">
        <v>-378500</v>
      </c>
    </row>
    <row r="41" spans="1:8">
      <c r="A41" s="4" t="s">
        <v>442</v>
      </c>
      <c r="G41" s="6" t="n">
        <v>3782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456</v>
      </c>
      <c r="J1" s="2" t="s">
        <v>1</v>
      </c>
    </row>
    <row r="2" spans="1:12">
      <c r="B2" s="2" t="s">
        <v>2</v>
      </c>
      <c r="C2" s="2" t="s">
        <v>457</v>
      </c>
      <c r="D2" s="2" t="s">
        <v>458</v>
      </c>
      <c r="E2" s="2" t="s">
        <v>459</v>
      </c>
      <c r="F2" s="2" t="s">
        <v>31</v>
      </c>
      <c r="G2" s="2" t="s">
        <v>460</v>
      </c>
      <c r="H2" s="2" t="s">
        <v>461</v>
      </c>
      <c r="I2" s="2" t="s">
        <v>462</v>
      </c>
      <c r="J2" s="2" t="s">
        <v>2</v>
      </c>
      <c r="K2" s="2" t="s">
        <v>31</v>
      </c>
      <c r="L2" s="2" t="s">
        <v>98</v>
      </c>
    </row>
    <row r="3" spans="1:12">
      <c r="A3" s="3" t="s">
        <v>463</v>
      </c>
    </row>
    <row r="4" spans="1:12">
      <c r="A4" s="4" t="s">
        <v>100</v>
      </c>
      <c r="B4" s="6" t="n">
        <v>240120</v>
      </c>
      <c r="C4" s="6" t="n">
        <v>204960</v>
      </c>
      <c r="D4" s="6" t="n">
        <v>170538</v>
      </c>
      <c r="E4" s="6" t="n">
        <v>144363</v>
      </c>
      <c r="F4" s="6" t="n">
        <v>152265</v>
      </c>
      <c r="G4" s="6" t="n">
        <v>144546</v>
      </c>
      <c r="H4" s="6" t="n">
        <v>130622</v>
      </c>
      <c r="I4" s="6" t="n">
        <v>105109</v>
      </c>
      <c r="J4" s="6" t="n">
        <v>759981</v>
      </c>
      <c r="K4" s="6" t="n">
        <v>532542</v>
      </c>
      <c r="L4" s="6" t="n">
        <v>477107</v>
      </c>
    </row>
    <row r="5" spans="1:12">
      <c r="A5" s="4" t="s">
        <v>121</v>
      </c>
    </row>
    <row r="6" spans="1:12">
      <c r="A6" s="3" t="s">
        <v>463</v>
      </c>
    </row>
    <row r="7" spans="1:12">
      <c r="A7" s="4" t="s">
        <v>121</v>
      </c>
      <c r="J7" s="5" t="n">
        <v>404466</v>
      </c>
      <c r="K7" s="5" t="n">
        <v>234276</v>
      </c>
      <c r="L7" s="5" t="n">
        <v>191626</v>
      </c>
    </row>
    <row r="8" spans="1:12">
      <c r="A8" s="4" t="s">
        <v>464</v>
      </c>
    </row>
    <row r="9" spans="1:12">
      <c r="A9" s="3" t="s">
        <v>463</v>
      </c>
    </row>
    <row r="10" spans="1:12">
      <c r="A10" s="4" t="s">
        <v>121</v>
      </c>
      <c r="J10" s="5" t="n">
        <v>272672</v>
      </c>
      <c r="K10" s="5" t="n">
        <v>210753</v>
      </c>
      <c r="L10" s="5" t="n">
        <v>155870</v>
      </c>
    </row>
    <row r="11" spans="1:12">
      <c r="A11" s="4" t="s">
        <v>465</v>
      </c>
    </row>
    <row r="12" spans="1:12">
      <c r="A12" s="3" t="s">
        <v>463</v>
      </c>
    </row>
    <row r="13" spans="1:12">
      <c r="A13" s="4" t="s">
        <v>121</v>
      </c>
      <c r="J13" s="5" t="n">
        <v>131794</v>
      </c>
      <c r="K13" s="5" t="n">
        <v>23523</v>
      </c>
      <c r="L13" s="5" t="n">
        <v>35756</v>
      </c>
    </row>
    <row r="14" spans="1:12">
      <c r="A14" s="4" t="s">
        <v>123</v>
      </c>
    </row>
    <row r="15" spans="1:12">
      <c r="A15" s="3" t="s">
        <v>463</v>
      </c>
    </row>
    <row r="16" spans="1:12">
      <c r="A16" s="4" t="s">
        <v>100</v>
      </c>
      <c r="J16" s="5" t="n">
        <v>355515</v>
      </c>
      <c r="K16" s="5" t="n">
        <v>298266</v>
      </c>
      <c r="L16" s="5" t="n">
        <v>285481</v>
      </c>
    </row>
    <row r="17" spans="1:12">
      <c r="A17" s="4" t="s">
        <v>448</v>
      </c>
    </row>
    <row r="18" spans="1:12">
      <c r="A18" s="3" t="s">
        <v>463</v>
      </c>
    </row>
    <row r="19" spans="1:12">
      <c r="A19" s="4" t="s">
        <v>100</v>
      </c>
      <c r="J19" s="5" t="n">
        <v>186512</v>
      </c>
      <c r="K19" s="5" t="n">
        <v>113953</v>
      </c>
      <c r="L19" s="5" t="n">
        <v>127727</v>
      </c>
    </row>
    <row r="20" spans="1:12">
      <c r="A20" s="4" t="s">
        <v>466</v>
      </c>
    </row>
    <row r="21" spans="1:12">
      <c r="A21" s="3" t="s">
        <v>463</v>
      </c>
    </row>
    <row r="22" spans="1:12">
      <c r="A22" s="4" t="s">
        <v>100</v>
      </c>
      <c r="J22" s="6" t="n">
        <v>169003</v>
      </c>
      <c r="K22" s="6" t="n">
        <v>184313</v>
      </c>
      <c r="L22" s="6" t="n">
        <v>15775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31</v>
      </c>
      <c r="D1" s="2" t="s">
        <v>98</v>
      </c>
      <c r="E1" s="2" t="s">
        <v>468</v>
      </c>
    </row>
    <row r="2" spans="1:5">
      <c r="A2" s="3" t="s">
        <v>213</v>
      </c>
    </row>
    <row r="3" spans="1:5">
      <c r="A3" s="4" t="s">
        <v>33</v>
      </c>
      <c r="B3" s="6" t="n">
        <v>226625</v>
      </c>
      <c r="C3" s="6" t="n">
        <v>202525</v>
      </c>
      <c r="D3" s="6" t="n">
        <v>206364</v>
      </c>
    </row>
    <row r="4" spans="1:5">
      <c r="A4" s="4" t="s">
        <v>469</v>
      </c>
      <c r="B4" s="5" t="n">
        <v>77774</v>
      </c>
      <c r="C4" s="5" t="n">
        <v>39265</v>
      </c>
      <c r="D4" s="5" t="n">
        <v>17999</v>
      </c>
    </row>
    <row r="5" spans="1:5">
      <c r="A5" s="4" t="s">
        <v>470</v>
      </c>
      <c r="B5" s="6" t="n">
        <v>304399</v>
      </c>
      <c r="C5" s="6" t="n">
        <v>241790</v>
      </c>
      <c r="D5" s="6" t="n">
        <v>224363</v>
      </c>
      <c r="E5" s="6" t="n">
        <v>2211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1</v>
      </c>
    </row>
    <row r="2" spans="1:3">
      <c r="A2" s="3" t="s">
        <v>213</v>
      </c>
    </row>
    <row r="3" spans="1:3">
      <c r="A3" s="4" t="s">
        <v>472</v>
      </c>
      <c r="B3" s="6" t="n">
        <v>64180</v>
      </c>
      <c r="C3" s="6" t="n">
        <v>59263</v>
      </c>
    </row>
    <row r="4" spans="1:3">
      <c r="A4" s="4" t="s">
        <v>473</v>
      </c>
      <c r="B4" s="5" t="n">
        <v>1466</v>
      </c>
      <c r="C4" s="5" t="n">
        <v>1319</v>
      </c>
    </row>
    <row r="5" spans="1:3">
      <c r="A5" s="4" t="s">
        <v>474</v>
      </c>
      <c r="B5" s="5" t="n">
        <v>3017</v>
      </c>
      <c r="C5" s="5" t="n">
        <v>1442</v>
      </c>
    </row>
    <row r="6" spans="1:3">
      <c r="A6" s="4" t="s">
        <v>81</v>
      </c>
      <c r="B6" s="5" t="n">
        <v>-2228</v>
      </c>
      <c r="C6" s="5" t="n">
        <v>-1665</v>
      </c>
    </row>
    <row r="7" spans="1:3">
      <c r="A7" s="4" t="s">
        <v>91</v>
      </c>
      <c r="B7" s="6" t="n">
        <v>66435</v>
      </c>
      <c r="C7" s="6" t="n">
        <v>603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v>
      </c>
    </row>
    <row r="2" spans="1:2">
      <c r="B2" s="2" t="s">
        <v>2</v>
      </c>
    </row>
    <row r="3" spans="1:2">
      <c r="A3" s="4" t="s">
        <v>476</v>
      </c>
    </row>
    <row r="4" spans="1:2">
      <c r="A4" s="3" t="s">
        <v>477</v>
      </c>
    </row>
    <row r="5" spans="1:2">
      <c r="A5" s="4" t="s">
        <v>446</v>
      </c>
      <c r="B5" s="4" t="s">
        <v>478</v>
      </c>
    </row>
    <row r="6" spans="1:2">
      <c r="A6" s="4" t="s">
        <v>479</v>
      </c>
    </row>
    <row r="7" spans="1:2">
      <c r="A7" s="3" t="s">
        <v>477</v>
      </c>
    </row>
    <row r="8" spans="1:2">
      <c r="A8" s="4" t="s">
        <v>446</v>
      </c>
      <c r="B8" s="4" t="s">
        <v>480</v>
      </c>
    </row>
    <row r="9" spans="1:2">
      <c r="A9" s="4" t="s">
        <v>481</v>
      </c>
    </row>
    <row r="10" spans="1:2">
      <c r="A10" s="3" t="s">
        <v>477</v>
      </c>
    </row>
    <row r="11" spans="1:2">
      <c r="A11" s="4" t="s">
        <v>446</v>
      </c>
      <c r="B11" s="4" t="s">
        <v>482</v>
      </c>
    </row>
    <row r="12" spans="1:2">
      <c r="A12" s="4" t="s">
        <v>483</v>
      </c>
    </row>
    <row r="13" spans="1:2">
      <c r="A13" s="3" t="s">
        <v>477</v>
      </c>
    </row>
    <row r="14" spans="1:2">
      <c r="A14" s="4" t="s">
        <v>446</v>
      </c>
      <c r="B14"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4" t="s">
        <v>485</v>
      </c>
    </row>
    <row r="4" spans="1:2">
      <c r="A4" s="3" t="s">
        <v>486</v>
      </c>
    </row>
    <row r="5" spans="1:2">
      <c r="A5" s="4" t="s">
        <v>487</v>
      </c>
      <c r="B5" s="4" t="s">
        <v>478</v>
      </c>
    </row>
    <row r="6" spans="1:2">
      <c r="A6" s="4" t="s">
        <v>488</v>
      </c>
    </row>
    <row r="7" spans="1:2">
      <c r="A7" s="3" t="s">
        <v>486</v>
      </c>
    </row>
    <row r="8" spans="1:2">
      <c r="A8" s="4" t="s">
        <v>487</v>
      </c>
      <c r="B8" s="4" t="s">
        <v>447</v>
      </c>
    </row>
    <row r="9" spans="1:2">
      <c r="A9" s="4" t="s">
        <v>489</v>
      </c>
    </row>
    <row r="10" spans="1:2">
      <c r="A10" s="3" t="s">
        <v>486</v>
      </c>
    </row>
    <row r="11" spans="1:2">
      <c r="A11" s="4" t="s">
        <v>487</v>
      </c>
      <c r="B11" s="4" t="s">
        <v>480</v>
      </c>
    </row>
    <row r="12" spans="1:2">
      <c r="A12" s="4" t="s">
        <v>490</v>
      </c>
    </row>
    <row r="13" spans="1:2">
      <c r="A13" s="3" t="s">
        <v>486</v>
      </c>
    </row>
    <row r="14" spans="1:2">
      <c r="A14" s="4" t="s">
        <v>487</v>
      </c>
      <c r="B14" s="4" t="s">
        <v>480</v>
      </c>
    </row>
    <row r="15" spans="1:2">
      <c r="A15" s="4" t="s">
        <v>491</v>
      </c>
    </row>
    <row r="16" spans="1:2">
      <c r="A16" s="3" t="s">
        <v>486</v>
      </c>
    </row>
    <row r="17" spans="1:2">
      <c r="A17" s="4" t="s">
        <v>487</v>
      </c>
      <c r="B17" s="4"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1</v>
      </c>
      <c r="D2" s="2" t="s">
        <v>98</v>
      </c>
    </row>
    <row r="3" spans="1:4">
      <c r="A3" s="3" t="s">
        <v>494</v>
      </c>
    </row>
    <row r="4" spans="1:4">
      <c r="A4" s="4" t="s">
        <v>419</v>
      </c>
      <c r="B4" s="4" t="s">
        <v>420</v>
      </c>
    </row>
    <row r="5" spans="1:4">
      <c r="A5" s="4" t="s">
        <v>93</v>
      </c>
      <c r="B5" s="6" t="n">
        <v>591625</v>
      </c>
      <c r="C5" s="6" t="n">
        <v>564852</v>
      </c>
      <c r="D5" s="6" t="n">
        <v>525400</v>
      </c>
    </row>
    <row r="6" spans="1:4">
      <c r="A6" s="4" t="s">
        <v>495</v>
      </c>
      <c r="B6" s="5" t="n">
        <v>52900</v>
      </c>
      <c r="C6" s="5" t="n">
        <v>47700</v>
      </c>
      <c r="D6" s="6" t="n">
        <v>42400</v>
      </c>
    </row>
    <row r="7" spans="1:4">
      <c r="A7" s="4" t="s">
        <v>496</v>
      </c>
      <c r="B7" s="6" t="n">
        <v>5288700</v>
      </c>
    </row>
    <row r="8" spans="1:4">
      <c r="A8" s="4" t="s">
        <v>497</v>
      </c>
      <c r="B8" s="4" t="s">
        <v>498</v>
      </c>
    </row>
    <row r="9" spans="1:4">
      <c r="A9" s="4" t="s">
        <v>499</v>
      </c>
      <c r="B9" s="4" t="s">
        <v>447</v>
      </c>
    </row>
    <row r="10" spans="1:4">
      <c r="A10" s="4" t="s">
        <v>500</v>
      </c>
    </row>
    <row r="11" spans="1:4">
      <c r="A11" s="3" t="s">
        <v>494</v>
      </c>
    </row>
    <row r="12" spans="1:4">
      <c r="A12" s="4" t="s">
        <v>501</v>
      </c>
      <c r="B12" s="4" t="s">
        <v>482</v>
      </c>
    </row>
    <row r="13" spans="1:4">
      <c r="A13" s="4" t="s">
        <v>422</v>
      </c>
    </row>
    <row r="14" spans="1:4">
      <c r="A14" s="3" t="s">
        <v>494</v>
      </c>
    </row>
    <row r="15" spans="1:4">
      <c r="A15" s="4" t="s">
        <v>419</v>
      </c>
      <c r="B15" s="4" t="s">
        <v>420</v>
      </c>
    </row>
    <row r="16" spans="1:4">
      <c r="A16" s="4" t="s">
        <v>502</v>
      </c>
      <c r="B16" s="4" t="s">
        <v>420</v>
      </c>
    </row>
    <row r="17" spans="1:4">
      <c r="A17" s="4" t="s">
        <v>423</v>
      </c>
    </row>
    <row r="18" spans="1:4">
      <c r="A18" s="3" t="s">
        <v>494</v>
      </c>
    </row>
    <row r="19" spans="1:4">
      <c r="A19" s="4" t="s">
        <v>419</v>
      </c>
      <c r="B19" s="4" t="s">
        <v>424</v>
      </c>
    </row>
    <row r="20" spans="1:4">
      <c r="A20" s="4" t="s">
        <v>502</v>
      </c>
      <c r="B20" s="4" t="s">
        <v>424</v>
      </c>
    </row>
    <row r="21" spans="1:4">
      <c r="A21" s="4" t="s">
        <v>503</v>
      </c>
    </row>
    <row r="22" spans="1:4">
      <c r="A22" s="3" t="s">
        <v>494</v>
      </c>
    </row>
    <row r="23" spans="1:4">
      <c r="A23" s="4" t="s">
        <v>93</v>
      </c>
      <c r="B23" s="6" t="n">
        <v>576727</v>
      </c>
      <c r="C23" s="5" t="n">
        <v>548280</v>
      </c>
    </row>
    <row r="24" spans="1:4">
      <c r="A24" s="4" t="s">
        <v>504</v>
      </c>
    </row>
    <row r="25" spans="1:4">
      <c r="A25" s="3" t="s">
        <v>494</v>
      </c>
    </row>
    <row r="26" spans="1:4">
      <c r="A26" s="4" t="s">
        <v>93</v>
      </c>
      <c r="B26" s="5" t="n">
        <v>538926</v>
      </c>
      <c r="C26" s="5" t="n">
        <v>517544</v>
      </c>
    </row>
    <row r="27" spans="1:4">
      <c r="A27" s="4" t="s">
        <v>505</v>
      </c>
    </row>
    <row r="28" spans="1:4">
      <c r="A28" s="3" t="s">
        <v>494</v>
      </c>
    </row>
    <row r="29" spans="1:4">
      <c r="A29" s="4" t="s">
        <v>93</v>
      </c>
      <c r="B29" s="5" t="n">
        <v>37801</v>
      </c>
      <c r="C29" s="5" t="n">
        <v>30736</v>
      </c>
    </row>
    <row r="30" spans="1:4">
      <c r="A30" s="4" t="s">
        <v>506</v>
      </c>
    </row>
    <row r="31" spans="1:4">
      <c r="A31" s="3" t="s">
        <v>494</v>
      </c>
    </row>
    <row r="32" spans="1:4">
      <c r="A32" s="4" t="s">
        <v>93</v>
      </c>
      <c r="B32" s="5" t="n">
        <v>14898</v>
      </c>
      <c r="C32" s="5" t="n">
        <v>16572</v>
      </c>
    </row>
    <row r="33" spans="1:4">
      <c r="A33" s="4" t="s">
        <v>507</v>
      </c>
    </row>
    <row r="34" spans="1:4">
      <c r="A34" s="3" t="s">
        <v>494</v>
      </c>
    </row>
    <row r="35" spans="1:4">
      <c r="A35" s="4" t="s">
        <v>93</v>
      </c>
      <c r="B35" s="5" t="n">
        <v>12977</v>
      </c>
      <c r="C35" s="5" t="n">
        <v>14805</v>
      </c>
    </row>
    <row r="36" spans="1:4">
      <c r="A36" s="4" t="s">
        <v>508</v>
      </c>
    </row>
    <row r="37" spans="1:4">
      <c r="A37" s="3" t="s">
        <v>494</v>
      </c>
    </row>
    <row r="38" spans="1:4">
      <c r="A38" s="4" t="s">
        <v>93</v>
      </c>
      <c r="B38" s="6" t="n">
        <v>1921</v>
      </c>
      <c r="C38" s="6" t="n">
        <v>17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1</v>
      </c>
    </row>
    <row r="2" spans="1:3">
      <c r="A2" s="3" t="s">
        <v>510</v>
      </c>
    </row>
    <row r="3" spans="1:3">
      <c r="A3" s="4" t="s">
        <v>511</v>
      </c>
      <c r="B3" s="6" t="n">
        <v>66435</v>
      </c>
      <c r="C3" s="6" t="n">
        <v>60359</v>
      </c>
    </row>
    <row r="4" spans="1:3">
      <c r="A4" s="4" t="s">
        <v>40</v>
      </c>
      <c r="B4" s="5" t="n">
        <v>3820017</v>
      </c>
      <c r="C4" s="5" t="n">
        <v>3161570</v>
      </c>
    </row>
    <row r="5" spans="1:3">
      <c r="A5" s="4" t="s">
        <v>44</v>
      </c>
      <c r="B5" s="5" t="n">
        <v>335685</v>
      </c>
      <c r="C5" s="5" t="n">
        <v>246464</v>
      </c>
    </row>
    <row r="6" spans="1:3">
      <c r="A6" s="4" t="s">
        <v>50</v>
      </c>
      <c r="B6" s="5" t="n">
        <v>98636</v>
      </c>
      <c r="C6" s="5" t="n">
        <v>97230</v>
      </c>
    </row>
    <row r="7" spans="1:3">
      <c r="A7" s="4" t="s">
        <v>51</v>
      </c>
      <c r="B7" s="5" t="n">
        <v>47407</v>
      </c>
      <c r="C7" s="5" t="n">
        <v>42609</v>
      </c>
    </row>
    <row r="8" spans="1:3">
      <c r="A8" s="4" t="s">
        <v>52</v>
      </c>
      <c r="B8" s="5" t="n">
        <v>7885</v>
      </c>
      <c r="C8" s="5" t="n">
        <v>8193</v>
      </c>
    </row>
    <row r="9" spans="1:3">
      <c r="A9" s="4" t="s">
        <v>55</v>
      </c>
      <c r="B9" s="5" t="n">
        <v>26461</v>
      </c>
      <c r="C9" s="5" t="n">
        <v>5387</v>
      </c>
    </row>
    <row r="10" spans="1:3">
      <c r="A10" s="4" t="s">
        <v>57</v>
      </c>
      <c r="B10" s="5" t="n">
        <v>544218</v>
      </c>
      <c r="C10" s="5" t="n">
        <v>522243</v>
      </c>
    </row>
    <row r="11" spans="1:3">
      <c r="A11" s="4" t="s">
        <v>58</v>
      </c>
      <c r="B11" s="5" t="n">
        <v>221739</v>
      </c>
      <c r="C11" s="5" t="n">
        <v>227519</v>
      </c>
    </row>
    <row r="12" spans="1:3">
      <c r="A12" s="4" t="s">
        <v>62</v>
      </c>
      <c r="B12" s="5" t="n">
        <v>337282</v>
      </c>
      <c r="C12" s="5" t="n">
        <v>132823</v>
      </c>
    </row>
    <row r="13" spans="1:3">
      <c r="A13" s="4" t="s">
        <v>63</v>
      </c>
      <c r="B13" s="5" t="n">
        <v>48210</v>
      </c>
      <c r="C13" s="5" t="n">
        <v>42743</v>
      </c>
    </row>
    <row r="14" spans="1:3">
      <c r="A14" s="4" t="s">
        <v>64</v>
      </c>
      <c r="B14" s="5" t="n">
        <v>93633</v>
      </c>
      <c r="C14" s="5" t="n">
        <v>83119</v>
      </c>
    </row>
    <row r="15" spans="1:3">
      <c r="A15" s="4" t="s">
        <v>68</v>
      </c>
      <c r="B15" s="5" t="n">
        <v>126302</v>
      </c>
      <c r="C15" s="5" t="n">
        <v>123801</v>
      </c>
    </row>
    <row r="16" spans="1:3">
      <c r="A16" s="4" t="s">
        <v>72</v>
      </c>
      <c r="B16" s="5" t="n">
        <v>722429</v>
      </c>
      <c r="C16" s="5" t="n">
        <v>682950</v>
      </c>
    </row>
    <row r="17" spans="1:3">
      <c r="A17" s="4" t="s">
        <v>74</v>
      </c>
      <c r="B17" s="5" t="n">
        <v>229391</v>
      </c>
      <c r="C17" s="5" t="n">
        <v>202734</v>
      </c>
    </row>
    <row r="18" spans="1:3">
      <c r="A18" s="4" t="s">
        <v>76</v>
      </c>
      <c r="B18" s="6" t="n">
        <v>334075</v>
      </c>
      <c r="C18" s="5" t="n">
        <v>358934</v>
      </c>
    </row>
    <row r="19" spans="1:3">
      <c r="A19" s="4" t="s">
        <v>512</v>
      </c>
    </row>
    <row r="20" spans="1:3">
      <c r="A20" s="3" t="s">
        <v>510</v>
      </c>
    </row>
    <row r="21" spans="1:3">
      <c r="A21" s="4" t="s">
        <v>511</v>
      </c>
      <c r="C21" s="5" t="n">
        <v>76198</v>
      </c>
    </row>
    <row r="22" spans="1:3">
      <c r="A22" s="4" t="s">
        <v>40</v>
      </c>
      <c r="C22" s="5" t="n">
        <v>3319708</v>
      </c>
    </row>
    <row r="23" spans="1:3">
      <c r="A23" s="4" t="s">
        <v>44</v>
      </c>
      <c r="C23" s="5" t="n">
        <v>37225</v>
      </c>
    </row>
    <row r="24" spans="1:3">
      <c r="A24" s="4" t="s">
        <v>50</v>
      </c>
      <c r="C24" s="5" t="n">
        <v>85639</v>
      </c>
    </row>
    <row r="25" spans="1:3">
      <c r="A25" s="4" t="s">
        <v>51</v>
      </c>
      <c r="C25" s="5" t="n">
        <v>77310</v>
      </c>
    </row>
    <row r="26" spans="1:3">
      <c r="A26" s="4" t="s">
        <v>52</v>
      </c>
      <c r="C26" s="5" t="n">
        <v>8269</v>
      </c>
    </row>
    <row r="27" spans="1:3">
      <c r="A27" s="4" t="s">
        <v>55</v>
      </c>
      <c r="C27" s="5" t="n">
        <v>6087</v>
      </c>
    </row>
    <row r="28" spans="1:3">
      <c r="A28" s="4" t="s">
        <v>57</v>
      </c>
      <c r="C28" s="5" t="n">
        <v>584427</v>
      </c>
    </row>
    <row r="29" spans="1:3">
      <c r="A29" s="4" t="s">
        <v>58</v>
      </c>
      <c r="C29" s="5" t="n">
        <v>228603</v>
      </c>
    </row>
    <row r="30" spans="1:3">
      <c r="A30" s="4" t="s">
        <v>62</v>
      </c>
      <c r="C30" s="5" t="n">
        <v>138124</v>
      </c>
    </row>
    <row r="31" spans="1:3">
      <c r="A31" s="4" t="s">
        <v>63</v>
      </c>
      <c r="C31" s="5" t="n">
        <v>13520</v>
      </c>
    </row>
    <row r="32" spans="1:3">
      <c r="A32" s="4" t="s">
        <v>64</v>
      </c>
      <c r="C32" s="5" t="n">
        <v>59131</v>
      </c>
    </row>
    <row r="33" spans="1:3">
      <c r="A33" s="4" t="s">
        <v>68</v>
      </c>
      <c r="C33" s="5" t="n">
        <v>123737</v>
      </c>
    </row>
    <row r="34" spans="1:3">
      <c r="A34" s="4" t="s">
        <v>72</v>
      </c>
      <c r="C34" s="5" t="n">
        <v>684141</v>
      </c>
    </row>
    <row r="35" spans="1:3">
      <c r="A35" s="4" t="s">
        <v>74</v>
      </c>
      <c r="C35" s="5" t="n">
        <v>131959</v>
      </c>
    </row>
    <row r="36" spans="1:3">
      <c r="A36" s="4" t="s">
        <v>76</v>
      </c>
      <c r="C36" s="5" t="n">
        <v>354076</v>
      </c>
    </row>
    <row r="37" spans="1:3">
      <c r="A37" s="4" t="s">
        <v>513</v>
      </c>
    </row>
    <row r="38" spans="1:3">
      <c r="A38" s="3" t="s">
        <v>510</v>
      </c>
    </row>
    <row r="39" spans="1:3">
      <c r="A39" s="4" t="s">
        <v>511</v>
      </c>
      <c r="C39" s="5" t="n">
        <v>-15839</v>
      </c>
    </row>
    <row r="40" spans="1:3">
      <c r="A40" s="4" t="s">
        <v>40</v>
      </c>
      <c r="C40" s="5" t="n">
        <v>-158138</v>
      </c>
    </row>
    <row r="41" spans="1:3">
      <c r="A41" s="4" t="s">
        <v>44</v>
      </c>
      <c r="C41" s="5" t="n">
        <v>209239</v>
      </c>
    </row>
    <row r="42" spans="1:3">
      <c r="A42" s="4" t="s">
        <v>50</v>
      </c>
      <c r="C42" s="5" t="n">
        <v>11591</v>
      </c>
    </row>
    <row r="43" spans="1:3">
      <c r="A43" s="4" t="s">
        <v>51</v>
      </c>
      <c r="C43" s="5" t="n">
        <v>-34701</v>
      </c>
    </row>
    <row r="44" spans="1:3">
      <c r="A44" s="4" t="s">
        <v>52</v>
      </c>
      <c r="C44" s="5" t="n">
        <v>-76</v>
      </c>
    </row>
    <row r="45" spans="1:3">
      <c r="A45" s="4" t="s">
        <v>55</v>
      </c>
      <c r="C45" s="5" t="n">
        <v>-700</v>
      </c>
    </row>
    <row r="46" spans="1:3">
      <c r="A46" s="4" t="s">
        <v>57</v>
      </c>
      <c r="C46" s="5" t="n">
        <v>-62184</v>
      </c>
    </row>
    <row r="47" spans="1:3">
      <c r="A47" s="4" t="s">
        <v>58</v>
      </c>
      <c r="C47" s="5" t="n">
        <v>-1084</v>
      </c>
    </row>
    <row r="48" spans="1:3">
      <c r="A48" s="4" t="s">
        <v>62</v>
      </c>
      <c r="C48" s="5" t="n">
        <v>-5301</v>
      </c>
    </row>
    <row r="49" spans="1:3">
      <c r="A49" s="4" t="s">
        <v>63</v>
      </c>
      <c r="C49" s="5" t="n">
        <v>29223</v>
      </c>
    </row>
    <row r="50" spans="1:3">
      <c r="A50" s="4" t="s">
        <v>64</v>
      </c>
      <c r="C50" s="5" t="n">
        <v>23988</v>
      </c>
    </row>
    <row r="51" spans="1:3">
      <c r="A51" s="4" t="s">
        <v>68</v>
      </c>
      <c r="C51" s="5" t="n">
        <v>64</v>
      </c>
    </row>
    <row r="52" spans="1:3">
      <c r="A52" s="4" t="s">
        <v>72</v>
      </c>
      <c r="C52" s="5" t="n">
        <v>-1191</v>
      </c>
    </row>
    <row r="53" spans="1:3">
      <c r="A53" s="4" t="s">
        <v>74</v>
      </c>
      <c r="C53" s="5" t="n">
        <v>70775</v>
      </c>
    </row>
    <row r="54" spans="1:3">
      <c r="A54" s="4" t="s">
        <v>76</v>
      </c>
      <c r="C54" s="6" t="n">
        <v>48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456</v>
      </c>
      <c r="J1" s="2" t="s">
        <v>1</v>
      </c>
    </row>
    <row r="2" spans="1:12">
      <c r="B2" s="2" t="s">
        <v>2</v>
      </c>
      <c r="C2" s="2" t="s">
        <v>457</v>
      </c>
      <c r="D2" s="2" t="s">
        <v>458</v>
      </c>
      <c r="E2" s="2" t="s">
        <v>459</v>
      </c>
      <c r="F2" s="2" t="s">
        <v>31</v>
      </c>
      <c r="G2" s="2" t="s">
        <v>460</v>
      </c>
      <c r="H2" s="2" t="s">
        <v>461</v>
      </c>
      <c r="I2" s="2" t="s">
        <v>462</v>
      </c>
      <c r="J2" s="2" t="s">
        <v>2</v>
      </c>
      <c r="K2" s="2" t="s">
        <v>31</v>
      </c>
      <c r="L2" s="2" t="s">
        <v>98</v>
      </c>
    </row>
    <row r="3" spans="1:12">
      <c r="A3" s="3" t="s">
        <v>510</v>
      </c>
    </row>
    <row r="4" spans="1:12">
      <c r="A4" s="4" t="s">
        <v>515</v>
      </c>
      <c r="K4" s="6" t="n">
        <v>186435</v>
      </c>
      <c r="L4" s="6" t="n">
        <v>154244</v>
      </c>
    </row>
    <row r="5" spans="1:12">
      <c r="A5" s="4" t="s">
        <v>102</v>
      </c>
      <c r="J5" s="6" t="n">
        <v>207232</v>
      </c>
      <c r="K5" s="5" t="n">
        <v>146426</v>
      </c>
      <c r="L5" s="5" t="n">
        <v>168737</v>
      </c>
    </row>
    <row r="6" spans="1:12">
      <c r="A6" s="4" t="s">
        <v>104</v>
      </c>
      <c r="J6" s="5" t="n">
        <v>116659</v>
      </c>
      <c r="K6" s="5" t="n">
        <v>107400</v>
      </c>
      <c r="L6" s="5" t="n">
        <v>92416</v>
      </c>
    </row>
    <row r="7" spans="1:12">
      <c r="A7" s="4" t="s">
        <v>108</v>
      </c>
      <c r="J7" s="5" t="n">
        <v>131771</v>
      </c>
      <c r="K7" s="5" t="n">
        <v>92255</v>
      </c>
      <c r="L7" s="5" t="n">
        <v>73340</v>
      </c>
    </row>
    <row r="8" spans="1:12">
      <c r="A8" s="4" t="s">
        <v>111</v>
      </c>
      <c r="J8" s="5" t="n">
        <v>9322</v>
      </c>
      <c r="K8" s="5" t="n">
        <v>12353</v>
      </c>
      <c r="L8" s="5" t="n">
        <v>56263</v>
      </c>
    </row>
    <row r="9" spans="1:12">
      <c r="A9" s="4" t="s">
        <v>112</v>
      </c>
      <c r="B9" s="6" t="n">
        <v>-49515</v>
      </c>
      <c r="C9" s="6" t="n">
        <v>-47524</v>
      </c>
      <c r="D9" s="6" t="n">
        <v>-71727</v>
      </c>
      <c r="E9" s="6" t="n">
        <v>-91420</v>
      </c>
      <c r="F9" s="6" t="n">
        <v>-56035</v>
      </c>
      <c r="G9" s="6" t="n">
        <v>-82815</v>
      </c>
      <c r="H9" s="6" t="n">
        <v>-73610</v>
      </c>
      <c r="I9" s="6" t="n">
        <v>-75155</v>
      </c>
      <c r="J9" s="5" t="n">
        <v>-260186</v>
      </c>
      <c r="K9" s="5" t="n">
        <v>-287615</v>
      </c>
      <c r="L9" s="5" t="n">
        <v>-320839</v>
      </c>
    </row>
    <row r="10" spans="1:12">
      <c r="A10" s="4" t="s">
        <v>113</v>
      </c>
      <c r="J10" s="5" t="n">
        <v>-286843</v>
      </c>
      <c r="K10" s="5" t="n">
        <v>-413104</v>
      </c>
      <c r="L10" s="5" t="n">
        <v>-395968</v>
      </c>
    </row>
    <row r="11" spans="1:12">
      <c r="A11" s="4" t="s">
        <v>114</v>
      </c>
      <c r="B11" s="6" t="n">
        <v>-5888</v>
      </c>
      <c r="C11" s="6" t="n">
        <v>-2896</v>
      </c>
      <c r="D11" s="6" t="n">
        <v>7409</v>
      </c>
      <c r="E11" s="6" t="n">
        <v>28032</v>
      </c>
      <c r="F11" s="6" t="n">
        <v>69254</v>
      </c>
      <c r="G11" s="6" t="n">
        <v>28007</v>
      </c>
      <c r="H11" s="6" t="n">
        <v>18346</v>
      </c>
      <c r="I11" s="6" t="n">
        <v>9882</v>
      </c>
      <c r="J11" s="6" t="n">
        <v>26657</v>
      </c>
      <c r="K11" s="6" t="n">
        <v>125489</v>
      </c>
      <c r="L11" s="6" t="n">
        <v>75129</v>
      </c>
    </row>
    <row r="12" spans="1:12">
      <c r="A12" s="4" t="s">
        <v>116</v>
      </c>
      <c r="B12" s="8" t="n">
        <v>-0.05</v>
      </c>
      <c r="C12" s="8" t="n">
        <v>-0.03</v>
      </c>
      <c r="D12" s="8" t="n">
        <v>0.07000000000000001</v>
      </c>
      <c r="E12" s="8" t="n">
        <v>0.26</v>
      </c>
      <c r="F12" s="8" t="n">
        <v>0.65</v>
      </c>
      <c r="G12" s="8" t="n">
        <v>0.26</v>
      </c>
      <c r="H12" s="8" t="n">
        <v>0.17</v>
      </c>
      <c r="I12" s="8" t="n">
        <v>0.09</v>
      </c>
      <c r="J12" s="8" t="n">
        <v>0.24</v>
      </c>
      <c r="K12" s="8" t="n">
        <v>1.19</v>
      </c>
      <c r="L12" s="8" t="n">
        <v>0.73</v>
      </c>
    </row>
    <row r="13" spans="1:12">
      <c r="A13" s="4" t="s">
        <v>117</v>
      </c>
      <c r="B13" s="8" t="n">
        <v>-0.05</v>
      </c>
      <c r="C13" s="8" t="n">
        <v>-0.02</v>
      </c>
      <c r="D13" s="8" t="n">
        <v>0.06</v>
      </c>
      <c r="E13" s="8" t="n">
        <v>0.25</v>
      </c>
      <c r="F13" s="8" t="n">
        <v>0.63</v>
      </c>
      <c r="G13" s="8" t="n">
        <v>0.26</v>
      </c>
      <c r="H13" s="8" t="n">
        <v>0.17</v>
      </c>
      <c r="I13" s="8" t="n">
        <v>0.09</v>
      </c>
      <c r="J13" s="8" t="n">
        <v>0.23</v>
      </c>
      <c r="K13" s="8" t="n">
        <v>1.16</v>
      </c>
      <c r="L13" s="8" t="n">
        <v>0.72</v>
      </c>
    </row>
    <row r="14" spans="1:12">
      <c r="A14" s="4" t="s">
        <v>121</v>
      </c>
    </row>
    <row r="15" spans="1:12">
      <c r="A15" s="3" t="s">
        <v>510</v>
      </c>
    </row>
    <row r="16" spans="1:12">
      <c r="A16" s="4" t="s">
        <v>121</v>
      </c>
      <c r="J16" s="6" t="n">
        <v>404466</v>
      </c>
      <c r="K16" s="6" t="n">
        <v>234276</v>
      </c>
      <c r="L16" s="6" t="n">
        <v>191626</v>
      </c>
    </row>
    <row r="17" spans="1:12">
      <c r="A17" s="4" t="s">
        <v>512</v>
      </c>
    </row>
    <row r="18" spans="1:12">
      <c r="A18" s="3" t="s">
        <v>510</v>
      </c>
    </row>
    <row r="19" spans="1:12">
      <c r="A19" s="4" t="s">
        <v>515</v>
      </c>
      <c r="K19" s="5" t="n">
        <v>193954</v>
      </c>
      <c r="L19" s="5" t="n">
        <v>159858</v>
      </c>
    </row>
    <row r="20" spans="1:12">
      <c r="A20" s="4" t="s">
        <v>102</v>
      </c>
      <c r="K20" s="5" t="n">
        <v>137115</v>
      </c>
      <c r="L20" s="5" t="n">
        <v>162781</v>
      </c>
    </row>
    <row r="21" spans="1:12">
      <c r="A21" s="4" t="s">
        <v>104</v>
      </c>
      <c r="K21" s="5" t="n">
        <v>107420</v>
      </c>
      <c r="L21" s="5" t="n">
        <v>92377</v>
      </c>
    </row>
    <row r="22" spans="1:12">
      <c r="A22" s="4" t="s">
        <v>108</v>
      </c>
      <c r="K22" s="5" t="n">
        <v>70518</v>
      </c>
      <c r="L22" s="5" t="n">
        <v>53244</v>
      </c>
    </row>
    <row r="23" spans="1:12">
      <c r="A23" s="4" t="s">
        <v>111</v>
      </c>
      <c r="K23" s="5" t="n">
        <v>32138</v>
      </c>
      <c r="L23" s="5" t="n">
        <v>35993</v>
      </c>
    </row>
    <row r="24" spans="1:12">
      <c r="A24" s="4" t="s">
        <v>112</v>
      </c>
      <c r="K24" s="5" t="n">
        <v>-286734</v>
      </c>
      <c r="L24" s="5" t="n">
        <v>-303301</v>
      </c>
    </row>
    <row r="25" spans="1:12">
      <c r="A25" s="4" t="s">
        <v>113</v>
      </c>
      <c r="K25" s="5" t="n">
        <v>-411259</v>
      </c>
      <c r="L25" s="5" t="n">
        <v>-394988</v>
      </c>
    </row>
    <row r="26" spans="1:12">
      <c r="A26" s="4" t="s">
        <v>114</v>
      </c>
      <c r="K26" s="6" t="n">
        <v>124525</v>
      </c>
      <c r="L26" s="6" t="n">
        <v>91687</v>
      </c>
    </row>
    <row r="27" spans="1:12">
      <c r="A27" s="4" t="s">
        <v>116</v>
      </c>
      <c r="K27" s="8" t="n">
        <v>1.18</v>
      </c>
      <c r="L27" s="8" t="n">
        <v>0.9</v>
      </c>
    </row>
    <row r="28" spans="1:12">
      <c r="A28" s="4" t="s">
        <v>117</v>
      </c>
      <c r="K28" s="8" t="n">
        <v>1.15</v>
      </c>
      <c r="L28" s="8" t="n">
        <v>0.87</v>
      </c>
    </row>
    <row r="29" spans="1:12">
      <c r="A29" s="4" t="s">
        <v>516</v>
      </c>
    </row>
    <row r="30" spans="1:12">
      <c r="A30" s="3" t="s">
        <v>510</v>
      </c>
    </row>
    <row r="31" spans="1:12">
      <c r="A31" s="4" t="s">
        <v>121</v>
      </c>
      <c r="K31" s="6" t="n">
        <v>231433</v>
      </c>
      <c r="L31" s="6" t="n">
        <v>168417</v>
      </c>
    </row>
    <row r="32" spans="1:12">
      <c r="A32" s="4" t="s">
        <v>513</v>
      </c>
    </row>
    <row r="33" spans="1:12">
      <c r="A33" s="3" t="s">
        <v>510</v>
      </c>
    </row>
    <row r="34" spans="1:12">
      <c r="A34" s="4" t="s">
        <v>515</v>
      </c>
      <c r="K34" s="5" t="n">
        <v>-7519</v>
      </c>
      <c r="L34" s="5" t="n">
        <v>-5614</v>
      </c>
    </row>
    <row r="35" spans="1:12">
      <c r="A35" s="4" t="s">
        <v>102</v>
      </c>
      <c r="K35" s="5" t="n">
        <v>9311</v>
      </c>
      <c r="L35" s="5" t="n">
        <v>5956</v>
      </c>
    </row>
    <row r="36" spans="1:12">
      <c r="A36" s="4" t="s">
        <v>104</v>
      </c>
      <c r="K36" s="5" t="n">
        <v>-20</v>
      </c>
      <c r="L36" s="5" t="n">
        <v>39</v>
      </c>
    </row>
    <row r="37" spans="1:12">
      <c r="A37" s="4" t="s">
        <v>108</v>
      </c>
      <c r="K37" s="5" t="n">
        <v>21737</v>
      </c>
      <c r="L37" s="5" t="n">
        <v>20096</v>
      </c>
    </row>
    <row r="38" spans="1:12">
      <c r="A38" s="4" t="s">
        <v>111</v>
      </c>
      <c r="K38" s="5" t="n">
        <v>-19785</v>
      </c>
      <c r="L38" s="5" t="n">
        <v>20270</v>
      </c>
    </row>
    <row r="39" spans="1:12">
      <c r="A39" s="4" t="s">
        <v>112</v>
      </c>
      <c r="K39" s="5" t="n">
        <v>-881</v>
      </c>
      <c r="L39" s="5" t="n">
        <v>-17538</v>
      </c>
    </row>
    <row r="40" spans="1:12">
      <c r="A40" s="4" t="s">
        <v>113</v>
      </c>
      <c r="K40" s="5" t="n">
        <v>-1845</v>
      </c>
      <c r="L40" s="5" t="n">
        <v>-980</v>
      </c>
    </row>
    <row r="41" spans="1:12">
      <c r="A41" s="4" t="s">
        <v>114</v>
      </c>
      <c r="K41" s="6" t="n">
        <v>964</v>
      </c>
      <c r="L41" s="6" t="n">
        <v>-16558</v>
      </c>
    </row>
    <row r="42" spans="1:12">
      <c r="A42" s="4" t="s">
        <v>116</v>
      </c>
      <c r="K42" s="8" t="n">
        <v>0.01</v>
      </c>
      <c r="L42" s="8" t="n">
        <v>-0.17</v>
      </c>
    </row>
    <row r="43" spans="1:12">
      <c r="A43" s="4" t="s">
        <v>117</v>
      </c>
      <c r="K43" s="8" t="n">
        <v>0.01</v>
      </c>
      <c r="L43" s="8" t="n">
        <v>-0.15</v>
      </c>
    </row>
    <row r="44" spans="1:12">
      <c r="A44" s="4" t="s">
        <v>517</v>
      </c>
    </row>
    <row r="45" spans="1:12">
      <c r="A45" s="3" t="s">
        <v>510</v>
      </c>
    </row>
    <row r="46" spans="1:12">
      <c r="A46" s="4" t="s">
        <v>121</v>
      </c>
      <c r="K46" s="6" t="n">
        <v>2843</v>
      </c>
      <c r="L46" s="6" t="n">
        <v>2320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456</v>
      </c>
      <c r="J1" s="2" t="s">
        <v>1</v>
      </c>
    </row>
    <row r="2" spans="1:12">
      <c r="B2" s="2" t="s">
        <v>2</v>
      </c>
      <c r="C2" s="2" t="s">
        <v>457</v>
      </c>
      <c r="D2" s="2" t="s">
        <v>458</v>
      </c>
      <c r="E2" s="2" t="s">
        <v>459</v>
      </c>
      <c r="F2" s="2" t="s">
        <v>31</v>
      </c>
      <c r="G2" s="2" t="s">
        <v>460</v>
      </c>
      <c r="H2" s="2" t="s">
        <v>461</v>
      </c>
      <c r="I2" s="2" t="s">
        <v>462</v>
      </c>
      <c r="J2" s="2" t="s">
        <v>2</v>
      </c>
      <c r="K2" s="2" t="s">
        <v>31</v>
      </c>
      <c r="L2" s="2" t="s">
        <v>98</v>
      </c>
    </row>
    <row r="3" spans="1:12">
      <c r="A3" s="3" t="s">
        <v>510</v>
      </c>
    </row>
    <row r="4" spans="1:12">
      <c r="A4" s="4" t="s">
        <v>112</v>
      </c>
      <c r="B4" s="6" t="n">
        <v>-49515</v>
      </c>
      <c r="C4" s="6" t="n">
        <v>-47524</v>
      </c>
      <c r="D4" s="6" t="n">
        <v>-71727</v>
      </c>
      <c r="E4" s="6" t="n">
        <v>-91420</v>
      </c>
      <c r="F4" s="6" t="n">
        <v>-56035</v>
      </c>
      <c r="G4" s="6" t="n">
        <v>-82815</v>
      </c>
      <c r="H4" s="6" t="n">
        <v>-73610</v>
      </c>
      <c r="I4" s="6" t="n">
        <v>-75155</v>
      </c>
      <c r="J4" s="6" t="n">
        <v>-260186</v>
      </c>
      <c r="K4" s="6" t="n">
        <v>-287615</v>
      </c>
      <c r="L4" s="6" t="n">
        <v>-320839</v>
      </c>
    </row>
    <row r="5" spans="1:12">
      <c r="A5" s="4" t="s">
        <v>179</v>
      </c>
      <c r="K5" s="5" t="n">
        <v>-96103</v>
      </c>
      <c r="L5" s="5" t="n">
        <v>-200141</v>
      </c>
    </row>
    <row r="6" spans="1:12">
      <c r="A6" s="4" t="s">
        <v>184</v>
      </c>
      <c r="K6" s="5" t="n">
        <v>-777319</v>
      </c>
      <c r="L6" s="5" t="n">
        <v>-695802</v>
      </c>
    </row>
    <row r="7" spans="1:12">
      <c r="A7" s="4" t="s">
        <v>194</v>
      </c>
      <c r="K7" s="5" t="n">
        <v>890849</v>
      </c>
      <c r="L7" s="5" t="n">
        <v>899145</v>
      </c>
    </row>
    <row r="8" spans="1:12">
      <c r="A8" s="4" t="s">
        <v>519</v>
      </c>
      <c r="K8" s="5" t="n">
        <v>17427</v>
      </c>
      <c r="L8" s="5" t="n">
        <v>3202</v>
      </c>
    </row>
    <row r="9" spans="1:12">
      <c r="A9" s="4" t="s">
        <v>196</v>
      </c>
      <c r="E9" s="5" t="n">
        <v>241790</v>
      </c>
      <c r="I9" s="5" t="n">
        <v>224363</v>
      </c>
      <c r="J9" s="5" t="n">
        <v>241790</v>
      </c>
      <c r="K9" s="5" t="n">
        <v>224363</v>
      </c>
      <c r="L9" s="5" t="n">
        <v>221161</v>
      </c>
    </row>
    <row r="10" spans="1:12">
      <c r="A10" s="4" t="s">
        <v>197</v>
      </c>
      <c r="B10" s="6" t="n">
        <v>304399</v>
      </c>
      <c r="F10" s="5" t="n">
        <v>241790</v>
      </c>
      <c r="J10" s="5" t="n">
        <v>304399</v>
      </c>
      <c r="K10" s="5" t="n">
        <v>241790</v>
      </c>
      <c r="L10" s="5" t="n">
        <v>224363</v>
      </c>
    </row>
    <row r="11" spans="1:12">
      <c r="A11" s="4" t="s">
        <v>512</v>
      </c>
    </row>
    <row r="12" spans="1:12">
      <c r="A12" s="3" t="s">
        <v>510</v>
      </c>
    </row>
    <row r="13" spans="1:12">
      <c r="A13" s="4" t="s">
        <v>112</v>
      </c>
      <c r="K13" s="5" t="n">
        <v>-286734</v>
      </c>
      <c r="L13" s="5" t="n">
        <v>-303301</v>
      </c>
    </row>
    <row r="14" spans="1:12">
      <c r="A14" s="4" t="s">
        <v>179</v>
      </c>
      <c r="K14" s="5" t="n">
        <v>-61011</v>
      </c>
      <c r="L14" s="5" t="n">
        <v>-150580</v>
      </c>
    </row>
    <row r="15" spans="1:12">
      <c r="A15" s="4" t="s">
        <v>184</v>
      </c>
      <c r="K15" s="5" t="n">
        <v>-812327</v>
      </c>
      <c r="L15" s="5" t="n">
        <v>-745112</v>
      </c>
    </row>
    <row r="16" spans="1:12">
      <c r="A16" s="4" t="s">
        <v>194</v>
      </c>
      <c r="K16" s="5" t="n">
        <v>869499</v>
      </c>
      <c r="L16" s="5" t="n">
        <v>898192</v>
      </c>
    </row>
    <row r="17" spans="1:12">
      <c r="A17" s="4" t="s">
        <v>519</v>
      </c>
      <c r="K17" s="5" t="n">
        <v>-3839</v>
      </c>
      <c r="L17" s="5" t="n">
        <v>2500</v>
      </c>
    </row>
    <row r="18" spans="1:12">
      <c r="A18" s="4" t="s">
        <v>196</v>
      </c>
      <c r="E18" s="5" t="n">
        <v>202525</v>
      </c>
      <c r="I18" s="5" t="n">
        <v>206364</v>
      </c>
      <c r="J18" s="5" t="n">
        <v>202525</v>
      </c>
      <c r="K18" s="5" t="n">
        <v>206364</v>
      </c>
      <c r="L18" s="5" t="n">
        <v>203864</v>
      </c>
    </row>
    <row r="19" spans="1:12">
      <c r="A19" s="4" t="s">
        <v>197</v>
      </c>
      <c r="F19" s="5" t="n">
        <v>202525</v>
      </c>
      <c r="K19" s="5" t="n">
        <v>202525</v>
      </c>
      <c r="L19" s="5" t="n">
        <v>206364</v>
      </c>
    </row>
    <row r="20" spans="1:12">
      <c r="A20" s="4" t="s">
        <v>520</v>
      </c>
    </row>
    <row r="21" spans="1:12">
      <c r="A21" s="3" t="s">
        <v>510</v>
      </c>
    </row>
    <row r="22" spans="1:12">
      <c r="A22" s="4" t="s">
        <v>112</v>
      </c>
      <c r="K22" s="5" t="n">
        <v>-881</v>
      </c>
      <c r="L22" s="5" t="n">
        <v>-17538</v>
      </c>
    </row>
    <row r="23" spans="1:12">
      <c r="A23" s="4" t="s">
        <v>179</v>
      </c>
      <c r="K23" s="5" t="n">
        <v>-35092</v>
      </c>
      <c r="L23" s="5" t="n">
        <v>-49561</v>
      </c>
    </row>
    <row r="24" spans="1:12">
      <c r="A24" s="4" t="s">
        <v>184</v>
      </c>
      <c r="K24" s="5" t="n">
        <v>35008</v>
      </c>
      <c r="L24" s="5" t="n">
        <v>49310</v>
      </c>
    </row>
    <row r="25" spans="1:12">
      <c r="A25" s="4" t="s">
        <v>194</v>
      </c>
      <c r="K25" s="5" t="n">
        <v>21350</v>
      </c>
      <c r="L25" s="5" t="n">
        <v>953</v>
      </c>
    </row>
    <row r="26" spans="1:12">
      <c r="A26" s="4" t="s">
        <v>519</v>
      </c>
      <c r="K26" s="5" t="n">
        <v>21266</v>
      </c>
      <c r="L26" s="5" t="n">
        <v>702</v>
      </c>
    </row>
    <row r="27" spans="1:12">
      <c r="A27" s="4" t="s">
        <v>196</v>
      </c>
      <c r="E27" s="6" t="n">
        <v>39265</v>
      </c>
      <c r="I27" s="6" t="n">
        <v>17999</v>
      </c>
      <c r="J27" s="6" t="n">
        <v>39265</v>
      </c>
      <c r="K27" s="5" t="n">
        <v>17999</v>
      </c>
      <c r="L27" s="5" t="n">
        <v>17297</v>
      </c>
    </row>
    <row r="28" spans="1:12">
      <c r="A28" s="4" t="s">
        <v>197</v>
      </c>
      <c r="F28" s="6" t="n">
        <v>39265</v>
      </c>
      <c r="K28" s="6" t="n">
        <v>39265</v>
      </c>
      <c r="L28" s="6" t="n">
        <v>1799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16"/>
    <col customWidth="1" max="5" min="5" width="13"/>
    <col customWidth="1" max="6" min="6" width="27"/>
    <col customWidth="1" max="7" min="7" width="46"/>
    <col customWidth="1" max="8" min="8" width="40"/>
    <col customWidth="1" max="9" min="9" width="27"/>
    <col customWidth="1" max="10" min="10" width="25"/>
  </cols>
  <sheetData>
    <row r="1" spans="1:10">
      <c r="A1" s="1" t="s">
        <v>131</v>
      </c>
      <c r="B1" s="2" t="s">
        <v>132</v>
      </c>
      <c r="C1" s="2" t="s">
        <v>133</v>
      </c>
      <c r="D1" s="2" t="s">
        <v>134</v>
      </c>
      <c r="E1" s="2" t="s">
        <v>135</v>
      </c>
      <c r="F1" s="2" t="s">
        <v>136</v>
      </c>
      <c r="G1" s="2" t="s">
        <v>137</v>
      </c>
      <c r="H1" s="2" t="s">
        <v>138</v>
      </c>
      <c r="I1" s="2" t="s">
        <v>139</v>
      </c>
      <c r="J1" s="2" t="s">
        <v>140</v>
      </c>
    </row>
    <row r="2" spans="1:10">
      <c r="A2" s="3" t="s">
        <v>141</v>
      </c>
    </row>
    <row r="3" spans="1:10">
      <c r="A3" s="4" t="s">
        <v>142</v>
      </c>
      <c r="C3" s="6" t="n">
        <v>152849</v>
      </c>
    </row>
    <row r="4" spans="1:10">
      <c r="A4" s="4" t="s">
        <v>142</v>
      </c>
      <c r="B4" s="6" t="n">
        <v>746021</v>
      </c>
      <c r="D4" s="6" t="n">
        <v>0</v>
      </c>
      <c r="E4" s="6" t="n">
        <v>10</v>
      </c>
      <c r="F4" s="6" t="n">
        <v>642229</v>
      </c>
      <c r="G4" s="6" t="n">
        <v>-921</v>
      </c>
      <c r="H4" s="6" t="n">
        <v>-881</v>
      </c>
      <c r="I4" s="6" t="n">
        <v>640437</v>
      </c>
      <c r="J4" s="6" t="n">
        <v>105584</v>
      </c>
    </row>
    <row r="5" spans="1:10">
      <c r="A5" s="4" t="s">
        <v>143</v>
      </c>
      <c r="C5" s="5" t="n">
        <v>147139</v>
      </c>
    </row>
    <row r="6" spans="1:10">
      <c r="A6" s="4" t="s">
        <v>144</v>
      </c>
      <c r="D6" s="5" t="n">
        <v>0</v>
      </c>
      <c r="E6" s="5" t="n">
        <v>101282</v>
      </c>
    </row>
    <row r="7" spans="1:10">
      <c r="A7" s="4" t="s">
        <v>143</v>
      </c>
      <c r="B7" s="5" t="n">
        <v>659560</v>
      </c>
      <c r="D7" s="6" t="n">
        <v>0</v>
      </c>
      <c r="E7" s="6" t="n">
        <v>10</v>
      </c>
      <c r="F7" s="5" t="n">
        <v>642229</v>
      </c>
      <c r="G7" s="5" t="n">
        <v>-921</v>
      </c>
      <c r="H7" s="5" t="n">
        <v>-87249</v>
      </c>
      <c r="I7" s="5" t="n">
        <v>554069</v>
      </c>
      <c r="J7" s="5" t="n">
        <v>105491</v>
      </c>
    </row>
    <row r="8" spans="1:10">
      <c r="A8" s="3" t="s">
        <v>141</v>
      </c>
    </row>
    <row r="9" spans="1:10">
      <c r="A9" s="4" t="s">
        <v>145</v>
      </c>
      <c r="E9" s="5" t="n">
        <v>1852</v>
      </c>
    </row>
    <row r="10" spans="1:10">
      <c r="A10" s="4" t="s">
        <v>146</v>
      </c>
      <c r="B10" s="5" t="n">
        <v>5416</v>
      </c>
      <c r="F10" s="5" t="n">
        <v>5416</v>
      </c>
      <c r="I10" s="5" t="n">
        <v>5416</v>
      </c>
    </row>
    <row r="11" spans="1:10">
      <c r="A11" s="4" t="s">
        <v>147</v>
      </c>
      <c r="E11" s="5" t="n">
        <v>422</v>
      </c>
    </row>
    <row r="12" spans="1:10">
      <c r="A12" s="4" t="s">
        <v>148</v>
      </c>
      <c r="B12" s="5" t="n">
        <v>-381</v>
      </c>
      <c r="F12" s="5" t="n">
        <v>-381</v>
      </c>
      <c r="I12" s="5" t="n">
        <v>-381</v>
      </c>
    </row>
    <row r="13" spans="1:10">
      <c r="A13" s="4" t="s">
        <v>149</v>
      </c>
      <c r="E13" s="5" t="n">
        <v>515</v>
      </c>
    </row>
    <row r="14" spans="1:10">
      <c r="A14" s="4" t="s">
        <v>150</v>
      </c>
      <c r="B14" s="5" t="n">
        <v>2432</v>
      </c>
      <c r="F14" s="5" t="n">
        <v>2432</v>
      </c>
      <c r="I14" s="5" t="n">
        <v>2432</v>
      </c>
    </row>
    <row r="15" spans="1:10">
      <c r="A15" s="4" t="s">
        <v>151</v>
      </c>
      <c r="B15" s="5" t="n">
        <v>18817</v>
      </c>
      <c r="F15" s="5" t="n">
        <v>18817</v>
      </c>
      <c r="I15" s="5" t="n">
        <v>18817</v>
      </c>
    </row>
    <row r="16" spans="1:10">
      <c r="A16" s="4" t="s">
        <v>152</v>
      </c>
      <c r="B16" s="5" t="n">
        <v>450519</v>
      </c>
      <c r="C16" s="5" t="n">
        <v>123023</v>
      </c>
      <c r="J16" s="5" t="n">
        <v>450519</v>
      </c>
    </row>
    <row r="17" spans="1:10">
      <c r="A17" s="4" t="s">
        <v>153</v>
      </c>
      <c r="B17" s="5" t="n">
        <v>-28448</v>
      </c>
      <c r="C17" s="5" t="n">
        <v>-13606</v>
      </c>
      <c r="J17" s="5" t="n">
        <v>-28448</v>
      </c>
    </row>
    <row r="18" spans="1:10">
      <c r="A18" s="4" t="s">
        <v>154</v>
      </c>
      <c r="E18" s="5" t="n">
        <v>250</v>
      </c>
    </row>
    <row r="19" spans="1:10">
      <c r="A19" s="4" t="s">
        <v>155</v>
      </c>
      <c r="B19" s="5" t="n">
        <v>0</v>
      </c>
      <c r="F19" s="5" t="n">
        <v>0</v>
      </c>
    </row>
    <row r="20" spans="1:10">
      <c r="A20" s="4" t="s">
        <v>156</v>
      </c>
      <c r="B20" s="5" t="n">
        <v>-437</v>
      </c>
      <c r="F20" s="5" t="n">
        <v>-437</v>
      </c>
      <c r="I20" s="5" t="n">
        <v>-437</v>
      </c>
    </row>
    <row r="21" spans="1:10">
      <c r="A21" s="4" t="s">
        <v>157</v>
      </c>
      <c r="B21" s="5" t="n">
        <v>-199569</v>
      </c>
      <c r="C21" s="5" t="n">
        <v>-121270</v>
      </c>
      <c r="H21" s="5" t="n">
        <v>75129</v>
      </c>
      <c r="I21" s="5" t="n">
        <v>75129</v>
      </c>
      <c r="J21" s="5" t="n">
        <v>-274698</v>
      </c>
    </row>
    <row r="22" spans="1:10">
      <c r="A22" s="4" t="s">
        <v>158</v>
      </c>
      <c r="B22" s="5" t="n">
        <v>1358</v>
      </c>
      <c r="G22" s="5" t="n">
        <v>1358</v>
      </c>
      <c r="I22" s="5" t="n">
        <v>1358</v>
      </c>
    </row>
    <row r="23" spans="1:10">
      <c r="A23" s="4" t="s">
        <v>159</v>
      </c>
      <c r="B23" s="6" t="n">
        <v>995728</v>
      </c>
      <c r="D23" s="6" t="n">
        <v>0</v>
      </c>
      <c r="E23" s="6" t="n">
        <v>10</v>
      </c>
      <c r="F23" s="5" t="n">
        <v>668076</v>
      </c>
      <c r="G23" s="5" t="n">
        <v>437</v>
      </c>
      <c r="H23" s="5" t="n">
        <v>74248</v>
      </c>
      <c r="I23" s="5" t="n">
        <v>742771</v>
      </c>
      <c r="J23" s="5" t="n">
        <v>252957</v>
      </c>
    </row>
    <row r="24" spans="1:10">
      <c r="A24" s="4" t="s">
        <v>159</v>
      </c>
      <c r="C24" s="5" t="n">
        <v>140996</v>
      </c>
    </row>
    <row r="25" spans="1:10">
      <c r="A25" s="4" t="s">
        <v>160</v>
      </c>
      <c r="D25" s="5" t="n">
        <v>0</v>
      </c>
      <c r="E25" s="5" t="n">
        <v>104321</v>
      </c>
    </row>
    <row r="26" spans="1:10">
      <c r="A26" s="3" t="s">
        <v>141</v>
      </c>
    </row>
    <row r="27" spans="1:10">
      <c r="A27" s="4" t="s">
        <v>145</v>
      </c>
      <c r="B27" s="5" t="n">
        <v>687</v>
      </c>
      <c r="E27" s="5" t="n">
        <v>686</v>
      </c>
    </row>
    <row r="28" spans="1:10">
      <c r="A28" s="4" t="s">
        <v>146</v>
      </c>
      <c r="B28" s="6" t="n">
        <v>1984</v>
      </c>
      <c r="F28" s="5" t="n">
        <v>1984</v>
      </c>
      <c r="I28" s="5" t="n">
        <v>1984</v>
      </c>
    </row>
    <row r="29" spans="1:10">
      <c r="A29" s="4" t="s">
        <v>147</v>
      </c>
      <c r="E29" s="5" t="n">
        <v>1115</v>
      </c>
    </row>
    <row r="30" spans="1:10">
      <c r="A30" s="4" t="s">
        <v>148</v>
      </c>
      <c r="B30" s="5" t="n">
        <v>-3569</v>
      </c>
      <c r="F30" s="5" t="n">
        <v>-3569</v>
      </c>
      <c r="I30" s="5" t="n">
        <v>-3569</v>
      </c>
    </row>
    <row r="31" spans="1:10">
      <c r="A31" s="4" t="s">
        <v>149</v>
      </c>
      <c r="E31" s="5" t="n">
        <v>628</v>
      </c>
    </row>
    <row r="32" spans="1:10">
      <c r="A32" s="4" t="s">
        <v>150</v>
      </c>
      <c r="B32" s="5" t="n">
        <v>2620</v>
      </c>
      <c r="E32" s="6" t="n">
        <v>1</v>
      </c>
      <c r="F32" s="5" t="n">
        <v>2619</v>
      </c>
      <c r="I32" s="5" t="n">
        <v>2620</v>
      </c>
    </row>
    <row r="33" spans="1:10">
      <c r="A33" s="4" t="s">
        <v>151</v>
      </c>
      <c r="B33" s="5" t="n">
        <v>22088</v>
      </c>
      <c r="F33" s="5" t="n">
        <v>22088</v>
      </c>
      <c r="I33" s="5" t="n">
        <v>22088</v>
      </c>
    </row>
    <row r="34" spans="1:10">
      <c r="A34" s="4" t="s">
        <v>152</v>
      </c>
      <c r="B34" s="5" t="n">
        <v>469617</v>
      </c>
      <c r="C34" s="5" t="n">
        <v>128052</v>
      </c>
      <c r="J34" s="5" t="n">
        <v>469617</v>
      </c>
    </row>
    <row r="35" spans="1:10">
      <c r="A35" s="4" t="s">
        <v>153</v>
      </c>
      <c r="B35" s="5" t="n">
        <v>-42690</v>
      </c>
      <c r="C35" s="5" t="n">
        <v>-14769</v>
      </c>
      <c r="J35" s="5" t="n">
        <v>-42690</v>
      </c>
    </row>
    <row r="36" spans="1:10">
      <c r="A36" s="4" t="s">
        <v>154</v>
      </c>
      <c r="E36" s="5" t="n">
        <v>600</v>
      </c>
    </row>
    <row r="37" spans="1:10">
      <c r="A37" s="4" t="s">
        <v>155</v>
      </c>
      <c r="B37" s="5" t="n">
        <v>0</v>
      </c>
    </row>
    <row r="38" spans="1:10">
      <c r="A38" s="4" t="s">
        <v>157</v>
      </c>
      <c r="B38" s="5" t="n">
        <v>-195055</v>
      </c>
      <c r="C38" s="5" t="n">
        <v>-92559</v>
      </c>
      <c r="H38" s="5" t="n">
        <v>125490</v>
      </c>
      <c r="I38" s="5" t="n">
        <v>125490</v>
      </c>
      <c r="J38" s="5" t="n">
        <v>-320545</v>
      </c>
    </row>
    <row r="39" spans="1:10">
      <c r="A39" s="4" t="s">
        <v>158</v>
      </c>
      <c r="B39" s="5" t="n">
        <v>-4550</v>
      </c>
      <c r="G39" s="5" t="n">
        <v>-4550</v>
      </c>
      <c r="I39" s="5" t="n">
        <v>-4550</v>
      </c>
    </row>
    <row r="40" spans="1:10">
      <c r="A40" s="4" t="s">
        <v>161</v>
      </c>
      <c r="B40" s="5" t="n">
        <v>1240516</v>
      </c>
      <c r="D40" s="6" t="n">
        <v>0</v>
      </c>
      <c r="E40" s="6" t="n">
        <v>11</v>
      </c>
      <c r="F40" s="5" t="n">
        <v>682950</v>
      </c>
      <c r="G40" s="5" t="n">
        <v>-4113</v>
      </c>
      <c r="H40" s="5" t="n">
        <v>202734</v>
      </c>
      <c r="I40" s="5" t="n">
        <v>881582</v>
      </c>
      <c r="J40" s="5" t="n">
        <v>358934</v>
      </c>
    </row>
    <row r="41" spans="1:10">
      <c r="A41" s="4" t="s">
        <v>161</v>
      </c>
      <c r="B41" s="6" t="n">
        <v>123801</v>
      </c>
      <c r="C41" s="5" t="n">
        <v>123801</v>
      </c>
    </row>
    <row r="42" spans="1:10">
      <c r="A42" s="4" t="s">
        <v>162</v>
      </c>
      <c r="D42" s="5" t="n">
        <v>0</v>
      </c>
      <c r="E42" s="5" t="n">
        <v>107350</v>
      </c>
    </row>
    <row r="43" spans="1:10">
      <c r="A43" s="3" t="s">
        <v>141</v>
      </c>
    </row>
    <row r="44" spans="1:10">
      <c r="A44" s="4" t="s">
        <v>145</v>
      </c>
      <c r="B44" s="5" t="n">
        <v>3271</v>
      </c>
      <c r="E44" s="5" t="n">
        <v>3271</v>
      </c>
    </row>
    <row r="45" spans="1:10">
      <c r="A45" s="4" t="s">
        <v>146</v>
      </c>
      <c r="B45" s="6" t="n">
        <v>17178</v>
      </c>
      <c r="F45" s="5" t="n">
        <v>17178</v>
      </c>
      <c r="I45" s="5" t="n">
        <v>17178</v>
      </c>
    </row>
    <row r="46" spans="1:10">
      <c r="A46" s="4" t="s">
        <v>147</v>
      </c>
      <c r="E46" s="5" t="n">
        <v>1614</v>
      </c>
    </row>
    <row r="47" spans="1:10">
      <c r="A47" s="4" t="s">
        <v>148</v>
      </c>
      <c r="B47" s="5" t="n">
        <v>-10102</v>
      </c>
      <c r="F47" s="5" t="n">
        <v>-10102</v>
      </c>
      <c r="I47" s="5" t="n">
        <v>-10102</v>
      </c>
    </row>
    <row r="48" spans="1:10">
      <c r="A48" s="4" t="s">
        <v>149</v>
      </c>
      <c r="E48" s="5" t="n">
        <v>914</v>
      </c>
    </row>
    <row r="49" spans="1:10">
      <c r="A49" s="4" t="s">
        <v>150</v>
      </c>
      <c r="B49" s="5" t="n">
        <v>4546</v>
      </c>
      <c r="E49" s="6" t="n">
        <v>0</v>
      </c>
      <c r="F49" s="5" t="n">
        <v>4546</v>
      </c>
      <c r="I49" s="5" t="n">
        <v>4546</v>
      </c>
    </row>
    <row r="50" spans="1:10">
      <c r="A50" s="4" t="s">
        <v>151</v>
      </c>
      <c r="B50" s="5" t="n">
        <v>27857</v>
      </c>
      <c r="F50" s="5" t="n">
        <v>27857</v>
      </c>
      <c r="I50" s="5" t="n">
        <v>27857</v>
      </c>
    </row>
    <row r="51" spans="1:10">
      <c r="A51" s="4" t="s">
        <v>163</v>
      </c>
      <c r="B51" s="5" t="n">
        <v>-8653</v>
      </c>
      <c r="C51" s="5" t="n">
        <v>-37919</v>
      </c>
      <c r="F51" s="5" t="n">
        <v>-8248</v>
      </c>
      <c r="I51" s="5" t="n">
        <v>-8248</v>
      </c>
      <c r="J51" s="5" t="n">
        <v>-405</v>
      </c>
    </row>
    <row r="52" spans="1:10">
      <c r="A52" s="4" t="s">
        <v>152</v>
      </c>
      <c r="B52" s="5" t="n">
        <v>234022</v>
      </c>
      <c r="C52" s="5" t="n">
        <v>111125</v>
      </c>
      <c r="J52" s="5" t="n">
        <v>234022</v>
      </c>
    </row>
    <row r="53" spans="1:10">
      <c r="A53" s="4" t="s">
        <v>153</v>
      </c>
      <c r="B53" s="5" t="n">
        <v>-69605</v>
      </c>
      <c r="C53" s="5" t="n">
        <v>-11057</v>
      </c>
      <c r="J53" s="5" t="n">
        <v>-69605</v>
      </c>
    </row>
    <row r="54" spans="1:10">
      <c r="A54" s="4" t="s">
        <v>157</v>
      </c>
      <c r="B54" s="5" t="n">
        <v>-162619</v>
      </c>
      <c r="C54" s="5" t="n">
        <v>-97567</v>
      </c>
      <c r="H54" s="5" t="n">
        <v>26657</v>
      </c>
      <c r="I54" s="5" t="n">
        <v>26657</v>
      </c>
      <c r="J54" s="5" t="n">
        <v>-189276</v>
      </c>
    </row>
    <row r="55" spans="1:10">
      <c r="A55" s="4" t="s">
        <v>158</v>
      </c>
      <c r="B55" s="5" t="n">
        <v>989</v>
      </c>
    </row>
    <row r="56" spans="1:10">
      <c r="A56" s="4" t="s">
        <v>164</v>
      </c>
      <c r="B56" s="5" t="n">
        <v>-1003</v>
      </c>
      <c r="G56" s="5" t="n">
        <v>-1003</v>
      </c>
      <c r="I56" s="5" t="n">
        <v>-1003</v>
      </c>
    </row>
    <row r="57" spans="1:10">
      <c r="A57" s="4" t="s">
        <v>165</v>
      </c>
      <c r="B57" s="5" t="n">
        <v>1282782</v>
      </c>
      <c r="D57" s="6" t="n">
        <v>0</v>
      </c>
      <c r="E57" s="6" t="n">
        <v>11</v>
      </c>
      <c r="F57" s="6" t="n">
        <v>722429</v>
      </c>
      <c r="G57" s="6" t="n">
        <v>-3124</v>
      </c>
      <c r="H57" s="6" t="n">
        <v>229391</v>
      </c>
      <c r="I57" s="6" t="n">
        <v>948707</v>
      </c>
      <c r="J57" s="6" t="n">
        <v>334075</v>
      </c>
    </row>
    <row r="58" spans="1:10">
      <c r="A58" s="4" t="s">
        <v>165</v>
      </c>
      <c r="B58" s="6" t="n">
        <v>126302</v>
      </c>
      <c r="C58" s="6" t="n">
        <v>126302</v>
      </c>
    </row>
    <row r="59" spans="1:10">
      <c r="A59" s="4" t="s">
        <v>166</v>
      </c>
      <c r="D59" s="5" t="n">
        <v>0</v>
      </c>
      <c r="E59" s="5" t="n">
        <v>1131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522</v>
      </c>
      <c r="C1" s="2" t="s">
        <v>523</v>
      </c>
      <c r="D1" s="2" t="s">
        <v>524</v>
      </c>
      <c r="E1" s="2" t="s">
        <v>525</v>
      </c>
      <c r="F1" s="2" t="s">
        <v>523</v>
      </c>
    </row>
    <row r="2" spans="1:6">
      <c r="A2" s="3" t="s">
        <v>526</v>
      </c>
    </row>
    <row r="3" spans="1:6">
      <c r="A3" s="4" t="s">
        <v>527</v>
      </c>
      <c r="E3" s="6" t="n">
        <v>25</v>
      </c>
    </row>
    <row r="4" spans="1:6">
      <c r="A4" s="4" t="s">
        <v>528</v>
      </c>
      <c r="E4" s="5" t="n">
        <v>1900000</v>
      </c>
    </row>
    <row r="5" spans="1:6">
      <c r="A5" s="4" t="s">
        <v>529</v>
      </c>
      <c r="E5" s="9" t="n">
        <v>19.1</v>
      </c>
    </row>
    <row r="6" spans="1:6">
      <c r="A6" s="4" t="s">
        <v>530</v>
      </c>
      <c r="C6" s="6" t="n">
        <v>5</v>
      </c>
      <c r="D6" s="6" t="n">
        <v>5</v>
      </c>
      <c r="E6" s="6" t="n">
        <v>15</v>
      </c>
      <c r="F6" s="6" t="n">
        <v>10</v>
      </c>
    </row>
    <row r="7" spans="1:6">
      <c r="A7" s="4" t="s">
        <v>531</v>
      </c>
      <c r="C7" s="5" t="n">
        <v>250000</v>
      </c>
      <c r="D7" s="5" t="n">
        <v>250000</v>
      </c>
      <c r="E7" s="5" t="n">
        <v>1400000</v>
      </c>
      <c r="F7" s="5" t="n">
        <v>500000</v>
      </c>
    </row>
    <row r="8" spans="1:6">
      <c r="A8" s="4" t="s">
        <v>532</v>
      </c>
    </row>
    <row r="9" spans="1:6">
      <c r="A9" s="3" t="s">
        <v>526</v>
      </c>
    </row>
    <row r="10" spans="1:6">
      <c r="A10" s="4" t="s">
        <v>530</v>
      </c>
      <c r="B10" s="9" t="n">
        <v>8.800000000000001</v>
      </c>
    </row>
    <row r="11" spans="1:6">
      <c r="A11" s="4" t="s">
        <v>531</v>
      </c>
      <c r="B11" s="5" t="n">
        <v>599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1</v>
      </c>
    </row>
    <row r="2" spans="1:3">
      <c r="A2" s="4" t="s">
        <v>534</v>
      </c>
    </row>
    <row r="3" spans="1:3">
      <c r="A3" s="3" t="s">
        <v>535</v>
      </c>
    </row>
    <row r="4" spans="1:3">
      <c r="A4" s="4" t="s">
        <v>536</v>
      </c>
      <c r="B4" s="6" t="n">
        <v>1748922</v>
      </c>
      <c r="C4" s="6" t="n">
        <v>1294945</v>
      </c>
    </row>
    <row r="5" spans="1:3">
      <c r="A5" s="4" t="s">
        <v>537</v>
      </c>
    </row>
    <row r="6" spans="1:3">
      <c r="A6" s="3" t="s">
        <v>535</v>
      </c>
    </row>
    <row r="7" spans="1:3">
      <c r="A7" s="4" t="s">
        <v>536</v>
      </c>
      <c r="B7" s="5" t="n">
        <v>1743002</v>
      </c>
      <c r="C7" s="5" t="n">
        <v>1294975</v>
      </c>
    </row>
    <row r="8" spans="1:3">
      <c r="A8" s="4" t="s">
        <v>538</v>
      </c>
    </row>
    <row r="9" spans="1:3">
      <c r="A9" s="3" t="s">
        <v>535</v>
      </c>
    </row>
    <row r="10" spans="1:3">
      <c r="A10" s="4" t="s">
        <v>536</v>
      </c>
      <c r="B10" s="5" t="n">
        <v>247000</v>
      </c>
      <c r="C10" s="5" t="n">
        <v>247000</v>
      </c>
    </row>
    <row r="11" spans="1:3">
      <c r="A11" s="4" t="s">
        <v>539</v>
      </c>
    </row>
    <row r="12" spans="1:3">
      <c r="A12" s="3" t="s">
        <v>535</v>
      </c>
    </row>
    <row r="13" spans="1:3">
      <c r="A13" s="4" t="s">
        <v>536</v>
      </c>
      <c r="B13" s="5" t="n">
        <v>247000</v>
      </c>
      <c r="C13" s="5" t="n">
        <v>247000</v>
      </c>
    </row>
    <row r="14" spans="1:3">
      <c r="A14" s="4" t="s">
        <v>540</v>
      </c>
    </row>
    <row r="15" spans="1:3">
      <c r="A15" s="3" t="s">
        <v>535</v>
      </c>
    </row>
    <row r="16" spans="1:3">
      <c r="A16" s="4" t="s">
        <v>536</v>
      </c>
      <c r="B16" s="5" t="n">
        <v>828517</v>
      </c>
      <c r="C16" s="5" t="n">
        <v>808455</v>
      </c>
    </row>
    <row r="17" spans="1:3">
      <c r="A17" s="4" t="s">
        <v>541</v>
      </c>
    </row>
    <row r="18" spans="1:3">
      <c r="A18" s="3" t="s">
        <v>535</v>
      </c>
    </row>
    <row r="19" spans="1:3">
      <c r="A19" s="4" t="s">
        <v>536</v>
      </c>
      <c r="B19" s="5" t="n">
        <v>828309</v>
      </c>
      <c r="C19" s="5" t="n">
        <v>807698</v>
      </c>
    </row>
    <row r="20" spans="1:3">
      <c r="A20" s="4" t="s">
        <v>542</v>
      </c>
    </row>
    <row r="21" spans="1:3">
      <c r="A21" s="3" t="s">
        <v>535</v>
      </c>
    </row>
    <row r="22" spans="1:3">
      <c r="A22" s="4" t="s">
        <v>536</v>
      </c>
      <c r="B22" s="5" t="n">
        <v>273337</v>
      </c>
      <c r="C22" s="5" t="n">
        <v>111488</v>
      </c>
    </row>
    <row r="23" spans="1:3">
      <c r="A23" s="4" t="s">
        <v>543</v>
      </c>
    </row>
    <row r="24" spans="1:3">
      <c r="A24" s="3" t="s">
        <v>535</v>
      </c>
    </row>
    <row r="25" spans="1:3">
      <c r="A25" s="4" t="s">
        <v>536</v>
      </c>
      <c r="B25" s="5" t="n">
        <v>272937</v>
      </c>
      <c r="C25" s="5" t="n">
        <v>111095</v>
      </c>
    </row>
    <row r="26" spans="1:3">
      <c r="A26" s="4" t="s">
        <v>544</v>
      </c>
    </row>
    <row r="27" spans="1:3">
      <c r="A27" s="3" t="s">
        <v>535</v>
      </c>
    </row>
    <row r="28" spans="1:3">
      <c r="A28" s="4" t="s">
        <v>536</v>
      </c>
      <c r="B28" s="5" t="n">
        <v>400068</v>
      </c>
      <c r="C28" s="5" t="n">
        <v>95821</v>
      </c>
    </row>
    <row r="29" spans="1:3">
      <c r="A29" s="4" t="s">
        <v>545</v>
      </c>
    </row>
    <row r="30" spans="1:3">
      <c r="A30" s="3" t="s">
        <v>535</v>
      </c>
    </row>
    <row r="31" spans="1:3">
      <c r="A31" s="4" t="s">
        <v>536</v>
      </c>
      <c r="B31" s="5" t="n">
        <v>394756</v>
      </c>
      <c r="C31" s="5" t="n">
        <v>96999</v>
      </c>
    </row>
    <row r="32" spans="1:3">
      <c r="A32" s="4" t="s">
        <v>546</v>
      </c>
    </row>
    <row r="33" spans="1:3">
      <c r="A33" s="3" t="s">
        <v>535</v>
      </c>
    </row>
    <row r="34" spans="1:3">
      <c r="A34" s="4" t="s">
        <v>536</v>
      </c>
      <c r="B34" s="5" t="n">
        <v>0</v>
      </c>
      <c r="C34" s="5" t="n">
        <v>32181</v>
      </c>
    </row>
    <row r="35" spans="1:3">
      <c r="A35" s="4" t="s">
        <v>547</v>
      </c>
    </row>
    <row r="36" spans="1:3">
      <c r="A36" s="3" t="s">
        <v>535</v>
      </c>
    </row>
    <row r="37" spans="1:3">
      <c r="A37" s="4" t="s">
        <v>536</v>
      </c>
      <c r="B37" s="6" t="n">
        <v>0</v>
      </c>
      <c r="C37" s="6" t="n">
        <v>321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1</v>
      </c>
    </row>
    <row r="2" spans="1:3">
      <c r="A2" s="3" t="s">
        <v>549</v>
      </c>
    </row>
    <row r="3" spans="1:3">
      <c r="A3" s="4" t="s">
        <v>550</v>
      </c>
      <c r="B3" s="6" t="n">
        <v>5353</v>
      </c>
    </row>
    <row r="4" spans="1:3">
      <c r="A4" s="4" t="s">
        <v>551</v>
      </c>
      <c r="B4" s="5" t="n">
        <v>10305</v>
      </c>
    </row>
    <row r="5" spans="1:3">
      <c r="A5" s="4" t="s">
        <v>552</v>
      </c>
    </row>
    <row r="6" spans="1:3">
      <c r="A6" s="3" t="s">
        <v>549</v>
      </c>
    </row>
    <row r="7" spans="1:3">
      <c r="A7" s="4" t="s">
        <v>550</v>
      </c>
      <c r="B7" s="5" t="n">
        <v>6958</v>
      </c>
      <c r="C7" s="6" t="n">
        <v>1917</v>
      </c>
    </row>
    <row r="8" spans="1:3">
      <c r="A8" s="4" t="s">
        <v>551</v>
      </c>
      <c r="B8" s="5" t="n">
        <v>11910</v>
      </c>
      <c r="C8" s="5" t="n">
        <v>8568</v>
      </c>
    </row>
    <row r="9" spans="1:3">
      <c r="A9" s="4" t="s">
        <v>553</v>
      </c>
    </row>
    <row r="10" spans="1:3">
      <c r="A10" s="3" t="s">
        <v>549</v>
      </c>
    </row>
    <row r="11" spans="1:3">
      <c r="A11" s="4" t="s">
        <v>550</v>
      </c>
      <c r="B11" s="5" t="n">
        <v>6958</v>
      </c>
      <c r="C11" s="5" t="n">
        <v>1917</v>
      </c>
    </row>
    <row r="12" spans="1:3">
      <c r="A12" s="4" t="s">
        <v>551</v>
      </c>
      <c r="B12" s="5" t="n">
        <v>11910</v>
      </c>
      <c r="C12" s="5" t="n">
        <v>8568</v>
      </c>
    </row>
    <row r="13" spans="1:3">
      <c r="A13" s="4" t="s">
        <v>554</v>
      </c>
    </row>
    <row r="14" spans="1:3">
      <c r="A14" s="3" t="s">
        <v>549</v>
      </c>
    </row>
    <row r="15" spans="1:3">
      <c r="A15" s="4" t="s">
        <v>550</v>
      </c>
      <c r="B15" s="5" t="n">
        <v>0</v>
      </c>
      <c r="C15" s="5" t="n">
        <v>0</v>
      </c>
    </row>
    <row r="16" spans="1:3">
      <c r="A16" s="4" t="s">
        <v>551</v>
      </c>
      <c r="B16" s="5" t="n">
        <v>0</v>
      </c>
      <c r="C16" s="5" t="n">
        <v>0</v>
      </c>
    </row>
    <row r="17" spans="1:3">
      <c r="A17" s="4" t="s">
        <v>555</v>
      </c>
    </row>
    <row r="18" spans="1:3">
      <c r="A18" s="3" t="s">
        <v>549</v>
      </c>
    </row>
    <row r="19" spans="1:3">
      <c r="A19" s="4" t="s">
        <v>550</v>
      </c>
      <c r="B19" s="5" t="n">
        <v>0</v>
      </c>
      <c r="C19" s="5" t="n">
        <v>0</v>
      </c>
    </row>
    <row r="20" spans="1:3">
      <c r="A20" s="4" t="s">
        <v>551</v>
      </c>
      <c r="B20" s="5" t="n">
        <v>0</v>
      </c>
      <c r="C20" s="5" t="n">
        <v>0</v>
      </c>
    </row>
    <row r="21" spans="1:3">
      <c r="A21" s="4" t="s">
        <v>556</v>
      </c>
    </row>
    <row r="22" spans="1:3">
      <c r="A22" s="3" t="s">
        <v>549</v>
      </c>
    </row>
    <row r="23" spans="1:3">
      <c r="A23" s="4" t="s">
        <v>550</v>
      </c>
      <c r="B23" s="5" t="n">
        <v>6958</v>
      </c>
      <c r="C23" s="5" t="n">
        <v>1917</v>
      </c>
    </row>
    <row r="24" spans="1:3">
      <c r="A24" s="4" t="s">
        <v>551</v>
      </c>
      <c r="B24" s="5" t="n">
        <v>11910</v>
      </c>
      <c r="C24" s="5" t="n">
        <v>8568</v>
      </c>
    </row>
    <row r="25" spans="1:3">
      <c r="A25" s="4" t="s">
        <v>557</v>
      </c>
    </row>
    <row r="26" spans="1:3">
      <c r="A26" s="3" t="s">
        <v>549</v>
      </c>
    </row>
    <row r="27" spans="1:3">
      <c r="A27" s="4" t="s">
        <v>550</v>
      </c>
      <c r="B27" s="5" t="n">
        <v>6958</v>
      </c>
      <c r="C27" s="5" t="n">
        <v>1917</v>
      </c>
    </row>
    <row r="28" spans="1:3">
      <c r="A28" s="4" t="s">
        <v>551</v>
      </c>
      <c r="B28" s="5" t="n">
        <v>11910</v>
      </c>
      <c r="C28" s="5" t="n">
        <v>8568</v>
      </c>
    </row>
    <row r="29" spans="1:3">
      <c r="A29" s="4" t="s">
        <v>558</v>
      </c>
    </row>
    <row r="30" spans="1:3">
      <c r="A30" s="3" t="s">
        <v>549</v>
      </c>
    </row>
    <row r="31" spans="1:3">
      <c r="A31" s="4" t="s">
        <v>550</v>
      </c>
      <c r="B31" s="5" t="n">
        <v>0</v>
      </c>
      <c r="C31" s="5" t="n">
        <v>0</v>
      </c>
    </row>
    <row r="32" spans="1:3">
      <c r="A32" s="4" t="s">
        <v>551</v>
      </c>
      <c r="B32" s="5" t="n">
        <v>0</v>
      </c>
      <c r="C32" s="5" t="n">
        <v>0</v>
      </c>
    </row>
    <row r="33" spans="1:3">
      <c r="A33" s="4" t="s">
        <v>559</v>
      </c>
    </row>
    <row r="34" spans="1:3">
      <c r="A34" s="3" t="s">
        <v>549</v>
      </c>
    </row>
    <row r="35" spans="1:3">
      <c r="A35" s="4" t="s">
        <v>550</v>
      </c>
      <c r="B35" s="5" t="n">
        <v>0</v>
      </c>
      <c r="C35" s="5" t="n">
        <v>0</v>
      </c>
    </row>
    <row r="36" spans="1:3">
      <c r="A36" s="4" t="s">
        <v>551</v>
      </c>
      <c r="B36" s="6" t="n">
        <v>0</v>
      </c>
      <c r="C3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0</v>
      </c>
      <c r="B1" s="2" t="s">
        <v>2</v>
      </c>
      <c r="C1" s="2" t="s">
        <v>31</v>
      </c>
    </row>
    <row r="2" spans="1:3">
      <c r="A2" s="3" t="s">
        <v>221</v>
      </c>
    </row>
    <row r="3" spans="1:3">
      <c r="A3" s="4" t="s">
        <v>561</v>
      </c>
      <c r="B3" s="6" t="n">
        <v>64256</v>
      </c>
      <c r="C3" s="6" t="n">
        <v>87927</v>
      </c>
    </row>
    <row r="4" spans="1:3">
      <c r="A4" s="4" t="s">
        <v>562</v>
      </c>
      <c r="B4" s="5" t="n">
        <v>15211</v>
      </c>
      <c r="C4" s="5" t="n">
        <v>6500</v>
      </c>
    </row>
    <row r="5" spans="1:3">
      <c r="A5" s="4" t="s">
        <v>132</v>
      </c>
      <c r="B5" s="6" t="n">
        <v>79467</v>
      </c>
      <c r="C5" s="6" t="n">
        <v>944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3</v>
      </c>
      <c r="B1" s="2" t="s">
        <v>2</v>
      </c>
      <c r="C1" s="2" t="s">
        <v>31</v>
      </c>
    </row>
    <row r="2" spans="1:3">
      <c r="A2" s="3" t="s">
        <v>564</v>
      </c>
    </row>
    <row r="3" spans="1:3">
      <c r="A3" s="4" t="s">
        <v>565</v>
      </c>
      <c r="B3" s="6" t="n">
        <v>4219907</v>
      </c>
      <c r="C3" s="6" t="n">
        <v>3441797</v>
      </c>
    </row>
    <row r="4" spans="1:3">
      <c r="A4" s="4" t="s">
        <v>566</v>
      </c>
      <c r="B4" s="5" t="n">
        <v>-535891</v>
      </c>
      <c r="C4" s="5" t="n">
        <v>-399280</v>
      </c>
    </row>
    <row r="5" spans="1:3">
      <c r="A5" s="4" t="s">
        <v>567</v>
      </c>
      <c r="B5" s="5" t="n">
        <v>136001</v>
      </c>
      <c r="C5" s="5" t="n">
        <v>119053</v>
      </c>
    </row>
    <row r="6" spans="1:3">
      <c r="A6" s="4" t="s">
        <v>568</v>
      </c>
      <c r="B6" s="5" t="n">
        <v>3820017</v>
      </c>
      <c r="C6" s="5" t="n">
        <v>3161570</v>
      </c>
    </row>
    <row r="7" spans="1:3">
      <c r="A7" s="4" t="s">
        <v>569</v>
      </c>
    </row>
    <row r="8" spans="1:3">
      <c r="A8" s="3" t="s">
        <v>564</v>
      </c>
    </row>
    <row r="9" spans="1:3">
      <c r="A9" s="4" t="s">
        <v>565</v>
      </c>
      <c r="B9" s="5" t="n">
        <v>3823853</v>
      </c>
      <c r="C9" s="5" t="n">
        <v>3124407</v>
      </c>
    </row>
    <row r="10" spans="1:3">
      <c r="A10" s="4" t="s">
        <v>445</v>
      </c>
    </row>
    <row r="11" spans="1:3">
      <c r="A11" s="3" t="s">
        <v>564</v>
      </c>
    </row>
    <row r="12" spans="1:3">
      <c r="A12" s="4" t="s">
        <v>565</v>
      </c>
      <c r="B12" s="6" t="n">
        <v>396054</v>
      </c>
      <c r="C12" s="6" t="n">
        <v>3173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1</v>
      </c>
      <c r="D2" s="2" t="s">
        <v>98</v>
      </c>
    </row>
    <row r="3" spans="1:4">
      <c r="A3" s="3" t="s">
        <v>224</v>
      </c>
    </row>
    <row r="4" spans="1:4">
      <c r="A4" s="4" t="s">
        <v>571</v>
      </c>
      <c r="B4" s="9" t="n">
        <v>139.2</v>
      </c>
      <c r="C4" s="9" t="n">
        <v>112.8</v>
      </c>
      <c r="D4" s="9" t="n">
        <v>87.7</v>
      </c>
    </row>
    <row r="5" spans="1:4">
      <c r="A5" s="4" t="s">
        <v>572</v>
      </c>
      <c r="B5" s="9" t="n">
        <v>7.8</v>
      </c>
      <c r="C5" s="9" t="n">
        <v>7.6</v>
      </c>
      <c r="D5" s="6" t="n">
        <v>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1</v>
      </c>
    </row>
    <row r="2" spans="1:3">
      <c r="A2" s="3" t="s">
        <v>477</v>
      </c>
    </row>
    <row r="3" spans="1:3">
      <c r="A3" s="4" t="s">
        <v>574</v>
      </c>
      <c r="B3" s="6" t="n">
        <v>109504</v>
      </c>
      <c r="C3" s="6" t="n">
        <v>91731</v>
      </c>
    </row>
    <row r="4" spans="1:3">
      <c r="A4" s="4" t="s">
        <v>575</v>
      </c>
      <c r="B4" s="5" t="n">
        <v>-74611</v>
      </c>
      <c r="C4" s="5" t="n">
        <v>-55329</v>
      </c>
    </row>
    <row r="5" spans="1:3">
      <c r="A5" s="4" t="s">
        <v>576</v>
      </c>
      <c r="B5" s="5" t="n">
        <v>34893</v>
      </c>
      <c r="C5" s="5" t="n">
        <v>36402</v>
      </c>
    </row>
    <row r="6" spans="1:3">
      <c r="A6" s="4" t="s">
        <v>483</v>
      </c>
    </row>
    <row r="7" spans="1:3">
      <c r="A7" s="3" t="s">
        <v>477</v>
      </c>
    </row>
    <row r="8" spans="1:3">
      <c r="A8" s="4" t="s">
        <v>574</v>
      </c>
      <c r="B8" s="5" t="n">
        <v>6888</v>
      </c>
      <c r="C8" s="5" t="n">
        <v>4126</v>
      </c>
    </row>
    <row r="9" spans="1:3">
      <c r="A9" s="4" t="s">
        <v>577</v>
      </c>
    </row>
    <row r="10" spans="1:3">
      <c r="A10" s="3" t="s">
        <v>477</v>
      </c>
    </row>
    <row r="11" spans="1:3">
      <c r="A11" s="4" t="s">
        <v>574</v>
      </c>
      <c r="B11" s="5" t="n">
        <v>14755</v>
      </c>
      <c r="C11" s="5" t="n">
        <v>13709</v>
      </c>
    </row>
    <row r="12" spans="1:3">
      <c r="A12" s="4" t="s">
        <v>578</v>
      </c>
    </row>
    <row r="13" spans="1:3">
      <c r="A13" s="3" t="s">
        <v>477</v>
      </c>
    </row>
    <row r="14" spans="1:3">
      <c r="A14" s="4" t="s">
        <v>574</v>
      </c>
      <c r="B14" s="5" t="n">
        <v>55093</v>
      </c>
      <c r="C14" s="5" t="n">
        <v>43413</v>
      </c>
    </row>
    <row r="15" spans="1:3">
      <c r="A15" s="4" t="s">
        <v>579</v>
      </c>
    </row>
    <row r="16" spans="1:3">
      <c r="A16" s="3" t="s">
        <v>477</v>
      </c>
    </row>
    <row r="17" spans="1:3">
      <c r="A17" s="4" t="s">
        <v>574</v>
      </c>
      <c r="B17" s="6" t="n">
        <v>32768</v>
      </c>
      <c r="C17" s="6" t="n">
        <v>304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1</v>
      </c>
      <c r="D2" s="2" t="s">
        <v>98</v>
      </c>
    </row>
    <row r="3" spans="1:4">
      <c r="A3" s="3" t="s">
        <v>228</v>
      </c>
    </row>
    <row r="4" spans="1:4">
      <c r="A4" s="4" t="s">
        <v>581</v>
      </c>
      <c r="B4" s="9" t="n">
        <v>20.4</v>
      </c>
      <c r="C4" s="9" t="n">
        <v>19.5</v>
      </c>
      <c r="D4" s="9" t="n">
        <v>1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35"/>
    <col customWidth="1" max="3" min="3" width="21"/>
    <col customWidth="1" max="4" min="4" width="21"/>
  </cols>
  <sheetData>
    <row r="1" spans="1:4">
      <c r="A1" s="1" t="s">
        <v>582</v>
      </c>
      <c r="B1" s="2" t="s">
        <v>1</v>
      </c>
    </row>
    <row r="2" spans="1:4">
      <c r="B2" s="2" t="s">
        <v>583</v>
      </c>
      <c r="C2" s="2" t="s">
        <v>429</v>
      </c>
      <c r="D2" s="2" t="s">
        <v>430</v>
      </c>
    </row>
    <row r="3" spans="1:4">
      <c r="A3" s="3" t="s">
        <v>231</v>
      </c>
    </row>
    <row r="4" spans="1:4">
      <c r="A4" s="4" t="s">
        <v>584</v>
      </c>
      <c r="B4" s="5" t="n">
        <v>1</v>
      </c>
    </row>
    <row r="5" spans="1:4">
      <c r="A5" s="4" t="s">
        <v>585</v>
      </c>
      <c r="B5" s="6" t="n">
        <v>0</v>
      </c>
      <c r="C5" s="6" t="n">
        <v>0</v>
      </c>
      <c r="D5" s="6" t="n">
        <v>0</v>
      </c>
    </row>
    <row r="6" spans="1:4">
      <c r="A6" s="4" t="s">
        <v>105</v>
      </c>
      <c r="B6" s="6" t="n">
        <v>4204000</v>
      </c>
      <c r="C6" s="6" t="n">
        <v>4204000</v>
      </c>
      <c r="D6" s="6" t="n">
        <v>4206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86</v>
      </c>
      <c r="B1" s="2" t="s">
        <v>1</v>
      </c>
    </row>
    <row r="2" spans="1:3">
      <c r="B2" s="2" t="s">
        <v>2</v>
      </c>
      <c r="C2" s="2" t="s">
        <v>31</v>
      </c>
    </row>
    <row r="3" spans="1:3">
      <c r="A3" s="3" t="s">
        <v>486</v>
      </c>
    </row>
    <row r="4" spans="1:3">
      <c r="A4" s="4" t="s">
        <v>587</v>
      </c>
      <c r="B4" s="6" t="n">
        <v>28470</v>
      </c>
      <c r="C4" s="6" t="n">
        <v>28470</v>
      </c>
    </row>
    <row r="5" spans="1:3">
      <c r="A5" s="4" t="s">
        <v>588</v>
      </c>
      <c r="B5" s="5" t="n">
        <v>-18382</v>
      </c>
      <c r="C5" s="5" t="n">
        <v>-14176</v>
      </c>
    </row>
    <row r="6" spans="1:3">
      <c r="A6" s="4" t="s">
        <v>589</v>
      </c>
      <c r="B6" s="5" t="n">
        <v>10088</v>
      </c>
      <c r="C6" s="5" t="n">
        <v>14294</v>
      </c>
    </row>
    <row r="7" spans="1:3">
      <c r="A7" s="4" t="s">
        <v>590</v>
      </c>
    </row>
    <row r="8" spans="1:3">
      <c r="A8" s="3" t="s">
        <v>486</v>
      </c>
    </row>
    <row r="9" spans="1:3">
      <c r="A9" s="4" t="s">
        <v>587</v>
      </c>
      <c r="B9" s="5" t="n">
        <v>14660</v>
      </c>
      <c r="C9" s="5" t="n">
        <v>14660</v>
      </c>
    </row>
    <row r="10" spans="1:3">
      <c r="A10" s="4" t="s">
        <v>588</v>
      </c>
      <c r="B10" s="5" t="n">
        <v>-7716</v>
      </c>
      <c r="C10" s="5" t="n">
        <v>-6017</v>
      </c>
    </row>
    <row r="11" spans="1:3">
      <c r="A11" s="4" t="s">
        <v>589</v>
      </c>
      <c r="B11" s="6" t="n">
        <v>6944</v>
      </c>
      <c r="C11" s="6" t="n">
        <v>8643</v>
      </c>
    </row>
    <row r="12" spans="1:3">
      <c r="A12" s="4" t="s">
        <v>591</v>
      </c>
      <c r="B12" s="4" t="s">
        <v>592</v>
      </c>
      <c r="C12" s="4" t="s">
        <v>593</v>
      </c>
    </row>
    <row r="13" spans="1:3">
      <c r="A13" s="4" t="s">
        <v>489</v>
      </c>
    </row>
    <row r="14" spans="1:3">
      <c r="A14" s="3" t="s">
        <v>486</v>
      </c>
    </row>
    <row r="15" spans="1:3">
      <c r="A15" s="4" t="s">
        <v>587</v>
      </c>
      <c r="B15" s="6" t="n">
        <v>6820</v>
      </c>
      <c r="C15" s="6" t="n">
        <v>6820</v>
      </c>
    </row>
    <row r="16" spans="1:3">
      <c r="A16" s="4" t="s">
        <v>588</v>
      </c>
      <c r="B16" s="5" t="n">
        <v>-5328</v>
      </c>
      <c r="C16" s="5" t="n">
        <v>-3963</v>
      </c>
    </row>
    <row r="17" spans="1:3">
      <c r="A17" s="4" t="s">
        <v>589</v>
      </c>
      <c r="B17" s="6" t="n">
        <v>1492</v>
      </c>
      <c r="C17" s="6" t="n">
        <v>2857</v>
      </c>
    </row>
    <row r="18" spans="1:3">
      <c r="A18" s="4" t="s">
        <v>591</v>
      </c>
      <c r="B18" s="4" t="s">
        <v>594</v>
      </c>
      <c r="C18" s="4" t="s">
        <v>595</v>
      </c>
    </row>
    <row r="19" spans="1:3">
      <c r="A19" s="4" t="s">
        <v>596</v>
      </c>
    </row>
    <row r="20" spans="1:3">
      <c r="A20" s="3" t="s">
        <v>486</v>
      </c>
    </row>
    <row r="21" spans="1:3">
      <c r="A21" s="4" t="s">
        <v>587</v>
      </c>
      <c r="B21" s="6" t="n">
        <v>6990</v>
      </c>
      <c r="C21" s="6" t="n">
        <v>6990</v>
      </c>
    </row>
    <row r="22" spans="1:3">
      <c r="A22" s="4" t="s">
        <v>588</v>
      </c>
      <c r="B22" s="5" t="n">
        <v>-5338</v>
      </c>
      <c r="C22" s="5" t="n">
        <v>-4196</v>
      </c>
    </row>
    <row r="23" spans="1:3">
      <c r="A23" s="4" t="s">
        <v>589</v>
      </c>
      <c r="B23" s="6" t="n">
        <v>1652</v>
      </c>
      <c r="C23" s="6" t="n">
        <v>2794</v>
      </c>
    </row>
    <row r="24" spans="1:3">
      <c r="A24" s="4" t="s">
        <v>591</v>
      </c>
      <c r="B24" s="4" t="s">
        <v>597</v>
      </c>
      <c r="C24" s="4" t="s">
        <v>5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1</v>
      </c>
      <c r="D2" s="2" t="s">
        <v>98</v>
      </c>
    </row>
    <row r="3" spans="1:4">
      <c r="A3" s="3" t="s">
        <v>168</v>
      </c>
    </row>
    <row r="4" spans="1:4">
      <c r="A4" s="4" t="s">
        <v>112</v>
      </c>
      <c r="B4" s="6" t="n">
        <v>-260186</v>
      </c>
      <c r="C4" s="6" t="n">
        <v>-287615</v>
      </c>
      <c r="D4" s="6" t="n">
        <v>-320839</v>
      </c>
    </row>
    <row r="5" spans="1:4">
      <c r="A5" s="3" t="s">
        <v>169</v>
      </c>
    </row>
    <row r="6" spans="1:4">
      <c r="A6" s="4" t="s">
        <v>170</v>
      </c>
      <c r="B6" s="5" t="n">
        <v>156007</v>
      </c>
      <c r="C6" s="5" t="n">
        <v>128687</v>
      </c>
      <c r="D6" s="5" t="n">
        <v>98493</v>
      </c>
    </row>
    <row r="7" spans="1:4">
      <c r="A7" s="4" t="s">
        <v>171</v>
      </c>
      <c r="B7" s="5" t="n">
        <v>9322</v>
      </c>
      <c r="C7" s="5" t="n">
        <v>12353</v>
      </c>
      <c r="D7" s="5" t="n">
        <v>56263</v>
      </c>
    </row>
    <row r="8" spans="1:4">
      <c r="A8" s="4" t="s">
        <v>172</v>
      </c>
      <c r="B8" s="5" t="n">
        <v>27856</v>
      </c>
      <c r="C8" s="5" t="n">
        <v>22042</v>
      </c>
      <c r="D8" s="5" t="n">
        <v>18723</v>
      </c>
    </row>
    <row r="9" spans="1:4">
      <c r="A9" s="4" t="s">
        <v>173</v>
      </c>
      <c r="B9" s="5" t="n">
        <v>19205</v>
      </c>
      <c r="C9" s="5" t="n">
        <v>12629</v>
      </c>
      <c r="D9" s="5" t="n">
        <v>12757</v>
      </c>
    </row>
    <row r="10" spans="1:4">
      <c r="A10" s="4" t="s">
        <v>174</v>
      </c>
      <c r="B10" s="5" t="n">
        <v>-25005</v>
      </c>
      <c r="C10" s="5" t="n">
        <v>-18295</v>
      </c>
      <c r="D10" s="5" t="n">
        <v>-44913</v>
      </c>
    </row>
    <row r="11" spans="1:4">
      <c r="A11" s="4" t="s">
        <v>175</v>
      </c>
      <c r="B11" s="5" t="n">
        <v>25484</v>
      </c>
      <c r="C11" s="5" t="n">
        <v>24471</v>
      </c>
      <c r="D11" s="5" t="n">
        <v>15705</v>
      </c>
    </row>
    <row r="12" spans="1:4">
      <c r="A12" s="3" t="s">
        <v>176</v>
      </c>
    </row>
    <row r="13" spans="1:4">
      <c r="A13" s="4" t="s">
        <v>177</v>
      </c>
      <c r="B13" s="5" t="n">
        <v>-5707</v>
      </c>
      <c r="C13" s="5" t="n">
        <v>-9409</v>
      </c>
      <c r="D13" s="5" t="n">
        <v>-1973</v>
      </c>
    </row>
    <row r="14" spans="1:4">
      <c r="A14" s="4" t="s">
        <v>37</v>
      </c>
      <c r="B14" s="5" t="n">
        <v>14960</v>
      </c>
      <c r="C14" s="5" t="n">
        <v>-27101</v>
      </c>
      <c r="D14" s="5" t="n">
        <v>4042</v>
      </c>
    </row>
    <row r="15" spans="1:4">
      <c r="A15" s="4" t="s">
        <v>178</v>
      </c>
      <c r="B15" s="5" t="n">
        <v>-75924</v>
      </c>
      <c r="C15" s="5" t="n">
        <v>-51633</v>
      </c>
      <c r="D15" s="5" t="n">
        <v>-52226</v>
      </c>
    </row>
    <row r="16" spans="1:4">
      <c r="A16" s="4" t="s">
        <v>48</v>
      </c>
      <c r="B16" s="5" t="n">
        <v>8848</v>
      </c>
      <c r="C16" s="5" t="n">
        <v>47837</v>
      </c>
      <c r="D16" s="5" t="n">
        <v>-40336</v>
      </c>
    </row>
    <row r="17" spans="1:4">
      <c r="A17" s="4" t="s">
        <v>50</v>
      </c>
      <c r="B17" s="5" t="n">
        <v>15286</v>
      </c>
      <c r="C17" s="5" t="n">
        <v>9219</v>
      </c>
      <c r="D17" s="5" t="n">
        <v>24868</v>
      </c>
    </row>
    <row r="18" spans="1:4">
      <c r="A18" s="4" t="s">
        <v>93</v>
      </c>
      <c r="B18" s="5" t="n">
        <v>27393</v>
      </c>
      <c r="C18" s="5" t="n">
        <v>40712</v>
      </c>
      <c r="D18" s="5" t="n">
        <v>29295</v>
      </c>
    </row>
    <row r="19" spans="1:4">
      <c r="A19" s="4" t="s">
        <v>179</v>
      </c>
      <c r="B19" s="5" t="n">
        <v>-62461</v>
      </c>
      <c r="C19" s="5" t="n">
        <v>-96103</v>
      </c>
      <c r="D19" s="5" t="n">
        <v>-200141</v>
      </c>
    </row>
    <row r="20" spans="1:4">
      <c r="A20" s="3" t="s">
        <v>180</v>
      </c>
    </row>
    <row r="21" spans="1:4">
      <c r="A21" s="4" t="s">
        <v>181</v>
      </c>
      <c r="B21" s="5" t="n">
        <v>-806365</v>
      </c>
      <c r="C21" s="5" t="n">
        <v>-769363</v>
      </c>
      <c r="D21" s="5" t="n">
        <v>-678258</v>
      </c>
    </row>
    <row r="22" spans="1:4">
      <c r="A22" s="4" t="s">
        <v>182</v>
      </c>
      <c r="B22" s="5" t="n">
        <v>-4951</v>
      </c>
      <c r="C22" s="5" t="n">
        <v>-7956</v>
      </c>
      <c r="D22" s="5" t="n">
        <v>-12544</v>
      </c>
    </row>
    <row r="23" spans="1:4">
      <c r="A23" s="4" t="s">
        <v>183</v>
      </c>
      <c r="B23" s="5" t="n">
        <v>0</v>
      </c>
      <c r="C23" s="5" t="n">
        <v>0</v>
      </c>
      <c r="D23" s="5" t="n">
        <v>-5000</v>
      </c>
    </row>
    <row r="24" spans="1:4">
      <c r="A24" s="4" t="s">
        <v>184</v>
      </c>
      <c r="B24" s="5" t="n">
        <v>-811316</v>
      </c>
      <c r="C24" s="5" t="n">
        <v>-777319</v>
      </c>
      <c r="D24" s="5" t="n">
        <v>-695802</v>
      </c>
    </row>
    <row r="25" spans="1:4">
      <c r="A25" s="3" t="s">
        <v>185</v>
      </c>
    </row>
    <row r="26" spans="1:4">
      <c r="A26" s="4" t="s">
        <v>186</v>
      </c>
      <c r="B26" s="5" t="n">
        <v>10887</v>
      </c>
      <c r="C26" s="5" t="n">
        <v>13773</v>
      </c>
      <c r="D26" s="5" t="n">
        <v>9081</v>
      </c>
    </row>
    <row r="27" spans="1:4">
      <c r="A27" s="4" t="s">
        <v>187</v>
      </c>
      <c r="B27" s="5" t="n">
        <v>-24849</v>
      </c>
      <c r="C27" s="5" t="n">
        <v>-14392</v>
      </c>
      <c r="D27" s="5" t="n">
        <v>-13741</v>
      </c>
    </row>
    <row r="28" spans="1:4">
      <c r="A28" s="4" t="s">
        <v>188</v>
      </c>
      <c r="B28" s="5" t="n">
        <v>217082</v>
      </c>
      <c r="C28" s="5" t="n">
        <v>6221</v>
      </c>
      <c r="D28" s="5" t="n">
        <v>16047</v>
      </c>
    </row>
    <row r="29" spans="1:4">
      <c r="A29" s="4" t="s">
        <v>189</v>
      </c>
      <c r="B29" s="5" t="n">
        <v>-9025</v>
      </c>
      <c r="C29" s="5" t="n">
        <v>-9836</v>
      </c>
      <c r="D29" s="5" t="n">
        <v>-12759</v>
      </c>
    </row>
    <row r="30" spans="1:4">
      <c r="A30" s="4" t="s">
        <v>190</v>
      </c>
      <c r="B30" s="5" t="n">
        <v>345147</v>
      </c>
      <c r="C30" s="5" t="n">
        <v>594921</v>
      </c>
      <c r="D30" s="5" t="n">
        <v>573542</v>
      </c>
    </row>
    <row r="31" spans="1:4">
      <c r="A31" s="4" t="s">
        <v>191</v>
      </c>
      <c r="B31" s="5" t="n">
        <v>-78398</v>
      </c>
      <c r="C31" s="5" t="n">
        <v>-54530</v>
      </c>
      <c r="D31" s="5" t="n">
        <v>-39542</v>
      </c>
    </row>
    <row r="32" spans="1:4">
      <c r="A32" s="4" t="s">
        <v>163</v>
      </c>
      <c r="B32" s="5" t="n">
        <v>0</v>
      </c>
      <c r="C32" s="5" t="n">
        <v>-35386</v>
      </c>
      <c r="D32" s="5" t="n">
        <v>0</v>
      </c>
    </row>
    <row r="33" spans="1:4">
      <c r="A33" s="4" t="s">
        <v>192</v>
      </c>
      <c r="B33" s="5" t="n">
        <v>12592</v>
      </c>
      <c r="C33" s="5" t="n">
        <v>1035</v>
      </c>
      <c r="D33" s="5" t="n">
        <v>7364</v>
      </c>
    </row>
    <row r="34" spans="1:4">
      <c r="A34" s="4" t="s">
        <v>193</v>
      </c>
      <c r="B34" s="5" t="n">
        <v>0</v>
      </c>
      <c r="C34" s="5" t="n">
        <v>0</v>
      </c>
      <c r="D34" s="5" t="n">
        <v>-437</v>
      </c>
    </row>
    <row r="35" spans="1:4">
      <c r="A35" s="4" t="s">
        <v>194</v>
      </c>
      <c r="B35" s="5" t="n">
        <v>936386</v>
      </c>
      <c r="C35" s="5" t="n">
        <v>890849</v>
      </c>
      <c r="D35" s="5" t="n">
        <v>899145</v>
      </c>
    </row>
    <row r="36" spans="1:4">
      <c r="A36" s="4" t="s">
        <v>195</v>
      </c>
      <c r="B36" s="5" t="n">
        <v>62609</v>
      </c>
      <c r="C36" s="5" t="n">
        <v>17427</v>
      </c>
      <c r="D36" s="5" t="n">
        <v>3202</v>
      </c>
    </row>
    <row r="37" spans="1:4">
      <c r="A37" s="4" t="s">
        <v>196</v>
      </c>
      <c r="B37" s="5" t="n">
        <v>241790</v>
      </c>
      <c r="C37" s="5" t="n">
        <v>224363</v>
      </c>
      <c r="D37" s="5" t="n">
        <v>221161</v>
      </c>
    </row>
    <row r="38" spans="1:4">
      <c r="A38" s="4" t="s">
        <v>197</v>
      </c>
      <c r="B38" s="5" t="n">
        <v>304399</v>
      </c>
      <c r="C38" s="5" t="n">
        <v>241790</v>
      </c>
      <c r="D38" s="5" t="n">
        <v>224363</v>
      </c>
    </row>
    <row r="39" spans="1:4">
      <c r="A39" s="3" t="s">
        <v>198</v>
      </c>
    </row>
    <row r="40" spans="1:4">
      <c r="A40" s="4" t="s">
        <v>199</v>
      </c>
      <c r="B40" s="5" t="n">
        <v>76313</v>
      </c>
      <c r="C40" s="5" t="n">
        <v>42194</v>
      </c>
      <c r="D40" s="5" t="n">
        <v>26191</v>
      </c>
    </row>
    <row r="41" spans="1:4">
      <c r="A41" s="4" t="s">
        <v>200</v>
      </c>
      <c r="B41" s="5" t="n">
        <v>0</v>
      </c>
      <c r="C41" s="5" t="n">
        <v>0</v>
      </c>
      <c r="D41" s="5" t="n">
        <v>0</v>
      </c>
    </row>
    <row r="42" spans="1:4">
      <c r="A42" s="3" t="s">
        <v>201</v>
      </c>
    </row>
    <row r="43" spans="1:4">
      <c r="A43" s="4" t="s">
        <v>202</v>
      </c>
      <c r="B43" s="5" t="n">
        <v>27169</v>
      </c>
      <c r="C43" s="5" t="n">
        <v>19625</v>
      </c>
      <c r="D43" s="5" t="n">
        <v>18547</v>
      </c>
    </row>
    <row r="44" spans="1:4">
      <c r="A44" s="4" t="s">
        <v>203</v>
      </c>
      <c r="B44" s="5" t="n">
        <v>0</v>
      </c>
      <c r="C44" s="5" t="n">
        <v>12873</v>
      </c>
      <c r="D44" s="5" t="n">
        <v>0</v>
      </c>
    </row>
    <row r="45" spans="1:4">
      <c r="A45" s="4" t="s">
        <v>204</v>
      </c>
      <c r="B45" s="5" t="n">
        <v>14302</v>
      </c>
      <c r="C45" s="5" t="n">
        <v>650</v>
      </c>
      <c r="D45" s="5" t="n">
        <v>12961</v>
      </c>
    </row>
    <row r="46" spans="1:4">
      <c r="A46" s="4" t="s">
        <v>205</v>
      </c>
    </row>
    <row r="47" spans="1:4">
      <c r="A47" s="3" t="s">
        <v>185</v>
      </c>
    </row>
    <row r="48" spans="1:4">
      <c r="A48" s="4" t="s">
        <v>206</v>
      </c>
      <c r="B48" s="5" t="n">
        <v>17000</v>
      </c>
      <c r="C48" s="5" t="n">
        <v>170400</v>
      </c>
      <c r="D48" s="5" t="n">
        <v>458400</v>
      </c>
    </row>
    <row r="49" spans="1:4">
      <c r="A49" s="4" t="s">
        <v>207</v>
      </c>
      <c r="B49" s="5" t="n">
        <v>-17000</v>
      </c>
      <c r="C49" s="5" t="n">
        <v>-167400</v>
      </c>
      <c r="D49" s="5" t="n">
        <v>-411400</v>
      </c>
    </row>
    <row r="50" spans="1:4">
      <c r="A50" s="4" t="s">
        <v>208</v>
      </c>
    </row>
    <row r="51" spans="1:4">
      <c r="A51" s="3" t="s">
        <v>185</v>
      </c>
    </row>
    <row r="52" spans="1:4">
      <c r="A52" s="4" t="s">
        <v>206</v>
      </c>
      <c r="B52" s="5" t="n">
        <v>980544</v>
      </c>
      <c r="C52" s="5" t="n">
        <v>748806</v>
      </c>
      <c r="D52" s="5" t="n">
        <v>335666</v>
      </c>
    </row>
    <row r="53" spans="1:4">
      <c r="A53" s="4" t="s">
        <v>207</v>
      </c>
      <c r="B53" s="6" t="n">
        <v>-517594</v>
      </c>
      <c r="C53" s="6" t="n">
        <v>-362763</v>
      </c>
      <c r="D53" s="6" t="n">
        <v>-230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1</v>
      </c>
    </row>
    <row r="2" spans="1:3">
      <c r="A2" s="3" t="s">
        <v>231</v>
      </c>
    </row>
    <row r="3" spans="1:3">
      <c r="A3" s="5" t="n">
        <v>2019</v>
      </c>
      <c r="B3" s="6" t="n">
        <v>3335</v>
      </c>
    </row>
    <row r="4" spans="1:3">
      <c r="A4" s="5" t="n">
        <v>2020</v>
      </c>
      <c r="B4" s="5" t="n">
        <v>2143</v>
      </c>
    </row>
    <row r="5" spans="1:3">
      <c r="A5" s="5" t="n">
        <v>2021</v>
      </c>
      <c r="B5" s="5" t="n">
        <v>1750</v>
      </c>
    </row>
    <row r="6" spans="1:3">
      <c r="A6" s="5" t="n">
        <v>2022</v>
      </c>
      <c r="B6" s="5" t="n">
        <v>1743</v>
      </c>
    </row>
    <row r="7" spans="1:3">
      <c r="A7" s="5" t="n">
        <v>2023</v>
      </c>
      <c r="B7" s="5" t="n">
        <v>1049</v>
      </c>
    </row>
    <row r="8" spans="1:3">
      <c r="A8" s="4" t="s">
        <v>600</v>
      </c>
      <c r="B8" s="5" t="n">
        <v>68</v>
      </c>
    </row>
    <row r="9" spans="1:3">
      <c r="A9" s="4" t="s">
        <v>589</v>
      </c>
      <c r="B9" s="6" t="n">
        <v>10088</v>
      </c>
      <c r="C9" s="6" t="n">
        <v>142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1</v>
      </c>
    </row>
    <row r="3" spans="1:3">
      <c r="A3" s="3" t="s">
        <v>233</v>
      </c>
    </row>
    <row r="4" spans="1:3">
      <c r="A4" s="4" t="s">
        <v>602</v>
      </c>
      <c r="B4" s="6" t="n">
        <v>219307</v>
      </c>
      <c r="C4" s="6" t="n">
        <v>157970</v>
      </c>
    </row>
    <row r="5" spans="1:3">
      <c r="A5" s="4" t="s">
        <v>603</v>
      </c>
      <c r="B5" s="5" t="n">
        <v>-24992</v>
      </c>
      <c r="C5" s="5" t="n">
        <v>-16485</v>
      </c>
    </row>
    <row r="6" spans="1:3">
      <c r="A6" s="4" t="s">
        <v>604</v>
      </c>
      <c r="B6" s="5" t="n">
        <v>81703</v>
      </c>
      <c r="C6" s="5" t="n">
        <v>51710</v>
      </c>
    </row>
    <row r="7" spans="1:3">
      <c r="A7" s="4" t="s">
        <v>605</v>
      </c>
      <c r="B7" s="5" t="n">
        <v>20257</v>
      </c>
      <c r="C7" s="5" t="n">
        <v>25465</v>
      </c>
    </row>
    <row r="8" spans="1:3">
      <c r="A8" s="4" t="s">
        <v>44</v>
      </c>
      <c r="B8" s="5" t="n">
        <v>39410</v>
      </c>
      <c r="C8" s="5" t="n">
        <v>27804</v>
      </c>
    </row>
    <row r="9" spans="1:3">
      <c r="A9" s="4" t="s">
        <v>132</v>
      </c>
      <c r="B9" s="5" t="n">
        <v>335685</v>
      </c>
      <c r="C9" s="5" t="n">
        <v>246464</v>
      </c>
    </row>
    <row r="10" spans="1:3">
      <c r="A10" s="4" t="s">
        <v>606</v>
      </c>
      <c r="B10" s="6" t="n">
        <v>8600</v>
      </c>
      <c r="C10" s="6" t="n">
        <v>6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1</v>
      </c>
    </row>
    <row r="2" spans="1:3">
      <c r="A2" s="3" t="s">
        <v>237</v>
      </c>
    </row>
    <row r="3" spans="1:3">
      <c r="A3" s="4" t="s">
        <v>608</v>
      </c>
      <c r="B3" s="6" t="n">
        <v>39738</v>
      </c>
      <c r="C3" s="6" t="n">
        <v>30298</v>
      </c>
    </row>
    <row r="4" spans="1:3">
      <c r="A4" s="4" t="s">
        <v>609</v>
      </c>
      <c r="B4" s="5" t="n">
        <v>7857</v>
      </c>
      <c r="C4" s="5" t="n">
        <v>9202</v>
      </c>
    </row>
    <row r="5" spans="1:3">
      <c r="A5" s="4" t="s">
        <v>610</v>
      </c>
      <c r="B5" s="5" t="n">
        <v>8436</v>
      </c>
      <c r="C5" s="5" t="n">
        <v>6054</v>
      </c>
    </row>
    <row r="6" spans="1:3">
      <c r="A6" s="4" t="s">
        <v>611</v>
      </c>
      <c r="B6" s="5" t="n">
        <v>9199</v>
      </c>
      <c r="C6" s="5" t="n">
        <v>5837</v>
      </c>
    </row>
    <row r="7" spans="1:3">
      <c r="A7" s="4" t="s">
        <v>612</v>
      </c>
      <c r="B7" s="5" t="n">
        <v>33406</v>
      </c>
      <c r="C7" s="5" t="n">
        <v>45839</v>
      </c>
    </row>
    <row r="8" spans="1:3">
      <c r="A8" s="4" t="s">
        <v>132</v>
      </c>
      <c r="B8" s="6" t="n">
        <v>98636</v>
      </c>
      <c r="C8" s="6" t="n">
        <v>972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3</v>
      </c>
      <c r="B1" s="2" t="s">
        <v>2</v>
      </c>
      <c r="C1" s="2" t="s">
        <v>31</v>
      </c>
    </row>
    <row r="2" spans="1:3">
      <c r="A2" s="3" t="s">
        <v>614</v>
      </c>
    </row>
    <row r="3" spans="1:3">
      <c r="A3" s="4" t="s">
        <v>615</v>
      </c>
      <c r="B3" s="6" t="n">
        <v>35484</v>
      </c>
      <c r="C3" s="6" t="n">
        <v>21529</v>
      </c>
    </row>
    <row r="4" spans="1:3">
      <c r="A4" s="4" t="s">
        <v>616</v>
      </c>
      <c r="B4" s="5" t="n">
        <v>1713438</v>
      </c>
      <c r="C4" s="5" t="n">
        <v>1273416</v>
      </c>
    </row>
    <row r="5" spans="1:3">
      <c r="A5" s="4" t="s">
        <v>132</v>
      </c>
      <c r="B5" s="5" t="n">
        <v>1748922</v>
      </c>
      <c r="C5" s="5" t="n">
        <v>1294945</v>
      </c>
    </row>
    <row r="6" spans="1:3">
      <c r="A6" s="4" t="s">
        <v>617</v>
      </c>
      <c r="B6" s="5" t="n">
        <v>406</v>
      </c>
      <c r="C6" s="5" t="n">
        <v>13191</v>
      </c>
    </row>
    <row r="7" spans="1:3">
      <c r="A7" s="4" t="s">
        <v>205</v>
      </c>
    </row>
    <row r="8" spans="1:3">
      <c r="A8" s="3" t="s">
        <v>614</v>
      </c>
    </row>
    <row r="9" spans="1:3">
      <c r="A9" s="4" t="s">
        <v>615</v>
      </c>
      <c r="B9" s="5" t="n">
        <v>0</v>
      </c>
      <c r="C9" s="5" t="n">
        <v>0</v>
      </c>
    </row>
    <row r="10" spans="1:3">
      <c r="A10" s="4" t="s">
        <v>616</v>
      </c>
      <c r="B10" s="5" t="n">
        <v>247000</v>
      </c>
      <c r="C10" s="5" t="n">
        <v>247000</v>
      </c>
    </row>
    <row r="11" spans="1:3">
      <c r="A11" s="4" t="s">
        <v>132</v>
      </c>
      <c r="B11" s="5" t="n">
        <v>247000</v>
      </c>
      <c r="C11" s="5" t="n">
        <v>247000</v>
      </c>
    </row>
    <row r="12" spans="1:3">
      <c r="A12" s="4" t="s">
        <v>617</v>
      </c>
      <c r="B12" s="5" t="n">
        <v>406</v>
      </c>
      <c r="C12" s="5" t="n">
        <v>406</v>
      </c>
    </row>
    <row r="13" spans="1:3">
      <c r="A13" s="4" t="s">
        <v>618</v>
      </c>
    </row>
    <row r="14" spans="1:3">
      <c r="A14" s="3" t="s">
        <v>614</v>
      </c>
    </row>
    <row r="15" spans="1:3">
      <c r="A15" s="4" t="s">
        <v>615</v>
      </c>
      <c r="B15" s="5" t="n">
        <v>0</v>
      </c>
      <c r="C15" s="5" t="n">
        <v>0</v>
      </c>
    </row>
    <row r="16" spans="1:3">
      <c r="A16" s="4" t="s">
        <v>616</v>
      </c>
      <c r="B16" s="5" t="n">
        <v>247000</v>
      </c>
      <c r="C16" s="5" t="n">
        <v>247000</v>
      </c>
    </row>
    <row r="17" spans="1:3">
      <c r="A17" s="4" t="s">
        <v>132</v>
      </c>
      <c r="B17" s="5" t="n">
        <v>247000</v>
      </c>
      <c r="C17" s="5" t="n">
        <v>247000</v>
      </c>
    </row>
    <row r="18" spans="1:3">
      <c r="A18" s="4" t="s">
        <v>617</v>
      </c>
      <c r="B18" s="6" t="n">
        <v>406</v>
      </c>
      <c r="C18" s="6" t="n">
        <v>406</v>
      </c>
    </row>
    <row r="19" spans="1:3">
      <c r="A19" s="4" t="s">
        <v>619</v>
      </c>
    </row>
    <row r="20" spans="1:3">
      <c r="A20" s="3" t="s">
        <v>614</v>
      </c>
    </row>
    <row r="21" spans="1:3">
      <c r="A21" s="4" t="s">
        <v>620</v>
      </c>
      <c r="B21" s="4" t="s">
        <v>621</v>
      </c>
      <c r="C21" s="4" t="s">
        <v>622</v>
      </c>
    </row>
    <row r="22" spans="1:3">
      <c r="A22" s="4" t="s">
        <v>623</v>
      </c>
    </row>
    <row r="23" spans="1:3">
      <c r="A23" s="3" t="s">
        <v>614</v>
      </c>
    </row>
    <row r="24" spans="1:3">
      <c r="A24" s="4" t="s">
        <v>620</v>
      </c>
      <c r="B24" s="4" t="s">
        <v>624</v>
      </c>
      <c r="C24" s="4" t="s">
        <v>625</v>
      </c>
    </row>
    <row r="25" spans="1:3">
      <c r="A25" s="4" t="s">
        <v>208</v>
      </c>
    </row>
    <row r="26" spans="1:3">
      <c r="A26" s="3" t="s">
        <v>614</v>
      </c>
    </row>
    <row r="27" spans="1:3">
      <c r="A27" s="4" t="s">
        <v>615</v>
      </c>
      <c r="B27" s="6" t="n">
        <v>35484</v>
      </c>
      <c r="C27" s="6" t="n">
        <v>21529</v>
      </c>
    </row>
    <row r="28" spans="1:3">
      <c r="A28" s="4" t="s">
        <v>616</v>
      </c>
      <c r="B28" s="5" t="n">
        <v>1466438</v>
      </c>
      <c r="C28" s="5" t="n">
        <v>1026416</v>
      </c>
    </row>
    <row r="29" spans="1:3">
      <c r="A29" s="4" t="s">
        <v>132</v>
      </c>
      <c r="B29" s="5" t="n">
        <v>1501922</v>
      </c>
      <c r="C29" s="5" t="n">
        <v>1047945</v>
      </c>
    </row>
    <row r="30" spans="1:3">
      <c r="A30" s="4" t="s">
        <v>617</v>
      </c>
      <c r="B30" s="5" t="n">
        <v>0</v>
      </c>
      <c r="C30" s="5" t="n">
        <v>12785</v>
      </c>
    </row>
    <row r="31" spans="1:3">
      <c r="A31" s="4" t="s">
        <v>626</v>
      </c>
    </row>
    <row r="32" spans="1:3">
      <c r="A32" s="3" t="s">
        <v>614</v>
      </c>
    </row>
    <row r="33" spans="1:3">
      <c r="A33" s="4" t="s">
        <v>615</v>
      </c>
      <c r="B33" s="5" t="n">
        <v>19070</v>
      </c>
      <c r="C33" s="5" t="n">
        <v>3561</v>
      </c>
    </row>
    <row r="34" spans="1:3">
      <c r="A34" s="4" t="s">
        <v>616</v>
      </c>
      <c r="B34" s="5" t="n">
        <v>809447</v>
      </c>
      <c r="C34" s="5" t="n">
        <v>804894</v>
      </c>
    </row>
    <row r="35" spans="1:3">
      <c r="A35" s="4" t="s">
        <v>132</v>
      </c>
      <c r="B35" s="5" t="n">
        <v>828517</v>
      </c>
      <c r="C35" s="5" t="n">
        <v>808455</v>
      </c>
    </row>
    <row r="36" spans="1:3">
      <c r="A36" s="4" t="s">
        <v>617</v>
      </c>
      <c r="B36" s="6" t="n">
        <v>0</v>
      </c>
      <c r="C36" s="6" t="n">
        <v>12758</v>
      </c>
    </row>
    <row r="37" spans="1:3">
      <c r="A37" s="4" t="s">
        <v>627</v>
      </c>
    </row>
    <row r="38" spans="1:3">
      <c r="A38" s="3" t="s">
        <v>614</v>
      </c>
    </row>
    <row r="39" spans="1:3">
      <c r="A39" s="4" t="s">
        <v>620</v>
      </c>
      <c r="B39" s="4" t="s">
        <v>628</v>
      </c>
      <c r="C39" s="4" t="s">
        <v>629</v>
      </c>
    </row>
    <row r="40" spans="1:3">
      <c r="A40" s="4" t="s">
        <v>630</v>
      </c>
    </row>
    <row r="41" spans="1:3">
      <c r="A41" s="3" t="s">
        <v>614</v>
      </c>
    </row>
    <row r="42" spans="1:3">
      <c r="A42" s="4" t="s">
        <v>620</v>
      </c>
      <c r="B42" s="4" t="s">
        <v>631</v>
      </c>
      <c r="C42" s="4" t="s">
        <v>632</v>
      </c>
    </row>
    <row r="43" spans="1:3">
      <c r="A43" s="4" t="s">
        <v>633</v>
      </c>
    </row>
    <row r="44" spans="1:3">
      <c r="A44" s="3" t="s">
        <v>614</v>
      </c>
    </row>
    <row r="45" spans="1:3">
      <c r="A45" s="4" t="s">
        <v>615</v>
      </c>
      <c r="B45" s="6" t="n">
        <v>5824</v>
      </c>
      <c r="C45" s="6" t="n">
        <v>4301</v>
      </c>
    </row>
    <row r="46" spans="1:3">
      <c r="A46" s="4" t="s">
        <v>616</v>
      </c>
      <c r="B46" s="5" t="n">
        <v>267513</v>
      </c>
      <c r="C46" s="5" t="n">
        <v>107187</v>
      </c>
    </row>
    <row r="47" spans="1:3">
      <c r="A47" s="4" t="s">
        <v>132</v>
      </c>
      <c r="B47" s="5" t="n">
        <v>273337</v>
      </c>
      <c r="C47" s="5" t="n">
        <v>111488</v>
      </c>
    </row>
    <row r="48" spans="1:3">
      <c r="A48" s="4" t="s">
        <v>617</v>
      </c>
      <c r="B48" s="6" t="n">
        <v>0</v>
      </c>
      <c r="C48" s="6" t="n">
        <v>27</v>
      </c>
    </row>
    <row r="49" spans="1:3">
      <c r="A49" s="4" t="s">
        <v>634</v>
      </c>
    </row>
    <row r="50" spans="1:3">
      <c r="A50" s="3" t="s">
        <v>614</v>
      </c>
    </row>
    <row r="51" spans="1:3">
      <c r="A51" s="4" t="s">
        <v>620</v>
      </c>
      <c r="B51" s="4" t="s">
        <v>635</v>
      </c>
      <c r="C51" s="4" t="s">
        <v>636</v>
      </c>
    </row>
    <row r="52" spans="1:3">
      <c r="A52" s="4" t="s">
        <v>637</v>
      </c>
    </row>
    <row r="53" spans="1:3">
      <c r="A53" s="3" t="s">
        <v>614</v>
      </c>
    </row>
    <row r="54" spans="1:3">
      <c r="A54" s="4" t="s">
        <v>620</v>
      </c>
      <c r="B54" s="4" t="s">
        <v>440</v>
      </c>
      <c r="C54" s="4" t="s">
        <v>638</v>
      </c>
    </row>
    <row r="55" spans="1:3">
      <c r="A55" s="4" t="s">
        <v>639</v>
      </c>
    </row>
    <row r="56" spans="1:3">
      <c r="A56" s="3" t="s">
        <v>614</v>
      </c>
    </row>
    <row r="57" spans="1:3">
      <c r="A57" s="4" t="s">
        <v>615</v>
      </c>
      <c r="B57" s="6" t="n">
        <v>10125</v>
      </c>
      <c r="C57" s="6" t="n">
        <v>3534</v>
      </c>
    </row>
    <row r="58" spans="1:3">
      <c r="A58" s="4" t="s">
        <v>616</v>
      </c>
      <c r="B58" s="5" t="n">
        <v>380299</v>
      </c>
      <c r="C58" s="5" t="n">
        <v>82203</v>
      </c>
    </row>
    <row r="59" spans="1:3">
      <c r="A59" s="4" t="s">
        <v>132</v>
      </c>
      <c r="B59" s="5" t="n">
        <v>390424</v>
      </c>
      <c r="C59" s="5" t="n">
        <v>85737</v>
      </c>
    </row>
    <row r="60" spans="1:3">
      <c r="A60" s="4" t="s">
        <v>617</v>
      </c>
      <c r="B60" s="6" t="n">
        <v>0</v>
      </c>
      <c r="C60" s="6" t="n">
        <v>0</v>
      </c>
    </row>
    <row r="61" spans="1:3">
      <c r="A61" s="4" t="s">
        <v>620</v>
      </c>
      <c r="C61" s="4" t="s">
        <v>640</v>
      </c>
    </row>
    <row r="62" spans="1:3">
      <c r="A62" s="4" t="s">
        <v>641</v>
      </c>
    </row>
    <row r="63" spans="1:3">
      <c r="A63" s="3" t="s">
        <v>614</v>
      </c>
    </row>
    <row r="64" spans="1:3">
      <c r="A64" s="4" t="s">
        <v>620</v>
      </c>
      <c r="B64" s="4" t="s">
        <v>640</v>
      </c>
    </row>
    <row r="65" spans="1:3">
      <c r="A65" s="4" t="s">
        <v>642</v>
      </c>
    </row>
    <row r="66" spans="1:3">
      <c r="A66" s="3" t="s">
        <v>614</v>
      </c>
    </row>
    <row r="67" spans="1:3">
      <c r="A67" s="4" t="s">
        <v>620</v>
      </c>
      <c r="B67" s="4" t="s">
        <v>643</v>
      </c>
    </row>
    <row r="68" spans="1:3">
      <c r="A68" s="4" t="s">
        <v>644</v>
      </c>
    </row>
    <row r="69" spans="1:3">
      <c r="A69" s="3" t="s">
        <v>614</v>
      </c>
    </row>
    <row r="70" spans="1:3">
      <c r="A70" s="4" t="s">
        <v>615</v>
      </c>
      <c r="B70" s="6" t="n">
        <v>465</v>
      </c>
      <c r="C70" s="6" t="n">
        <v>440</v>
      </c>
    </row>
    <row r="71" spans="1:3">
      <c r="A71" s="4" t="s">
        <v>616</v>
      </c>
      <c r="B71" s="5" t="n">
        <v>9179</v>
      </c>
      <c r="C71" s="5" t="n">
        <v>9644</v>
      </c>
    </row>
    <row r="72" spans="1:3">
      <c r="A72" s="4" t="s">
        <v>132</v>
      </c>
      <c r="B72" s="5" t="n">
        <v>9644</v>
      </c>
      <c r="C72" s="5" t="n">
        <v>10084</v>
      </c>
    </row>
    <row r="73" spans="1:3">
      <c r="A73" s="4" t="s">
        <v>617</v>
      </c>
      <c r="B73" s="6" t="n">
        <v>0</v>
      </c>
      <c r="C73" s="6" t="n">
        <v>0</v>
      </c>
    </row>
    <row r="74" spans="1:3">
      <c r="A74" s="4" t="s">
        <v>620</v>
      </c>
      <c r="B74" s="4" t="s">
        <v>645</v>
      </c>
      <c r="C74" s="4" t="s">
        <v>645</v>
      </c>
    </row>
    <row r="75" spans="1:3">
      <c r="A75" s="4" t="s">
        <v>646</v>
      </c>
    </row>
    <row r="76" spans="1:3">
      <c r="A76" s="3" t="s">
        <v>614</v>
      </c>
    </row>
    <row r="77" spans="1:3">
      <c r="A77" s="4" t="s">
        <v>615</v>
      </c>
      <c r="C77" s="6" t="n">
        <v>9693</v>
      </c>
    </row>
    <row r="78" spans="1:3">
      <c r="A78" s="4" t="s">
        <v>616</v>
      </c>
      <c r="C78" s="5" t="n">
        <v>22488</v>
      </c>
    </row>
    <row r="79" spans="1:3">
      <c r="A79" s="4" t="s">
        <v>132</v>
      </c>
      <c r="C79" s="5" t="n">
        <v>32181</v>
      </c>
    </row>
    <row r="80" spans="1:3">
      <c r="A80" s="4" t="s">
        <v>617</v>
      </c>
      <c r="C80" s="6" t="n">
        <v>0</v>
      </c>
    </row>
    <row r="81" spans="1:3">
      <c r="A81" s="4" t="s">
        <v>620</v>
      </c>
      <c r="C81" s="4" t="s">
        <v>6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648</v>
      </c>
      <c r="B1" s="2" t="s">
        <v>456</v>
      </c>
      <c r="C1" s="2" t="s">
        <v>1</v>
      </c>
    </row>
    <row r="2" spans="1:4">
      <c r="B2" s="2" t="s">
        <v>459</v>
      </c>
      <c r="C2" s="2" t="s">
        <v>2</v>
      </c>
      <c r="D2" s="2" t="s">
        <v>31</v>
      </c>
    </row>
    <row r="3" spans="1:4">
      <c r="A3" s="3" t="s">
        <v>614</v>
      </c>
    </row>
    <row r="4" spans="1:4">
      <c r="A4" s="4" t="s">
        <v>649</v>
      </c>
      <c r="C4" s="6" t="n">
        <v>1748922000</v>
      </c>
      <c r="D4" s="6" t="n">
        <v>1294945000</v>
      </c>
    </row>
    <row r="5" spans="1:4">
      <c r="A5" s="4" t="s">
        <v>205</v>
      </c>
    </row>
    <row r="6" spans="1:4">
      <c r="A6" s="3" t="s">
        <v>614</v>
      </c>
    </row>
    <row r="7" spans="1:4">
      <c r="A7" s="4" t="s">
        <v>649</v>
      </c>
      <c r="C7" s="5" t="n">
        <v>247000000</v>
      </c>
      <c r="D7" s="5" t="n">
        <v>247000000</v>
      </c>
    </row>
    <row r="8" spans="1:4">
      <c r="A8" s="4" t="s">
        <v>208</v>
      </c>
    </row>
    <row r="9" spans="1:4">
      <c r="A9" s="3" t="s">
        <v>614</v>
      </c>
    </row>
    <row r="10" spans="1:4">
      <c r="A10" s="4" t="s">
        <v>649</v>
      </c>
      <c r="C10" s="5" t="n">
        <v>1501922000</v>
      </c>
      <c r="D10" s="5" t="n">
        <v>1047945000</v>
      </c>
    </row>
    <row r="11" spans="1:4">
      <c r="A11" s="4" t="s">
        <v>650</v>
      </c>
    </row>
    <row r="12" spans="1:4">
      <c r="A12" s="3" t="s">
        <v>614</v>
      </c>
    </row>
    <row r="13" spans="1:4">
      <c r="A13" s="4" t="s">
        <v>649</v>
      </c>
      <c r="C13" s="6" t="n">
        <v>282700000</v>
      </c>
    </row>
    <row r="14" spans="1:4">
      <c r="A14" s="4" t="s">
        <v>651</v>
      </c>
    </row>
    <row r="15" spans="1:4">
      <c r="A15" s="3" t="s">
        <v>614</v>
      </c>
    </row>
    <row r="16" spans="1:4">
      <c r="A16" s="4" t="s">
        <v>652</v>
      </c>
      <c r="C16" s="4" t="s">
        <v>653</v>
      </c>
    </row>
    <row r="17" spans="1:4">
      <c r="A17" s="4" t="s">
        <v>654</v>
      </c>
      <c r="B17" s="4" t="s">
        <v>482</v>
      </c>
    </row>
    <row r="18" spans="1:4">
      <c r="A18" s="4" t="s">
        <v>655</v>
      </c>
      <c r="C18" s="4" t="s">
        <v>656</v>
      </c>
    </row>
    <row r="19" spans="1:4">
      <c r="A19" s="4" t="s">
        <v>657</v>
      </c>
      <c r="B19" s="4" t="s">
        <v>658</v>
      </c>
    </row>
    <row r="20" spans="1:4">
      <c r="A20" s="4" t="s">
        <v>659</v>
      </c>
    </row>
    <row r="21" spans="1:4">
      <c r="A21" s="3" t="s">
        <v>614</v>
      </c>
    </row>
    <row r="22" spans="1:4">
      <c r="A22" s="4" t="s">
        <v>649</v>
      </c>
      <c r="C22" s="6" t="n">
        <v>316200000</v>
      </c>
    </row>
    <row r="23" spans="1:4">
      <c r="A23" s="4" t="s">
        <v>660</v>
      </c>
    </row>
    <row r="24" spans="1:4">
      <c r="A24" s="3" t="s">
        <v>614</v>
      </c>
    </row>
    <row r="25" spans="1:4">
      <c r="A25" s="4" t="s">
        <v>661</v>
      </c>
      <c r="C25" s="5" t="n">
        <v>25000000</v>
      </c>
    </row>
    <row r="26" spans="1:4">
      <c r="A26" s="4" t="s">
        <v>662</v>
      </c>
      <c r="C26" s="5" t="n">
        <v>30000000</v>
      </c>
    </row>
    <row r="27" spans="1:4">
      <c r="A27" s="4" t="s">
        <v>663</v>
      </c>
    </row>
    <row r="28" spans="1:4">
      <c r="A28" s="3" t="s">
        <v>614</v>
      </c>
    </row>
    <row r="29" spans="1:4">
      <c r="A29" s="4" t="s">
        <v>664</v>
      </c>
      <c r="C29" s="6" t="n">
        <v>250000000</v>
      </c>
    </row>
    <row r="30" spans="1:4">
      <c r="A30" s="4" t="s">
        <v>665</v>
      </c>
      <c r="C30" s="4" t="s">
        <v>666</v>
      </c>
    </row>
    <row r="31" spans="1:4">
      <c r="A31" s="4" t="s">
        <v>649</v>
      </c>
      <c r="C31" s="6" t="n">
        <v>247000000</v>
      </c>
      <c r="D31" s="5" t="n">
        <v>247000000</v>
      </c>
    </row>
    <row r="32" spans="1:4">
      <c r="A32" s="4" t="s">
        <v>667</v>
      </c>
    </row>
    <row r="33" spans="1:4">
      <c r="A33" s="3" t="s">
        <v>614</v>
      </c>
    </row>
    <row r="34" spans="1:4">
      <c r="A34" s="4" t="s">
        <v>652</v>
      </c>
      <c r="C34" s="4" t="s">
        <v>668</v>
      </c>
    </row>
    <row r="35" spans="1:4">
      <c r="A35" s="4" t="s">
        <v>669</v>
      </c>
    </row>
    <row r="36" spans="1:4">
      <c r="A36" s="3" t="s">
        <v>614</v>
      </c>
    </row>
    <row r="37" spans="1:4">
      <c r="A37" s="4" t="s">
        <v>652</v>
      </c>
      <c r="C37" s="4" t="s">
        <v>670</v>
      </c>
    </row>
    <row r="38" spans="1:4">
      <c r="A38" s="4" t="s">
        <v>671</v>
      </c>
    </row>
    <row r="39" spans="1:4">
      <c r="A39" s="3" t="s">
        <v>614</v>
      </c>
    </row>
    <row r="40" spans="1:4">
      <c r="A40" s="4" t="s">
        <v>652</v>
      </c>
      <c r="C40" s="4" t="s">
        <v>672</v>
      </c>
    </row>
    <row r="41" spans="1:4">
      <c r="A41" s="4" t="s">
        <v>673</v>
      </c>
    </row>
    <row r="42" spans="1:4">
      <c r="A42" s="3" t="s">
        <v>614</v>
      </c>
    </row>
    <row r="43" spans="1:4">
      <c r="A43" s="4" t="s">
        <v>652</v>
      </c>
      <c r="C43" s="4" t="s">
        <v>674</v>
      </c>
    </row>
    <row r="44" spans="1:4">
      <c r="A44" s="4" t="s">
        <v>675</v>
      </c>
    </row>
    <row r="45" spans="1:4">
      <c r="A45" s="3" t="s">
        <v>614</v>
      </c>
    </row>
    <row r="46" spans="1:4">
      <c r="A46" s="4" t="s">
        <v>664</v>
      </c>
      <c r="C46" s="6" t="n">
        <v>303000000</v>
      </c>
    </row>
    <row r="47" spans="1:4">
      <c r="A47" s="4" t="s">
        <v>676</v>
      </c>
    </row>
    <row r="48" spans="1:4">
      <c r="A48" s="3" t="s">
        <v>614</v>
      </c>
    </row>
    <row r="49" spans="1:4">
      <c r="A49" s="4" t="s">
        <v>664</v>
      </c>
      <c r="C49" s="5" t="n">
        <v>293000000</v>
      </c>
    </row>
    <row r="50" spans="1:4">
      <c r="A50" s="4" t="s">
        <v>677</v>
      </c>
    </row>
    <row r="51" spans="1:4">
      <c r="A51" s="3" t="s">
        <v>614</v>
      </c>
    </row>
    <row r="52" spans="1:4">
      <c r="A52" s="4" t="s">
        <v>664</v>
      </c>
      <c r="C52" s="5" t="n">
        <v>10000000</v>
      </c>
    </row>
    <row r="53" spans="1:4">
      <c r="A53" s="4" t="s">
        <v>678</v>
      </c>
    </row>
    <row r="54" spans="1:4">
      <c r="A54" s="3" t="s">
        <v>614</v>
      </c>
    </row>
    <row r="55" spans="1:4">
      <c r="A55" s="4" t="s">
        <v>664</v>
      </c>
      <c r="C55" s="5" t="n">
        <v>202000000</v>
      </c>
    </row>
    <row r="56" spans="1:4">
      <c r="A56" s="4" t="s">
        <v>649</v>
      </c>
      <c r="C56" s="5" t="n">
        <v>184400000</v>
      </c>
    </row>
    <row r="57" spans="1:4">
      <c r="A57" s="4" t="s">
        <v>679</v>
      </c>
    </row>
    <row r="58" spans="1:4">
      <c r="A58" s="3" t="s">
        <v>614</v>
      </c>
    </row>
    <row r="59" spans="1:4">
      <c r="A59" s="4" t="s">
        <v>664</v>
      </c>
      <c r="C59" s="5" t="n">
        <v>195000000</v>
      </c>
    </row>
    <row r="60" spans="1:4">
      <c r="A60" s="4" t="s">
        <v>680</v>
      </c>
    </row>
    <row r="61" spans="1:4">
      <c r="A61" s="3" t="s">
        <v>614</v>
      </c>
    </row>
    <row r="62" spans="1:4">
      <c r="A62" s="4" t="s">
        <v>664</v>
      </c>
      <c r="C62" s="6" t="n">
        <v>7000000</v>
      </c>
    </row>
    <row r="63" spans="1:4">
      <c r="A63" s="4" t="s">
        <v>681</v>
      </c>
    </row>
    <row r="64" spans="1:4">
      <c r="A64" s="3" t="s">
        <v>614</v>
      </c>
    </row>
    <row r="65" spans="1:4">
      <c r="A65" s="4" t="s">
        <v>652</v>
      </c>
      <c r="C65" s="4" t="s">
        <v>670</v>
      </c>
    </row>
    <row r="66" spans="1:4">
      <c r="A66" s="4" t="s">
        <v>654</v>
      </c>
      <c r="B66" s="4" t="s">
        <v>598</v>
      </c>
    </row>
    <row r="67" spans="1:4">
      <c r="A67" s="4" t="s">
        <v>682</v>
      </c>
    </row>
    <row r="68" spans="1:4">
      <c r="A68" s="3" t="s">
        <v>614</v>
      </c>
    </row>
    <row r="69" spans="1:4">
      <c r="A69" s="4" t="s">
        <v>652</v>
      </c>
      <c r="C69" s="4" t="s">
        <v>683</v>
      </c>
    </row>
    <row r="70" spans="1:4">
      <c r="A70" s="4" t="s">
        <v>684</v>
      </c>
    </row>
    <row r="71" spans="1:4">
      <c r="A71" s="3" t="s">
        <v>614</v>
      </c>
    </row>
    <row r="72" spans="1:4">
      <c r="A72" s="4" t="s">
        <v>652</v>
      </c>
      <c r="C72" s="4" t="s">
        <v>672</v>
      </c>
    </row>
    <row r="73" spans="1:4">
      <c r="A73" s="4" t="s">
        <v>685</v>
      </c>
    </row>
    <row r="74" spans="1:4">
      <c r="A74" s="3" t="s">
        <v>614</v>
      </c>
    </row>
    <row r="75" spans="1:4">
      <c r="A75" s="4" t="s">
        <v>686</v>
      </c>
      <c r="C75" s="4" t="s">
        <v>674</v>
      </c>
    </row>
    <row r="76" spans="1:4">
      <c r="A76" s="4" t="s">
        <v>687</v>
      </c>
    </row>
    <row r="77" spans="1:4">
      <c r="A77" s="3" t="s">
        <v>614</v>
      </c>
    </row>
    <row r="78" spans="1:4">
      <c r="A78" s="4" t="s">
        <v>664</v>
      </c>
      <c r="C78" s="6" t="n">
        <v>595000000</v>
      </c>
    </row>
    <row r="79" spans="1:4">
      <c r="A79" s="4" t="s">
        <v>688</v>
      </c>
    </row>
    <row r="80" spans="1:4">
      <c r="A80" s="3" t="s">
        <v>614</v>
      </c>
    </row>
    <row r="81" spans="1:4">
      <c r="A81" s="4" t="s">
        <v>689</v>
      </c>
      <c r="C81" s="6" t="n">
        <v>0</v>
      </c>
    </row>
    <row r="82" spans="1:4">
      <c r="A82" s="4" t="s">
        <v>690</v>
      </c>
    </row>
    <row r="83" spans="1:4">
      <c r="A83" s="3" t="s">
        <v>614</v>
      </c>
    </row>
    <row r="84" spans="1:4">
      <c r="A84" s="4" t="s">
        <v>652</v>
      </c>
      <c r="C84" s="4" t="s">
        <v>691</v>
      </c>
    </row>
    <row r="85" spans="1:4">
      <c r="A85" s="4" t="s">
        <v>692</v>
      </c>
    </row>
    <row r="86" spans="1:4">
      <c r="A86" s="3" t="s">
        <v>614</v>
      </c>
    </row>
    <row r="87" spans="1:4">
      <c r="A87" s="4" t="s">
        <v>652</v>
      </c>
      <c r="C87" s="4" t="s">
        <v>672</v>
      </c>
    </row>
    <row r="88" spans="1:4">
      <c r="A88" s="4" t="s">
        <v>693</v>
      </c>
    </row>
    <row r="89" spans="1:4">
      <c r="A89" s="3" t="s">
        <v>614</v>
      </c>
    </row>
    <row r="90" spans="1:4">
      <c r="A90" s="4" t="s">
        <v>652</v>
      </c>
      <c r="C90" s="4" t="s">
        <v>674</v>
      </c>
    </row>
    <row r="91" spans="1:4">
      <c r="A91" s="4" t="s">
        <v>694</v>
      </c>
    </row>
    <row r="92" spans="1:4">
      <c r="A92" s="3" t="s">
        <v>614</v>
      </c>
    </row>
    <row r="93" spans="1:4">
      <c r="A93" s="4" t="s">
        <v>695</v>
      </c>
      <c r="C93" s="4" t="s">
        <v>696</v>
      </c>
    </row>
    <row r="94" spans="1:4">
      <c r="A94" s="4" t="s">
        <v>697</v>
      </c>
    </row>
    <row r="95" spans="1:4">
      <c r="A95" s="3" t="s">
        <v>614</v>
      </c>
    </row>
    <row r="96" spans="1:4">
      <c r="A96" s="4" t="s">
        <v>695</v>
      </c>
      <c r="C96" s="4" t="s">
        <v>698</v>
      </c>
    </row>
    <row r="97" spans="1:4">
      <c r="A97" s="4" t="s">
        <v>699</v>
      </c>
    </row>
    <row r="98" spans="1:4">
      <c r="A98" s="3" t="s">
        <v>614</v>
      </c>
    </row>
    <row r="99" spans="1:4">
      <c r="A99" s="4" t="s">
        <v>652</v>
      </c>
      <c r="C99" s="4" t="s">
        <v>700</v>
      </c>
    </row>
    <row r="100" spans="1:4">
      <c r="A100" s="4" t="s">
        <v>701</v>
      </c>
    </row>
    <row r="101" spans="1:4">
      <c r="A101" s="3" t="s">
        <v>614</v>
      </c>
    </row>
    <row r="102" spans="1:4">
      <c r="A102" s="4" t="s">
        <v>652</v>
      </c>
      <c r="C102" s="4" t="s">
        <v>698</v>
      </c>
    </row>
    <row r="103" spans="1:4">
      <c r="A103" s="4" t="s">
        <v>702</v>
      </c>
    </row>
    <row r="104" spans="1:4">
      <c r="A104" s="3" t="s">
        <v>614</v>
      </c>
    </row>
    <row r="105" spans="1:4">
      <c r="A105" s="4" t="s">
        <v>652</v>
      </c>
      <c r="C105" s="4" t="s">
        <v>698</v>
      </c>
    </row>
    <row r="106" spans="1:4">
      <c r="A106" s="4" t="s">
        <v>654</v>
      </c>
      <c r="B106" s="4" t="s">
        <v>482</v>
      </c>
    </row>
    <row r="107" spans="1:4">
      <c r="A107" s="4" t="s">
        <v>655</v>
      </c>
      <c r="C107" s="4" t="s">
        <v>703</v>
      </c>
    </row>
    <row r="108" spans="1:4">
      <c r="A108" s="4" t="s">
        <v>704</v>
      </c>
    </row>
    <row r="109" spans="1:4">
      <c r="A109" s="3" t="s">
        <v>614</v>
      </c>
    </row>
    <row r="110" spans="1:4">
      <c r="A110" s="4" t="s">
        <v>695</v>
      </c>
      <c r="C110" s="4" t="s">
        <v>696</v>
      </c>
    </row>
    <row r="111" spans="1:4">
      <c r="A111" s="4" t="s">
        <v>705</v>
      </c>
    </row>
    <row r="112" spans="1:4">
      <c r="A112" s="3" t="s">
        <v>614</v>
      </c>
    </row>
    <row r="113" spans="1:4">
      <c r="A113" s="4" t="s">
        <v>695</v>
      </c>
      <c r="C113" s="4" t="s">
        <v>674</v>
      </c>
    </row>
    <row r="114" spans="1:4">
      <c r="A114" s="4" t="s">
        <v>706</v>
      </c>
    </row>
    <row r="115" spans="1:4">
      <c r="A115" s="3" t="s">
        <v>614</v>
      </c>
    </row>
    <row r="116" spans="1:4">
      <c r="A116" s="4" t="s">
        <v>652</v>
      </c>
      <c r="C116" s="4" t="s">
        <v>656</v>
      </c>
    </row>
    <row r="117" spans="1:4">
      <c r="A117" s="4" t="s">
        <v>707</v>
      </c>
    </row>
    <row r="118" spans="1:4">
      <c r="A118" s="3" t="s">
        <v>614</v>
      </c>
    </row>
    <row r="119" spans="1:4">
      <c r="A119" s="4" t="s">
        <v>652</v>
      </c>
      <c r="C119" s="4" t="s">
        <v>708</v>
      </c>
    </row>
    <row r="120" spans="1:4">
      <c r="A120" s="4" t="s">
        <v>709</v>
      </c>
    </row>
    <row r="121" spans="1:4">
      <c r="A121" s="3" t="s">
        <v>614</v>
      </c>
    </row>
    <row r="122" spans="1:4">
      <c r="A122" s="4" t="s">
        <v>649</v>
      </c>
      <c r="C122" s="6" t="n">
        <v>162400000</v>
      </c>
    </row>
    <row r="123" spans="1:4">
      <c r="A123" s="4" t="s">
        <v>710</v>
      </c>
    </row>
    <row r="124" spans="1:4">
      <c r="A124" s="3" t="s">
        <v>614</v>
      </c>
    </row>
    <row r="125" spans="1:4">
      <c r="A125" s="4" t="s">
        <v>652</v>
      </c>
      <c r="C125" s="4" t="s">
        <v>656</v>
      </c>
    </row>
    <row r="126" spans="1:4">
      <c r="A126" s="4" t="s">
        <v>711</v>
      </c>
    </row>
    <row r="127" spans="1:4">
      <c r="A127" s="3" t="s">
        <v>614</v>
      </c>
    </row>
    <row r="128" spans="1:4">
      <c r="A128" s="4" t="s">
        <v>649</v>
      </c>
      <c r="C128" s="6" t="n">
        <v>273337000</v>
      </c>
      <c r="D128" s="5" t="n">
        <v>111488000</v>
      </c>
    </row>
    <row r="129" spans="1:4">
      <c r="A129" s="4" t="s">
        <v>712</v>
      </c>
    </row>
    <row r="130" spans="1:4">
      <c r="A130" s="3" t="s">
        <v>614</v>
      </c>
    </row>
    <row r="131" spans="1:4">
      <c r="A131" s="4" t="s">
        <v>652</v>
      </c>
      <c r="C131" s="4" t="s">
        <v>713</v>
      </c>
    </row>
    <row r="132" spans="1:4">
      <c r="A132" s="4" t="s">
        <v>714</v>
      </c>
    </row>
    <row r="133" spans="1:4">
      <c r="A133" s="3" t="s">
        <v>614</v>
      </c>
    </row>
    <row r="134" spans="1:4">
      <c r="A134" s="4" t="s">
        <v>649</v>
      </c>
      <c r="C134" s="6" t="n">
        <v>20800000</v>
      </c>
    </row>
    <row r="135" spans="1:4">
      <c r="A135" s="4" t="s">
        <v>715</v>
      </c>
    </row>
    <row r="136" spans="1:4">
      <c r="A136" s="3" t="s">
        <v>614</v>
      </c>
    </row>
    <row r="137" spans="1:4">
      <c r="A137" s="4" t="s">
        <v>652</v>
      </c>
      <c r="C137" s="4" t="s">
        <v>670</v>
      </c>
    </row>
    <row r="138" spans="1:4">
      <c r="A138" s="4" t="s">
        <v>649</v>
      </c>
      <c r="C138" s="6" t="n">
        <v>16800000</v>
      </c>
    </row>
    <row r="139" spans="1:4">
      <c r="A139" s="4" t="s">
        <v>716</v>
      </c>
    </row>
    <row r="140" spans="1:4">
      <c r="A140" s="3" t="s">
        <v>614</v>
      </c>
    </row>
    <row r="141" spans="1:4">
      <c r="A141" s="4" t="s">
        <v>649</v>
      </c>
      <c r="C141" s="5" t="n">
        <v>118600000</v>
      </c>
    </row>
    <row r="142" spans="1:4">
      <c r="A142" s="4" t="s">
        <v>717</v>
      </c>
    </row>
    <row r="143" spans="1:4">
      <c r="A143" s="3" t="s">
        <v>614</v>
      </c>
    </row>
    <row r="144" spans="1:4">
      <c r="A144" s="4" t="s">
        <v>718</v>
      </c>
      <c r="C144" s="6" t="n">
        <v>164700000</v>
      </c>
      <c r="D144" s="5" t="n">
        <v>172800000</v>
      </c>
    </row>
    <row r="145" spans="1:4">
      <c r="A145" s="4" t="s">
        <v>719</v>
      </c>
      <c r="C145" s="4" t="s">
        <v>720</v>
      </c>
    </row>
    <row r="146" spans="1:4">
      <c r="A146" s="4" t="s">
        <v>721</v>
      </c>
    </row>
    <row r="147" spans="1:4">
      <c r="A147" s="3" t="s">
        <v>614</v>
      </c>
    </row>
    <row r="148" spans="1:4">
      <c r="A148" s="4" t="s">
        <v>718</v>
      </c>
      <c r="C148" s="6" t="n">
        <v>72000000</v>
      </c>
    </row>
    <row r="149" spans="1:4">
      <c r="A149" s="4" t="s">
        <v>719</v>
      </c>
      <c r="C149" s="4" t="s">
        <v>722</v>
      </c>
    </row>
    <row r="150" spans="1:4">
      <c r="A150" s="4" t="s">
        <v>723</v>
      </c>
    </row>
    <row r="151" spans="1:4">
      <c r="A151" s="3" t="s">
        <v>614</v>
      </c>
    </row>
    <row r="152" spans="1:4">
      <c r="A152" s="4" t="s">
        <v>649</v>
      </c>
      <c r="C152" s="6" t="n">
        <v>90200000</v>
      </c>
    </row>
    <row r="153" spans="1:4">
      <c r="A153" s="4" t="s">
        <v>724</v>
      </c>
    </row>
    <row r="154" spans="1:4">
      <c r="A154" s="3" t="s">
        <v>614</v>
      </c>
    </row>
    <row r="155" spans="1:4">
      <c r="A155" s="4" t="s">
        <v>649</v>
      </c>
      <c r="C155" s="6" t="n">
        <v>309800000</v>
      </c>
    </row>
    <row r="156" spans="1:4">
      <c r="A156" s="4" t="s">
        <v>725</v>
      </c>
    </row>
    <row r="157" spans="1:4">
      <c r="A157" s="3" t="s">
        <v>614</v>
      </c>
    </row>
    <row r="158" spans="1:4">
      <c r="A158" s="4" t="s">
        <v>649</v>
      </c>
      <c r="D158" s="6" t="n">
        <v>32181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1</v>
      </c>
    </row>
    <row r="2" spans="1:3">
      <c r="A2" s="3" t="s">
        <v>243</v>
      </c>
    </row>
    <row r="3" spans="1:3">
      <c r="A3" s="5" t="n">
        <v>2019</v>
      </c>
      <c r="B3" s="6" t="n">
        <v>38673</v>
      </c>
    </row>
    <row r="4" spans="1:3">
      <c r="A4" s="5" t="n">
        <v>2020</v>
      </c>
      <c r="B4" s="5" t="n">
        <v>418572</v>
      </c>
    </row>
    <row r="5" spans="1:3">
      <c r="A5" s="5" t="n">
        <v>2021</v>
      </c>
      <c r="B5" s="5" t="n">
        <v>70425</v>
      </c>
    </row>
    <row r="6" spans="1:3">
      <c r="A6" s="5" t="n">
        <v>2022</v>
      </c>
      <c r="B6" s="5" t="n">
        <v>66463</v>
      </c>
    </row>
    <row r="7" spans="1:3">
      <c r="A7" s="5" t="n">
        <v>2023</v>
      </c>
      <c r="B7" s="5" t="n">
        <v>277591</v>
      </c>
    </row>
    <row r="8" spans="1:3">
      <c r="A8" s="4" t="s">
        <v>600</v>
      </c>
      <c r="B8" s="5" t="n">
        <v>906955</v>
      </c>
    </row>
    <row r="9" spans="1:3">
      <c r="A9" s="4" t="s">
        <v>727</v>
      </c>
      <c r="B9" s="5" t="n">
        <v>1778679</v>
      </c>
    </row>
    <row r="10" spans="1:3">
      <c r="A10" s="4" t="s">
        <v>728</v>
      </c>
      <c r="B10" s="5" t="n">
        <v>-29757</v>
      </c>
    </row>
    <row r="11" spans="1:3">
      <c r="A11" s="4" t="s">
        <v>132</v>
      </c>
      <c r="B11" s="6" t="n">
        <v>1748922</v>
      </c>
      <c r="C11" s="6" t="n">
        <v>12949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1</v>
      </c>
    </row>
    <row r="2" spans="1:3">
      <c r="A2" s="3" t="s">
        <v>730</v>
      </c>
    </row>
    <row r="3" spans="1:3">
      <c r="A3" s="4" t="s">
        <v>550</v>
      </c>
      <c r="C3" s="9" t="n">
        <v>1.9</v>
      </c>
    </row>
    <row r="4" spans="1:3">
      <c r="A4" s="4" t="s">
        <v>551</v>
      </c>
      <c r="C4" s="9" t="n">
        <v>8.6</v>
      </c>
    </row>
    <row r="5" spans="1:3">
      <c r="A5" s="4" t="s">
        <v>731</v>
      </c>
    </row>
    <row r="6" spans="1:3">
      <c r="A6" s="3" t="s">
        <v>730</v>
      </c>
    </row>
    <row r="7" spans="1:3">
      <c r="A7" s="4" t="s">
        <v>732</v>
      </c>
      <c r="B7"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33</v>
      </c>
      <c r="B1" s="2" t="s">
        <v>1</v>
      </c>
    </row>
    <row r="2" spans="1:7">
      <c r="B2" s="2" t="s">
        <v>2</v>
      </c>
      <c r="C2" s="2" t="s">
        <v>31</v>
      </c>
      <c r="D2" s="2" t="s">
        <v>98</v>
      </c>
      <c r="E2" s="2" t="s">
        <v>734</v>
      </c>
      <c r="F2" s="2" t="s">
        <v>735</v>
      </c>
      <c r="G2" s="2" t="s">
        <v>736</v>
      </c>
    </row>
    <row r="3" spans="1:7">
      <c r="A3" s="3" t="s">
        <v>126</v>
      </c>
    </row>
    <row r="4" spans="1:7">
      <c r="A4" s="4" t="s">
        <v>737</v>
      </c>
      <c r="B4" s="6" t="n">
        <v>1240516</v>
      </c>
      <c r="C4" s="6" t="n">
        <v>995728</v>
      </c>
      <c r="D4" s="6" t="n">
        <v>659560</v>
      </c>
    </row>
    <row r="5" spans="1:7">
      <c r="A5" s="4" t="s">
        <v>738</v>
      </c>
      <c r="B5" s="5" t="n">
        <v>6187</v>
      </c>
      <c r="C5" s="5" t="n">
        <v>-5694</v>
      </c>
      <c r="D5" s="5" t="n">
        <v>335</v>
      </c>
    </row>
    <row r="6" spans="1:7">
      <c r="A6" s="4" t="s">
        <v>739</v>
      </c>
      <c r="B6" s="5" t="n">
        <v>-2132</v>
      </c>
      <c r="C6" s="5" t="n">
        <v>1144</v>
      </c>
      <c r="D6" s="5" t="n">
        <v>1023</v>
      </c>
    </row>
    <row r="7" spans="1:7">
      <c r="A7" s="4" t="s">
        <v>740</v>
      </c>
      <c r="E7" s="6" t="n">
        <v>1992</v>
      </c>
      <c r="F7" s="6" t="n">
        <v>2996</v>
      </c>
      <c r="G7" s="6" t="n">
        <v>86461</v>
      </c>
    </row>
    <row r="8" spans="1:7">
      <c r="A8" s="4" t="s">
        <v>741</v>
      </c>
      <c r="B8" s="5" t="n">
        <v>989</v>
      </c>
      <c r="C8" s="5" t="n">
        <v>-4550</v>
      </c>
      <c r="D8" s="5" t="n">
        <v>1358</v>
      </c>
    </row>
    <row r="9" spans="1:7">
      <c r="A9" s="4" t="s">
        <v>742</v>
      </c>
      <c r="B9" s="5" t="n">
        <v>1282782</v>
      </c>
      <c r="C9" s="5" t="n">
        <v>1240516</v>
      </c>
      <c r="D9" s="5" t="n">
        <v>995728</v>
      </c>
    </row>
    <row r="10" spans="1:7">
      <c r="A10" s="4" t="s">
        <v>743</v>
      </c>
    </row>
    <row r="11" spans="1:7">
      <c r="A11" s="3" t="s">
        <v>126</v>
      </c>
    </row>
    <row r="12" spans="1:7">
      <c r="A12" s="4" t="s">
        <v>739</v>
      </c>
      <c r="B12" s="5" t="n">
        <v>-5058</v>
      </c>
    </row>
    <row r="13" spans="1:7">
      <c r="A13" s="4" t="s">
        <v>744</v>
      </c>
    </row>
    <row r="14" spans="1:7">
      <c r="A14" s="3" t="s">
        <v>126</v>
      </c>
    </row>
    <row r="15" spans="1:7">
      <c r="A15" s="4" t="s">
        <v>737</v>
      </c>
      <c r="B15" s="5" t="n">
        <v>-4113</v>
      </c>
      <c r="C15" s="5" t="n">
        <v>437</v>
      </c>
      <c r="D15" s="5" t="n">
        <v>-921</v>
      </c>
    </row>
    <row r="16" spans="1:7">
      <c r="A16" s="4" t="s">
        <v>742</v>
      </c>
      <c r="B16" s="5" t="n">
        <v>-3124</v>
      </c>
      <c r="C16" s="5" t="n">
        <v>-4113</v>
      </c>
      <c r="D16" s="5" t="n">
        <v>437</v>
      </c>
    </row>
    <row r="17" spans="1:7">
      <c r="A17" s="4" t="s">
        <v>745</v>
      </c>
      <c r="B17" s="5" t="n">
        <v>-2415</v>
      </c>
      <c r="C17" s="5" t="n">
        <v>3611</v>
      </c>
      <c r="D17" s="5" t="n">
        <v>-220</v>
      </c>
    </row>
    <row r="18" spans="1:7">
      <c r="A18" s="4" t="s">
        <v>746</v>
      </c>
      <c r="B18" s="5" t="n">
        <v>897</v>
      </c>
      <c r="C18" s="6" t="n">
        <v>-725</v>
      </c>
      <c r="D18" s="6" t="n">
        <v>-644</v>
      </c>
    </row>
    <row r="19" spans="1:7">
      <c r="A19" s="4" t="s">
        <v>747</v>
      </c>
      <c r="B19" s="5" t="n">
        <v>-687</v>
      </c>
    </row>
    <row r="20" spans="1:7">
      <c r="A20" s="4" t="s">
        <v>748</v>
      </c>
    </row>
    <row r="21" spans="1:7">
      <c r="A21" s="3" t="s">
        <v>126</v>
      </c>
    </row>
    <row r="22" spans="1:7">
      <c r="A22" s="4" t="s">
        <v>746</v>
      </c>
      <c r="B22" s="6" t="n">
        <v>18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749</v>
      </c>
      <c r="B1" s="2" t="s">
        <v>750</v>
      </c>
    </row>
    <row r="2" spans="1:2">
      <c r="A2" s="3" t="s">
        <v>751</v>
      </c>
    </row>
    <row r="3" spans="1:2">
      <c r="A3" s="4" t="s">
        <v>752</v>
      </c>
      <c r="B3" s="6" t="n">
        <v>6958</v>
      </c>
    </row>
    <row r="4" spans="1:2">
      <c r="A4" s="4" t="s">
        <v>753</v>
      </c>
      <c r="B4" s="5" t="n">
        <v>-1605</v>
      </c>
    </row>
    <row r="5" spans="1:2">
      <c r="A5" s="4" t="s">
        <v>754</v>
      </c>
      <c r="B5" s="5" t="n">
        <v>5353</v>
      </c>
    </row>
    <row r="6" spans="1:2">
      <c r="A6" s="3" t="s">
        <v>755</v>
      </c>
    </row>
    <row r="7" spans="1:2">
      <c r="A7" s="4" t="s">
        <v>756</v>
      </c>
      <c r="B7" s="5" t="n">
        <v>-11910</v>
      </c>
    </row>
    <row r="8" spans="1:2">
      <c r="A8" s="4" t="s">
        <v>757</v>
      </c>
      <c r="B8" s="5" t="n">
        <v>1605</v>
      </c>
    </row>
    <row r="9" spans="1:2">
      <c r="A9" s="4" t="s">
        <v>758</v>
      </c>
      <c r="B9" s="5" t="n">
        <v>-10305</v>
      </c>
    </row>
    <row r="10" spans="1:2">
      <c r="A10" s="4" t="s">
        <v>759</v>
      </c>
      <c r="B10" s="5" t="n">
        <v>-4952</v>
      </c>
    </row>
    <row r="11" spans="1:2">
      <c r="A11" s="4" t="s">
        <v>760</v>
      </c>
      <c r="B11" s="6" t="n">
        <v>-49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31"/>
  </cols>
  <sheetData>
    <row r="1" spans="1:2">
      <c r="A1" s="1" t="s">
        <v>761</v>
      </c>
      <c r="B1" s="2" t="s">
        <v>762</v>
      </c>
    </row>
    <row r="2" spans="1:2">
      <c r="A2" s="3" t="s">
        <v>763</v>
      </c>
    </row>
    <row r="3" spans="1:2">
      <c r="A3" s="4" t="s">
        <v>764</v>
      </c>
      <c r="B3" s="6" t="n">
        <v>6958</v>
      </c>
    </row>
    <row r="4" spans="1:2">
      <c r="A4" s="4" t="s">
        <v>731</v>
      </c>
    </row>
    <row r="5" spans="1:2">
      <c r="A5" s="3" t="s">
        <v>763</v>
      </c>
    </row>
    <row r="6" spans="1:2">
      <c r="A6" s="4" t="s">
        <v>765</v>
      </c>
      <c r="B6" s="5" t="n">
        <v>1381615</v>
      </c>
    </row>
    <row r="7" spans="1:2">
      <c r="A7" s="4" t="s">
        <v>764</v>
      </c>
      <c r="B7" s="6" t="n">
        <v>-4952</v>
      </c>
    </row>
    <row r="8" spans="1:2">
      <c r="A8" s="4" t="s">
        <v>766</v>
      </c>
    </row>
    <row r="9" spans="1:2">
      <c r="A9" s="3" t="s">
        <v>763</v>
      </c>
    </row>
    <row r="10" spans="1:2">
      <c r="A10" s="4" t="s">
        <v>767</v>
      </c>
      <c r="B10" s="5" t="n">
        <v>1</v>
      </c>
    </row>
    <row r="11" spans="1:2">
      <c r="A11" s="4" t="s">
        <v>768</v>
      </c>
      <c r="B11" s="4" t="s">
        <v>769</v>
      </c>
    </row>
    <row r="12" spans="1:2">
      <c r="A12" s="4" t="s">
        <v>765</v>
      </c>
      <c r="B12" s="6" t="n">
        <v>80453</v>
      </c>
    </row>
    <row r="13" spans="1:2">
      <c r="A13" s="4" t="s">
        <v>764</v>
      </c>
      <c r="B13" s="6" t="n">
        <v>-254</v>
      </c>
    </row>
    <row r="14" spans="1:2">
      <c r="A14" s="4" t="s">
        <v>770</v>
      </c>
    </row>
    <row r="15" spans="1:2">
      <c r="A15" s="3" t="s">
        <v>763</v>
      </c>
    </row>
    <row r="16" spans="1:2">
      <c r="A16" s="4" t="s">
        <v>767</v>
      </c>
      <c r="B16" s="5" t="n">
        <v>1</v>
      </c>
    </row>
    <row r="17" spans="1:2">
      <c r="A17" s="4" t="s">
        <v>765</v>
      </c>
      <c r="B17" s="6" t="n">
        <v>13660</v>
      </c>
    </row>
    <row r="18" spans="1:2">
      <c r="A18" s="4" t="s">
        <v>764</v>
      </c>
      <c r="B18" s="6" t="n">
        <v>444</v>
      </c>
    </row>
    <row r="19" spans="1:2">
      <c r="A19" s="4" t="s">
        <v>771</v>
      </c>
    </row>
    <row r="20" spans="1:2">
      <c r="A20" s="3" t="s">
        <v>763</v>
      </c>
    </row>
    <row r="21" spans="1:2">
      <c r="A21" s="4" t="s">
        <v>768</v>
      </c>
      <c r="B21" s="4" t="s">
        <v>772</v>
      </c>
    </row>
    <row r="22" spans="1:2">
      <c r="A22" s="4" t="s">
        <v>773</v>
      </c>
    </row>
    <row r="23" spans="1:2">
      <c r="A23" s="3" t="s">
        <v>763</v>
      </c>
    </row>
    <row r="24" spans="1:2">
      <c r="A24" s="4" t="s">
        <v>768</v>
      </c>
      <c r="B24" s="4" t="s">
        <v>774</v>
      </c>
    </row>
    <row r="25" spans="1:2">
      <c r="A25" s="4" t="s">
        <v>775</v>
      </c>
    </row>
    <row r="26" spans="1:2">
      <c r="A26" s="3" t="s">
        <v>763</v>
      </c>
    </row>
    <row r="27" spans="1:2">
      <c r="A27" s="4" t="s">
        <v>767</v>
      </c>
      <c r="B27" s="5" t="n">
        <v>10</v>
      </c>
    </row>
    <row r="28" spans="1:2">
      <c r="A28" s="4" t="s">
        <v>765</v>
      </c>
      <c r="B28" s="6" t="n">
        <v>346867</v>
      </c>
    </row>
    <row r="29" spans="1:2">
      <c r="A29" s="4" t="s">
        <v>764</v>
      </c>
      <c r="B29" s="6" t="n">
        <v>3201</v>
      </c>
    </row>
    <row r="30" spans="1:2">
      <c r="A30" s="4" t="s">
        <v>776</v>
      </c>
    </row>
    <row r="31" spans="1:2">
      <c r="A31" s="3" t="s">
        <v>763</v>
      </c>
    </row>
    <row r="32" spans="1:2">
      <c r="A32" s="4" t="s">
        <v>768</v>
      </c>
      <c r="B32" s="4" t="s">
        <v>777</v>
      </c>
    </row>
    <row r="33" spans="1:2">
      <c r="A33" s="4" t="s">
        <v>778</v>
      </c>
    </row>
    <row r="34" spans="1:2">
      <c r="A34" s="3" t="s">
        <v>763</v>
      </c>
    </row>
    <row r="35" spans="1:2">
      <c r="A35" s="4" t="s">
        <v>768</v>
      </c>
      <c r="B35" s="4" t="s">
        <v>769</v>
      </c>
    </row>
    <row r="36" spans="1:2">
      <c r="A36" s="4" t="s">
        <v>779</v>
      </c>
    </row>
    <row r="37" spans="1:2">
      <c r="A37" s="3" t="s">
        <v>763</v>
      </c>
    </row>
    <row r="38" spans="1:2">
      <c r="A38" s="4" t="s">
        <v>767</v>
      </c>
      <c r="B38" s="5" t="n">
        <v>3</v>
      </c>
    </row>
    <row r="39" spans="1:2">
      <c r="A39" s="4" t="s">
        <v>765</v>
      </c>
      <c r="B39" s="6" t="n">
        <v>102720</v>
      </c>
    </row>
    <row r="40" spans="1:2">
      <c r="A40" s="4" t="s">
        <v>764</v>
      </c>
      <c r="B40" s="6" t="n">
        <v>-1895</v>
      </c>
    </row>
    <row r="41" spans="1:2">
      <c r="A41" s="4" t="s">
        <v>780</v>
      </c>
    </row>
    <row r="42" spans="1:2">
      <c r="A42" s="3" t="s">
        <v>763</v>
      </c>
    </row>
    <row r="43" spans="1:2">
      <c r="A43" s="4" t="s">
        <v>768</v>
      </c>
      <c r="B43" s="4" t="s">
        <v>781</v>
      </c>
    </row>
    <row r="44" spans="1:2">
      <c r="A44" s="4" t="s">
        <v>782</v>
      </c>
    </row>
    <row r="45" spans="1:2">
      <c r="A45" s="3" t="s">
        <v>763</v>
      </c>
    </row>
    <row r="46" spans="1:2">
      <c r="A46" s="4" t="s">
        <v>768</v>
      </c>
      <c r="B46" s="4" t="s">
        <v>783</v>
      </c>
    </row>
    <row r="47" spans="1:2">
      <c r="A47" s="4" t="s">
        <v>784</v>
      </c>
    </row>
    <row r="48" spans="1:2">
      <c r="A48" s="3" t="s">
        <v>763</v>
      </c>
    </row>
    <row r="49" spans="1:2">
      <c r="A49" s="4" t="s">
        <v>767</v>
      </c>
      <c r="B49" s="5" t="n">
        <v>1</v>
      </c>
    </row>
    <row r="50" spans="1:2">
      <c r="A50" s="4" t="s">
        <v>768</v>
      </c>
      <c r="B50" s="4" t="s">
        <v>785</v>
      </c>
    </row>
    <row r="51" spans="1:2">
      <c r="A51" s="4" t="s">
        <v>765</v>
      </c>
      <c r="B51" s="6" t="n">
        <v>30182</v>
      </c>
    </row>
    <row r="52" spans="1:2">
      <c r="A52" s="4" t="s">
        <v>764</v>
      </c>
      <c r="B52" s="6" t="n">
        <v>-669</v>
      </c>
    </row>
    <row r="53" spans="1:2">
      <c r="A53" s="4" t="s">
        <v>786</v>
      </c>
    </row>
    <row r="54" spans="1:2">
      <c r="A54" s="3" t="s">
        <v>763</v>
      </c>
    </row>
    <row r="55" spans="1:2">
      <c r="A55" s="4" t="s">
        <v>767</v>
      </c>
      <c r="B55" s="5" t="n">
        <v>1</v>
      </c>
    </row>
    <row r="56" spans="1:2">
      <c r="A56" s="4" t="s">
        <v>768</v>
      </c>
      <c r="B56" s="4" t="s">
        <v>787</v>
      </c>
    </row>
    <row r="57" spans="1:2">
      <c r="A57" s="4" t="s">
        <v>765</v>
      </c>
      <c r="B57" s="6" t="n">
        <v>67013</v>
      </c>
    </row>
    <row r="58" spans="1:2">
      <c r="A58" s="4" t="s">
        <v>764</v>
      </c>
      <c r="B58" s="6" t="n">
        <v>-95</v>
      </c>
    </row>
    <row r="59" spans="1:2">
      <c r="A59" s="4" t="s">
        <v>788</v>
      </c>
    </row>
    <row r="60" spans="1:2">
      <c r="A60" s="3" t="s">
        <v>763</v>
      </c>
    </row>
    <row r="61" spans="1:2">
      <c r="A61" s="4" t="s">
        <v>767</v>
      </c>
      <c r="B61" s="5" t="n">
        <v>1</v>
      </c>
    </row>
    <row r="62" spans="1:2">
      <c r="A62" s="4" t="s">
        <v>768</v>
      </c>
      <c r="B62" s="4" t="s">
        <v>789</v>
      </c>
    </row>
    <row r="63" spans="1:2">
      <c r="A63" s="4" t="s">
        <v>765</v>
      </c>
      <c r="B63" s="6" t="n">
        <v>9899</v>
      </c>
    </row>
    <row r="64" spans="1:2">
      <c r="A64" s="4" t="s">
        <v>764</v>
      </c>
      <c r="B64" s="6" t="n">
        <v>57</v>
      </c>
    </row>
    <row r="65" spans="1:2">
      <c r="A65" s="4" t="s">
        <v>790</v>
      </c>
    </row>
    <row r="66" spans="1:2">
      <c r="A66" s="3" t="s">
        <v>763</v>
      </c>
    </row>
    <row r="67" spans="1:2">
      <c r="A67" s="4" t="s">
        <v>767</v>
      </c>
      <c r="B67" s="5" t="n">
        <v>5</v>
      </c>
    </row>
    <row r="68" spans="1:2">
      <c r="A68" s="4" t="s">
        <v>765</v>
      </c>
      <c r="B68" s="6" t="n">
        <v>144379</v>
      </c>
    </row>
    <row r="69" spans="1:2">
      <c r="A69" s="4" t="s">
        <v>764</v>
      </c>
      <c r="B69" s="6" t="n">
        <v>1049</v>
      </c>
    </row>
    <row r="70" spans="1:2">
      <c r="A70" s="4" t="s">
        <v>791</v>
      </c>
    </row>
    <row r="71" spans="1:2">
      <c r="A71" s="3" t="s">
        <v>763</v>
      </c>
    </row>
    <row r="72" spans="1:2">
      <c r="A72" s="4" t="s">
        <v>768</v>
      </c>
      <c r="B72" s="4" t="s">
        <v>792</v>
      </c>
    </row>
    <row r="73" spans="1:2">
      <c r="A73" s="4" t="s">
        <v>793</v>
      </c>
    </row>
    <row r="74" spans="1:2">
      <c r="A74" s="3" t="s">
        <v>763</v>
      </c>
    </row>
    <row r="75" spans="1:2">
      <c r="A75" s="4" t="s">
        <v>768</v>
      </c>
      <c r="B75" s="4" t="s">
        <v>794</v>
      </c>
    </row>
    <row r="76" spans="1:2">
      <c r="A76" s="4" t="s">
        <v>795</v>
      </c>
    </row>
    <row r="77" spans="1:2">
      <c r="A77" s="3" t="s">
        <v>763</v>
      </c>
    </row>
    <row r="78" spans="1:2">
      <c r="A78" s="4" t="s">
        <v>767</v>
      </c>
      <c r="B78" s="5" t="n">
        <v>5</v>
      </c>
    </row>
    <row r="79" spans="1:2">
      <c r="A79" s="4" t="s">
        <v>765</v>
      </c>
      <c r="B79" s="6" t="n">
        <v>151778</v>
      </c>
    </row>
    <row r="80" spans="1:2">
      <c r="A80" s="4" t="s">
        <v>764</v>
      </c>
      <c r="B80" s="6" t="n">
        <v>658</v>
      </c>
    </row>
    <row r="81" spans="1:2">
      <c r="A81" s="4" t="s">
        <v>796</v>
      </c>
    </row>
    <row r="82" spans="1:2">
      <c r="A82" s="3" t="s">
        <v>763</v>
      </c>
    </row>
    <row r="83" spans="1:2">
      <c r="A83" s="4" t="s">
        <v>768</v>
      </c>
      <c r="B83" s="4" t="s">
        <v>797</v>
      </c>
    </row>
    <row r="84" spans="1:2">
      <c r="A84" s="4" t="s">
        <v>798</v>
      </c>
    </row>
    <row r="85" spans="1:2">
      <c r="A85" s="3" t="s">
        <v>763</v>
      </c>
    </row>
    <row r="86" spans="1:2">
      <c r="A86" s="4" t="s">
        <v>768</v>
      </c>
      <c r="B86" s="4" t="s">
        <v>799</v>
      </c>
    </row>
    <row r="87" spans="1:2">
      <c r="A87" s="4" t="s">
        <v>800</v>
      </c>
    </row>
    <row r="88" spans="1:2">
      <c r="A88" s="3" t="s">
        <v>763</v>
      </c>
    </row>
    <row r="89" spans="1:2">
      <c r="A89" s="4" t="s">
        <v>767</v>
      </c>
      <c r="B89" s="5" t="n">
        <v>5</v>
      </c>
    </row>
    <row r="90" spans="1:2">
      <c r="A90" s="4" t="s">
        <v>765</v>
      </c>
      <c r="B90" s="6" t="n">
        <v>183529</v>
      </c>
    </row>
    <row r="91" spans="1:2">
      <c r="A91" s="4" t="s">
        <v>764</v>
      </c>
      <c r="B91" s="6" t="n">
        <v>648</v>
      </c>
    </row>
    <row r="92" spans="1:2">
      <c r="A92" s="4" t="s">
        <v>801</v>
      </c>
    </row>
    <row r="93" spans="1:2">
      <c r="A93" s="3" t="s">
        <v>763</v>
      </c>
    </row>
    <row r="94" spans="1:2">
      <c r="A94" s="4" t="s">
        <v>768</v>
      </c>
      <c r="B94" s="4" t="s">
        <v>802</v>
      </c>
    </row>
    <row r="95" spans="1:2">
      <c r="A95" s="4" t="s">
        <v>803</v>
      </c>
    </row>
    <row r="96" spans="1:2">
      <c r="A96" s="3" t="s">
        <v>763</v>
      </c>
    </row>
    <row r="97" spans="1:2">
      <c r="A97" s="4" t="s">
        <v>768</v>
      </c>
      <c r="B97" s="4" t="s">
        <v>799</v>
      </c>
    </row>
    <row r="98" spans="1:2">
      <c r="A98" s="4" t="s">
        <v>804</v>
      </c>
    </row>
    <row r="99" spans="1:2">
      <c r="A99" s="3" t="s">
        <v>763</v>
      </c>
    </row>
    <row r="100" spans="1:2">
      <c r="A100" s="4" t="s">
        <v>767</v>
      </c>
      <c r="B100" s="5" t="n">
        <v>4</v>
      </c>
    </row>
    <row r="101" spans="1:2">
      <c r="A101" s="4" t="s">
        <v>765</v>
      </c>
      <c r="B101" s="6" t="n">
        <v>150000</v>
      </c>
    </row>
    <row r="102" spans="1:2">
      <c r="A102" s="4" t="s">
        <v>764</v>
      </c>
      <c r="B102" s="6" t="n">
        <v>-7268</v>
      </c>
    </row>
    <row r="103" spans="1:2">
      <c r="A103" s="4" t="s">
        <v>805</v>
      </c>
    </row>
    <row r="104" spans="1:2">
      <c r="A104" s="3" t="s">
        <v>763</v>
      </c>
    </row>
    <row r="105" spans="1:2">
      <c r="A105" s="4" t="s">
        <v>768</v>
      </c>
      <c r="B105" s="4" t="s">
        <v>668</v>
      </c>
    </row>
    <row r="106" spans="1:2">
      <c r="A106" s="4" t="s">
        <v>806</v>
      </c>
    </row>
    <row r="107" spans="1:2">
      <c r="A107" s="3" t="s">
        <v>763</v>
      </c>
    </row>
    <row r="108" spans="1:2">
      <c r="A108" s="4" t="s">
        <v>768</v>
      </c>
      <c r="B108" s="4" t="s">
        <v>807</v>
      </c>
    </row>
    <row r="109" spans="1:2">
      <c r="A109" s="4" t="s">
        <v>808</v>
      </c>
    </row>
    <row r="110" spans="1:2">
      <c r="A110" s="3" t="s">
        <v>763</v>
      </c>
    </row>
    <row r="111" spans="1:2">
      <c r="A111" s="4" t="s">
        <v>767</v>
      </c>
      <c r="B111" s="5" t="n">
        <v>3</v>
      </c>
    </row>
    <row r="112" spans="1:2">
      <c r="A112" s="4" t="s">
        <v>765</v>
      </c>
      <c r="B112" s="6" t="n">
        <v>101135</v>
      </c>
    </row>
    <row r="113" spans="1:2">
      <c r="A113" s="4" t="s">
        <v>764</v>
      </c>
      <c r="B113" s="6" t="n">
        <v>-828</v>
      </c>
    </row>
    <row r="114" spans="1:2">
      <c r="A114" s="4" t="s">
        <v>809</v>
      </c>
    </row>
    <row r="115" spans="1:2">
      <c r="A115" s="3" t="s">
        <v>763</v>
      </c>
    </row>
    <row r="116" spans="1:2">
      <c r="A116" s="4" t="s">
        <v>768</v>
      </c>
      <c r="B116" s="4" t="s">
        <v>810</v>
      </c>
    </row>
    <row r="117" spans="1:2">
      <c r="A117" s="4" t="s">
        <v>811</v>
      </c>
    </row>
    <row r="118" spans="1:2">
      <c r="A118" s="3" t="s">
        <v>763</v>
      </c>
    </row>
    <row r="119" spans="1:2">
      <c r="A119" s="4" t="s">
        <v>768</v>
      </c>
      <c r="B119" s="4" t="s">
        <v>8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1</v>
      </c>
    </row>
    <row r="3" spans="1:3">
      <c r="A3" s="3" t="s">
        <v>564</v>
      </c>
    </row>
    <row r="4" spans="1:3">
      <c r="A4" s="4" t="s">
        <v>814</v>
      </c>
      <c r="B4" s="4" t="s">
        <v>420</v>
      </c>
    </row>
    <row r="5" spans="1:3">
      <c r="A5" s="4" t="s">
        <v>565</v>
      </c>
      <c r="B5" s="6" t="n">
        <v>4219907</v>
      </c>
      <c r="C5" s="6" t="n">
        <v>3441797</v>
      </c>
    </row>
    <row r="6" spans="1:3">
      <c r="A6" s="4" t="s">
        <v>815</v>
      </c>
      <c r="B6" s="6" t="n">
        <v>535891</v>
      </c>
      <c r="C6" s="5" t="n">
        <v>399280</v>
      </c>
    </row>
    <row r="7" spans="1:3">
      <c r="A7" s="4" t="s">
        <v>816</v>
      </c>
      <c r="B7" s="4" t="s">
        <v>698</v>
      </c>
    </row>
    <row r="8" spans="1:3">
      <c r="A8" s="4" t="s">
        <v>422</v>
      </c>
    </row>
    <row r="9" spans="1:3">
      <c r="A9" s="3" t="s">
        <v>564</v>
      </c>
    </row>
    <row r="10" spans="1:3">
      <c r="A10" s="4" t="s">
        <v>814</v>
      </c>
      <c r="B10" s="4" t="s">
        <v>420</v>
      </c>
    </row>
    <row r="11" spans="1:3">
      <c r="A11" s="4" t="s">
        <v>423</v>
      </c>
    </row>
    <row r="12" spans="1:3">
      <c r="A12" s="3" t="s">
        <v>564</v>
      </c>
    </row>
    <row r="13" spans="1:3">
      <c r="A13" s="4" t="s">
        <v>814</v>
      </c>
      <c r="B13" s="4" t="s">
        <v>424</v>
      </c>
    </row>
    <row r="14" spans="1:3">
      <c r="A14" s="4" t="s">
        <v>817</v>
      </c>
    </row>
    <row r="15" spans="1:3">
      <c r="A15" s="3" t="s">
        <v>564</v>
      </c>
    </row>
    <row r="16" spans="1:3">
      <c r="A16" s="4" t="s">
        <v>565</v>
      </c>
      <c r="B16" s="6" t="n">
        <v>664100</v>
      </c>
      <c r="C16" s="5" t="n">
        <v>464200</v>
      </c>
    </row>
    <row r="17" spans="1:3">
      <c r="A17" s="4" t="s">
        <v>815</v>
      </c>
      <c r="B17" s="6" t="n">
        <v>82100</v>
      </c>
      <c r="C17" s="6" t="n">
        <v>63700</v>
      </c>
    </row>
    <row r="18" spans="1:3">
      <c r="A18" s="4" t="s">
        <v>818</v>
      </c>
    </row>
    <row r="19" spans="1:3">
      <c r="A19" s="3" t="s">
        <v>564</v>
      </c>
    </row>
    <row r="20" spans="1:3">
      <c r="A20" s="4" t="s">
        <v>814</v>
      </c>
      <c r="B20" s="4" t="s">
        <v>4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19</v>
      </c>
      <c r="C1" s="2" t="s">
        <v>2</v>
      </c>
      <c r="D1" s="2" t="s">
        <v>31</v>
      </c>
      <c r="E1" s="2" t="s">
        <v>98</v>
      </c>
    </row>
    <row r="2" spans="1:5">
      <c r="A2" s="3" t="s">
        <v>32</v>
      </c>
    </row>
    <row r="3" spans="1:5">
      <c r="A3" s="4" t="s">
        <v>33</v>
      </c>
      <c r="C3" s="6" t="n">
        <v>226625</v>
      </c>
      <c r="D3" s="6" t="n">
        <v>202525</v>
      </c>
      <c r="E3" s="6" t="n">
        <v>206364</v>
      </c>
    </row>
    <row r="4" spans="1:5">
      <c r="A4" s="4" t="s">
        <v>34</v>
      </c>
      <c r="C4" s="5" t="n">
        <v>77626</v>
      </c>
      <c r="D4" s="5" t="n">
        <v>39265</v>
      </c>
    </row>
    <row r="5" spans="1:5">
      <c r="A5" s="4" t="s">
        <v>91</v>
      </c>
      <c r="C5" s="5" t="n">
        <v>66435</v>
      </c>
      <c r="D5" s="5" t="n">
        <v>60359</v>
      </c>
    </row>
    <row r="6" spans="1:5">
      <c r="A6" s="4" t="s">
        <v>38</v>
      </c>
      <c r="C6" s="5" t="n">
        <v>8563</v>
      </c>
      <c r="D6" s="5" t="n">
        <v>9202</v>
      </c>
    </row>
    <row r="7" spans="1:5">
      <c r="A7" s="4" t="s">
        <v>39</v>
      </c>
      <c r="C7" s="5" t="n">
        <v>461413</v>
      </c>
      <c r="D7" s="5" t="n">
        <v>416863</v>
      </c>
    </row>
    <row r="8" spans="1:5">
      <c r="A8" s="4" t="s">
        <v>40</v>
      </c>
      <c r="C8" s="5" t="n">
        <v>3820017</v>
      </c>
      <c r="D8" s="5" t="n">
        <v>3161570</v>
      </c>
    </row>
    <row r="9" spans="1:5">
      <c r="A9" s="4" t="s">
        <v>44</v>
      </c>
      <c r="C9" s="5" t="n">
        <v>335685</v>
      </c>
      <c r="D9" s="5" t="n">
        <v>246464</v>
      </c>
    </row>
    <row r="10" spans="1:5">
      <c r="A10" s="4" t="s">
        <v>45</v>
      </c>
      <c r="B10" s="4" t="s">
        <v>46</v>
      </c>
      <c r="C10" s="5" t="n">
        <v>4749787</v>
      </c>
      <c r="D10" s="5" t="n">
        <v>3963136</v>
      </c>
    </row>
    <row r="11" spans="1:5">
      <c r="A11" s="3" t="s">
        <v>47</v>
      </c>
    </row>
    <row r="12" spans="1:5">
      <c r="A12" s="4" t="s">
        <v>48</v>
      </c>
      <c r="C12" s="5" t="n">
        <v>131278</v>
      </c>
      <c r="D12" s="5" t="n">
        <v>115193</v>
      </c>
    </row>
    <row r="13" spans="1:5">
      <c r="A13" s="4" t="s">
        <v>49</v>
      </c>
      <c r="C13" s="5" t="n">
        <v>15847</v>
      </c>
      <c r="D13" s="5" t="n">
        <v>13583</v>
      </c>
    </row>
    <row r="14" spans="1:5">
      <c r="A14" s="4" t="s">
        <v>50</v>
      </c>
      <c r="C14" s="5" t="n">
        <v>98636</v>
      </c>
      <c r="D14" s="5" t="n">
        <v>97230</v>
      </c>
    </row>
    <row r="15" spans="1:5">
      <c r="A15" s="4" t="s">
        <v>51</v>
      </c>
      <c r="C15" s="5" t="n">
        <v>47407</v>
      </c>
      <c r="D15" s="5" t="n">
        <v>42609</v>
      </c>
    </row>
    <row r="16" spans="1:5">
      <c r="A16" s="4" t="s">
        <v>52</v>
      </c>
      <c r="C16" s="5" t="n">
        <v>7885</v>
      </c>
      <c r="D16" s="5" t="n">
        <v>8193</v>
      </c>
    </row>
    <row r="17" spans="1:5">
      <c r="A17" s="4" t="s">
        <v>54</v>
      </c>
      <c r="C17" s="5" t="n">
        <v>35484</v>
      </c>
      <c r="D17" s="5" t="n">
        <v>21529</v>
      </c>
    </row>
    <row r="18" spans="1:5">
      <c r="A18" s="4" t="s">
        <v>56</v>
      </c>
      <c r="C18" s="5" t="n">
        <v>372191</v>
      </c>
      <c r="D18" s="5" t="n">
        <v>311145</v>
      </c>
    </row>
    <row r="19" spans="1:5">
      <c r="A19" s="4" t="s">
        <v>57</v>
      </c>
      <c r="C19" s="5" t="n">
        <v>544218</v>
      </c>
      <c r="D19" s="5" t="n">
        <v>522243</v>
      </c>
    </row>
    <row r="20" spans="1:5">
      <c r="A20" s="4" t="s">
        <v>58</v>
      </c>
      <c r="C20" s="5" t="n">
        <v>221739</v>
      </c>
      <c r="D20" s="5" t="n">
        <v>227519</v>
      </c>
    </row>
    <row r="21" spans="1:5">
      <c r="A21" s="4" t="s">
        <v>61</v>
      </c>
      <c r="C21" s="5" t="n">
        <v>1466438</v>
      </c>
      <c r="D21" s="5" t="n">
        <v>1026416</v>
      </c>
    </row>
    <row r="22" spans="1:5">
      <c r="A22" s="4" t="s">
        <v>63</v>
      </c>
      <c r="C22" s="5" t="n">
        <v>48210</v>
      </c>
      <c r="D22" s="5" t="n">
        <v>42743</v>
      </c>
    </row>
    <row r="23" spans="1:5">
      <c r="A23" s="4" t="s">
        <v>65</v>
      </c>
      <c r="B23" s="4" t="s">
        <v>46</v>
      </c>
      <c r="C23" s="5" t="n">
        <v>3340703</v>
      </c>
      <c r="D23" s="5" t="n">
        <v>2598819</v>
      </c>
    </row>
    <row r="24" spans="1:5">
      <c r="A24" s="4" t="s">
        <v>94</v>
      </c>
    </row>
    <row r="25" spans="1:5">
      <c r="A25" s="3" t="s">
        <v>32</v>
      </c>
    </row>
    <row r="26" spans="1:5">
      <c r="A26" s="4" t="s">
        <v>33</v>
      </c>
      <c r="C26" s="5" t="n">
        <v>105494</v>
      </c>
      <c r="D26" s="5" t="n">
        <v>118352</v>
      </c>
    </row>
    <row r="27" spans="1:5">
      <c r="A27" s="4" t="s">
        <v>34</v>
      </c>
      <c r="C27" s="5" t="n">
        <v>2071</v>
      </c>
      <c r="D27" s="5" t="n">
        <v>2699</v>
      </c>
    </row>
    <row r="28" spans="1:5">
      <c r="A28" s="4" t="s">
        <v>91</v>
      </c>
      <c r="C28" s="5" t="n">
        <v>18539</v>
      </c>
      <c r="D28" s="5" t="n">
        <v>18786</v>
      </c>
    </row>
    <row r="29" spans="1:5">
      <c r="A29" s="4" t="s">
        <v>38</v>
      </c>
      <c r="C29" s="5" t="n">
        <v>387</v>
      </c>
      <c r="D29" s="5" t="n">
        <v>917</v>
      </c>
    </row>
    <row r="30" spans="1:5">
      <c r="A30" s="4" t="s">
        <v>39</v>
      </c>
      <c r="C30" s="5" t="n">
        <v>126491</v>
      </c>
      <c r="D30" s="5" t="n">
        <v>140754</v>
      </c>
    </row>
    <row r="31" spans="1:5">
      <c r="A31" s="4" t="s">
        <v>40</v>
      </c>
      <c r="C31" s="5" t="n">
        <v>2712377</v>
      </c>
      <c r="D31" s="5" t="n">
        <v>2385329</v>
      </c>
    </row>
    <row r="32" spans="1:5">
      <c r="A32" s="4" t="s">
        <v>44</v>
      </c>
      <c r="C32" s="5" t="n">
        <v>66427</v>
      </c>
      <c r="D32" s="5" t="n">
        <v>42295</v>
      </c>
    </row>
    <row r="33" spans="1:5">
      <c r="A33" s="4" t="s">
        <v>45</v>
      </c>
      <c r="C33" s="5" t="n">
        <v>2905295</v>
      </c>
      <c r="D33" s="5" t="n">
        <v>2568378</v>
      </c>
    </row>
    <row r="34" spans="1:5">
      <c r="A34" s="3" t="s">
        <v>47</v>
      </c>
    </row>
    <row r="35" spans="1:5">
      <c r="A35" s="4" t="s">
        <v>48</v>
      </c>
      <c r="C35" s="5" t="n">
        <v>12136</v>
      </c>
      <c r="D35" s="5" t="n">
        <v>15929</v>
      </c>
    </row>
    <row r="36" spans="1:5">
      <c r="A36" s="4" t="s">
        <v>49</v>
      </c>
      <c r="C36" s="5" t="n">
        <v>15797</v>
      </c>
      <c r="D36" s="5" t="n">
        <v>13526</v>
      </c>
    </row>
    <row r="37" spans="1:5">
      <c r="A37" s="4" t="s">
        <v>50</v>
      </c>
      <c r="C37" s="5" t="n">
        <v>7122</v>
      </c>
      <c r="D37" s="5" t="n">
        <v>5200</v>
      </c>
    </row>
    <row r="38" spans="1:5">
      <c r="A38" s="4" t="s">
        <v>51</v>
      </c>
      <c r="C38" s="5" t="n">
        <v>29102</v>
      </c>
      <c r="D38" s="5" t="n">
        <v>28695</v>
      </c>
    </row>
    <row r="39" spans="1:5">
      <c r="A39" s="4" t="s">
        <v>52</v>
      </c>
      <c r="C39" s="5" t="n">
        <v>982</v>
      </c>
      <c r="D39" s="5" t="n">
        <v>1021</v>
      </c>
    </row>
    <row r="40" spans="1:5">
      <c r="A40" s="4" t="s">
        <v>54</v>
      </c>
      <c r="C40" s="5" t="n">
        <v>4217</v>
      </c>
      <c r="D40" s="5" t="n">
        <v>11179</v>
      </c>
    </row>
    <row r="41" spans="1:5">
      <c r="A41" s="4" t="s">
        <v>56</v>
      </c>
      <c r="C41" s="5" t="n">
        <v>69356</v>
      </c>
      <c r="D41" s="5" t="n">
        <v>75550</v>
      </c>
    </row>
    <row r="42" spans="1:5">
      <c r="A42" s="4" t="s">
        <v>57</v>
      </c>
      <c r="C42" s="5" t="n">
        <v>367818</v>
      </c>
      <c r="D42" s="5" t="n">
        <v>381066</v>
      </c>
    </row>
    <row r="43" spans="1:5">
      <c r="A43" s="4" t="s">
        <v>58</v>
      </c>
      <c r="C43" s="5" t="n">
        <v>28247</v>
      </c>
      <c r="D43" s="5" t="n">
        <v>29385</v>
      </c>
    </row>
    <row r="44" spans="1:5">
      <c r="A44" s="4" t="s">
        <v>61</v>
      </c>
      <c r="C44" s="5" t="n">
        <v>186494</v>
      </c>
      <c r="D44" s="5" t="n">
        <v>190106</v>
      </c>
    </row>
    <row r="45" spans="1:5">
      <c r="A45" s="4" t="s">
        <v>63</v>
      </c>
      <c r="C45" s="5" t="n">
        <v>8843</v>
      </c>
      <c r="D45" s="5" t="n">
        <v>1848</v>
      </c>
    </row>
    <row r="46" spans="1:5">
      <c r="A46" s="4" t="s">
        <v>65</v>
      </c>
      <c r="C46" s="6" t="n">
        <v>660758</v>
      </c>
      <c r="D46" s="6" t="n">
        <v>677955</v>
      </c>
    </row>
    <row r="47" spans="1:5"/>
    <row r="48" spans="1:5">
      <c r="A48" s="4" t="s">
        <v>46</v>
      </c>
      <c r="B48" s="4" t="s">
        <v>79</v>
      </c>
    </row>
  </sheetData>
  <mergeCells count="3">
    <mergeCell ref="A1:B1"/>
    <mergeCell ref="A47:D47"/>
    <mergeCell ref="B48:D4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20</v>
      </c>
      <c r="B1" s="2" t="s">
        <v>2</v>
      </c>
      <c r="C1" s="2" t="s">
        <v>31</v>
      </c>
    </row>
    <row r="2" spans="1:3">
      <c r="A2" s="3" t="s">
        <v>254</v>
      </c>
    </row>
    <row r="3" spans="1:3">
      <c r="A3" s="4" t="s">
        <v>821</v>
      </c>
      <c r="B3" s="5" t="n">
        <v>6</v>
      </c>
      <c r="C3" s="5" t="n">
        <v>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2</v>
      </c>
      <c r="B1" s="2" t="s">
        <v>1</v>
      </c>
    </row>
    <row r="2" spans="1:4">
      <c r="B2" s="2" t="s">
        <v>2</v>
      </c>
      <c r="C2" s="2" t="s">
        <v>31</v>
      </c>
      <c r="D2" s="2" t="s">
        <v>98</v>
      </c>
    </row>
    <row r="3" spans="1:4">
      <c r="A3" s="3" t="s">
        <v>823</v>
      </c>
    </row>
    <row r="4" spans="1:4">
      <c r="A4" s="4" t="s">
        <v>84</v>
      </c>
      <c r="B4" s="5" t="n">
        <v>0</v>
      </c>
      <c r="C4" s="5" t="n">
        <v>0</v>
      </c>
    </row>
    <row r="5" spans="1:4">
      <c r="A5" s="4" t="s">
        <v>85</v>
      </c>
      <c r="B5" s="5" t="n">
        <v>0</v>
      </c>
      <c r="C5" s="5" t="n">
        <v>0</v>
      </c>
    </row>
    <row r="6" spans="1:4">
      <c r="A6" s="4" t="s">
        <v>824</v>
      </c>
      <c r="B6" s="6" t="n">
        <v>0</v>
      </c>
    </row>
    <row r="7" spans="1:4">
      <c r="A7" s="4" t="s">
        <v>825</v>
      </c>
    </row>
    <row r="8" spans="1:4">
      <c r="A8" s="3" t="s">
        <v>823</v>
      </c>
    </row>
    <row r="9" spans="1:4">
      <c r="A9" s="4" t="s">
        <v>84</v>
      </c>
      <c r="B9" s="5" t="n">
        <v>0</v>
      </c>
      <c r="C9" s="5" t="n">
        <v>0</v>
      </c>
    </row>
    <row r="10" spans="1:4">
      <c r="A10" s="4" t="s">
        <v>85</v>
      </c>
      <c r="B10" s="5" t="n">
        <v>0</v>
      </c>
      <c r="C10" s="5" t="n">
        <v>0</v>
      </c>
    </row>
    <row r="11" spans="1:4">
      <c r="A11" s="4" t="s">
        <v>826</v>
      </c>
      <c r="B11" s="6" t="n">
        <v>0</v>
      </c>
      <c r="C11" s="6" t="n">
        <v>0</v>
      </c>
      <c r="D11"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31</v>
      </c>
      <c r="D1" s="2" t="s">
        <v>828</v>
      </c>
    </row>
    <row r="2" spans="1:4">
      <c r="A2" s="3" t="s">
        <v>823</v>
      </c>
    </row>
    <row r="3" spans="1:4">
      <c r="A3" s="4" t="s">
        <v>829</v>
      </c>
      <c r="B3" s="5" t="n">
        <v>34960000</v>
      </c>
      <c r="C3" s="5" t="n">
        <v>34425000</v>
      </c>
    </row>
    <row r="4" spans="1:4">
      <c r="A4" s="4" t="s">
        <v>830</v>
      </c>
    </row>
    <row r="5" spans="1:4">
      <c r="A5" s="3" t="s">
        <v>823</v>
      </c>
    </row>
    <row r="6" spans="1:4">
      <c r="A6" s="4" t="s">
        <v>829</v>
      </c>
      <c r="B6" s="5" t="n">
        <v>13590000</v>
      </c>
      <c r="C6" s="5" t="n">
        <v>16268000</v>
      </c>
    </row>
    <row r="7" spans="1:4">
      <c r="A7" s="4" t="s">
        <v>831</v>
      </c>
    </row>
    <row r="8" spans="1:4">
      <c r="A8" s="3" t="s">
        <v>823</v>
      </c>
    </row>
    <row r="9" spans="1:4">
      <c r="A9" s="4" t="s">
        <v>829</v>
      </c>
      <c r="B9" s="5" t="n">
        <v>4182000</v>
      </c>
      <c r="C9" s="5" t="n">
        <v>5330000</v>
      </c>
    </row>
    <row r="10" spans="1:4">
      <c r="A10" s="4" t="s">
        <v>832</v>
      </c>
    </row>
    <row r="11" spans="1:4">
      <c r="A11" s="3" t="s">
        <v>823</v>
      </c>
    </row>
    <row r="12" spans="1:4">
      <c r="A12" s="4" t="s">
        <v>829</v>
      </c>
      <c r="B12" s="5" t="n">
        <v>11986000</v>
      </c>
      <c r="C12" s="5" t="n">
        <v>8857000</v>
      </c>
      <c r="D12" s="5" t="n">
        <v>11400000</v>
      </c>
    </row>
    <row r="13" spans="1:4">
      <c r="A13" s="4" t="s">
        <v>833</v>
      </c>
    </row>
    <row r="14" spans="1:4">
      <c r="A14" s="3" t="s">
        <v>823</v>
      </c>
    </row>
    <row r="15" spans="1:4">
      <c r="A15" s="4" t="s">
        <v>829</v>
      </c>
      <c r="B15" s="5" t="n">
        <v>5202000</v>
      </c>
      <c r="C15" s="5" t="n">
        <v>397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outlineLevelCol="0"/>
  <cols>
    <col customWidth="1" max="1" min="1" width="80"/>
    <col customWidth="1" max="2" min="2" width="48"/>
    <col customWidth="1" max="3" min="3" width="64"/>
    <col customWidth="1" max="4" min="4" width="27"/>
    <col customWidth="1" max="5" min="5" width="20"/>
    <col customWidth="1" max="6" min="6" width="20"/>
    <col customWidth="1" max="7" min="7" width="80"/>
    <col customWidth="1" max="8" min="8" width="37"/>
    <col customWidth="1" max="9" min="9" width="31"/>
    <col customWidth="1" max="10" min="10" width="20"/>
    <col customWidth="1" max="11" min="11" width="20"/>
  </cols>
  <sheetData>
    <row r="1" spans="1:11">
      <c r="A1" s="1" t="s">
        <v>834</v>
      </c>
      <c r="B1" s="2" t="s">
        <v>835</v>
      </c>
      <c r="C1" s="2" t="s">
        <v>836</v>
      </c>
      <c r="D1" s="2" t="s">
        <v>837</v>
      </c>
      <c r="E1" s="2" t="s">
        <v>838</v>
      </c>
      <c r="F1" s="2" t="s">
        <v>839</v>
      </c>
      <c r="G1" s="2" t="s">
        <v>840</v>
      </c>
      <c r="H1" s="2" t="s">
        <v>841</v>
      </c>
      <c r="I1" s="2" t="s">
        <v>842</v>
      </c>
      <c r="J1" s="2" t="s">
        <v>843</v>
      </c>
      <c r="K1" s="2" t="s">
        <v>844</v>
      </c>
    </row>
    <row r="2" spans="1:11">
      <c r="A2" s="3" t="s">
        <v>845</v>
      </c>
    </row>
    <row r="3" spans="1:11">
      <c r="A3" s="4" t="s">
        <v>89</v>
      </c>
      <c r="G3" s="5" t="n">
        <v>107350000</v>
      </c>
      <c r="H3" s="5" t="n">
        <v>104321000</v>
      </c>
    </row>
    <row r="4" spans="1:11">
      <c r="A4" s="4" t="s">
        <v>846</v>
      </c>
      <c r="G4" s="5" t="n">
        <v>34960000</v>
      </c>
      <c r="H4" s="5" t="n">
        <v>34425000</v>
      </c>
    </row>
    <row r="5" spans="1:11">
      <c r="A5" s="4" t="s">
        <v>847</v>
      </c>
      <c r="G5" s="5" t="n">
        <v>276660</v>
      </c>
      <c r="H5" s="5" t="n">
        <v>276660</v>
      </c>
    </row>
    <row r="6" spans="1:11">
      <c r="A6" s="4" t="s">
        <v>848</v>
      </c>
      <c r="G6" s="5" t="n">
        <v>0</v>
      </c>
      <c r="H6" s="5" t="n">
        <v>0</v>
      </c>
    </row>
    <row r="7" spans="1:11">
      <c r="A7" s="4" t="s">
        <v>849</v>
      </c>
      <c r="G7" s="8" t="n">
        <v>4.21</v>
      </c>
      <c r="H7" s="8" t="n">
        <v>2.57</v>
      </c>
      <c r="I7" s="8" t="n">
        <v>2.26</v>
      </c>
    </row>
    <row r="8" spans="1:11">
      <c r="A8" s="4" t="s">
        <v>850</v>
      </c>
      <c r="G8" s="6" t="n">
        <v>21400000</v>
      </c>
      <c r="H8" s="6" t="n">
        <v>2300000</v>
      </c>
      <c r="I8" s="6" t="n">
        <v>6300000</v>
      </c>
    </row>
    <row r="9" spans="1:11">
      <c r="A9" s="4" t="s">
        <v>851</v>
      </c>
      <c r="G9" s="5" t="n">
        <v>8800000</v>
      </c>
      <c r="H9" s="6" t="n">
        <v>7500000</v>
      </c>
      <c r="I9" s="5" t="n">
        <v>9800000</v>
      </c>
    </row>
    <row r="10" spans="1:11">
      <c r="A10" s="4" t="s">
        <v>852</v>
      </c>
      <c r="H10" s="5" t="n">
        <v>0</v>
      </c>
    </row>
    <row r="11" spans="1:11">
      <c r="A11" s="4" t="s">
        <v>853</v>
      </c>
      <c r="G11" s="5" t="n">
        <v>27856000</v>
      </c>
      <c r="H11" s="6" t="n">
        <v>22042000</v>
      </c>
      <c r="I11" s="5" t="n">
        <v>18723000</v>
      </c>
    </row>
    <row r="12" spans="1:11">
      <c r="A12" s="4" t="s">
        <v>854</v>
      </c>
      <c r="G12" s="6" t="n">
        <v>40000000</v>
      </c>
      <c r="H12" s="6" t="n">
        <v>34800000</v>
      </c>
    </row>
    <row r="13" spans="1:11">
      <c r="A13" s="4" t="s">
        <v>855</v>
      </c>
      <c r="G13" s="4" t="s">
        <v>856</v>
      </c>
      <c r="H13" s="4" t="s">
        <v>857</v>
      </c>
    </row>
    <row r="14" spans="1:11">
      <c r="A14" s="4" t="s">
        <v>858</v>
      </c>
    </row>
    <row r="15" spans="1:11">
      <c r="A15" s="3" t="s">
        <v>845</v>
      </c>
    </row>
    <row r="16" spans="1:11">
      <c r="A16" s="4" t="s">
        <v>859</v>
      </c>
      <c r="C16" s="4" t="s">
        <v>860</v>
      </c>
    </row>
    <row r="17" spans="1:11">
      <c r="A17" s="4" t="s">
        <v>861</v>
      </c>
      <c r="C17" s="5" t="n">
        <v>11793355</v>
      </c>
    </row>
    <row r="18" spans="1:11">
      <c r="A18" s="4" t="s">
        <v>862</v>
      </c>
      <c r="C18" s="8" t="n">
        <v>0.01</v>
      </c>
    </row>
    <row r="19" spans="1:11">
      <c r="A19" s="4" t="s">
        <v>863</v>
      </c>
      <c r="C19" s="4" t="s">
        <v>864</v>
      </c>
    </row>
    <row r="20" spans="1:11">
      <c r="A20" s="4" t="s">
        <v>865</v>
      </c>
      <c r="B20" s="5" t="n">
        <v>6000</v>
      </c>
      <c r="C20" s="5" t="n">
        <v>30000</v>
      </c>
    </row>
    <row r="21" spans="1:11">
      <c r="A21" s="4" t="s">
        <v>866</v>
      </c>
      <c r="C21" s="6" t="n">
        <v>10000000</v>
      </c>
    </row>
    <row r="22" spans="1:11">
      <c r="A22" s="4" t="s">
        <v>867</v>
      </c>
      <c r="C22" s="4" t="s">
        <v>480</v>
      </c>
    </row>
    <row r="23" spans="1:11">
      <c r="A23" s="4" t="s">
        <v>868</v>
      </c>
      <c r="B23" s="5" t="n">
        <v>8000</v>
      </c>
      <c r="C23" s="5" t="n">
        <v>6000</v>
      </c>
    </row>
    <row r="24" spans="1:11">
      <c r="A24" s="4" t="s">
        <v>869</v>
      </c>
      <c r="B24" s="4" t="s">
        <v>440</v>
      </c>
    </row>
    <row r="25" spans="1:11">
      <c r="A25" s="4" t="s">
        <v>870</v>
      </c>
      <c r="B25" s="4" t="s">
        <v>871</v>
      </c>
    </row>
    <row r="26" spans="1:11">
      <c r="A26" s="4" t="s">
        <v>872</v>
      </c>
      <c r="B26" s="6" t="n">
        <v>25000000</v>
      </c>
    </row>
    <row r="27" spans="1:11">
      <c r="A27" s="4" t="s">
        <v>873</v>
      </c>
      <c r="B27" s="4" t="s">
        <v>874</v>
      </c>
    </row>
    <row r="28" spans="1:11">
      <c r="A28" s="4" t="s">
        <v>875</v>
      </c>
      <c r="B28" s="5" t="n">
        <v>5000</v>
      </c>
    </row>
    <row r="29" spans="1:11">
      <c r="A29" s="4" t="s">
        <v>831</v>
      </c>
    </row>
    <row r="30" spans="1:11">
      <c r="A30" s="3" t="s">
        <v>845</v>
      </c>
    </row>
    <row r="31" spans="1:11">
      <c r="A31" s="4" t="s">
        <v>846</v>
      </c>
      <c r="G31" s="5" t="n">
        <v>4182000</v>
      </c>
      <c r="H31" s="5" t="n">
        <v>5330000</v>
      </c>
    </row>
    <row r="32" spans="1:11">
      <c r="A32" s="4" t="s">
        <v>876</v>
      </c>
      <c r="G32" s="5" t="n">
        <v>2019000</v>
      </c>
      <c r="H32" s="5" t="n">
        <v>3540000</v>
      </c>
      <c r="J32" s="5" t="n">
        <v>947342</v>
      </c>
    </row>
    <row r="33" spans="1:11">
      <c r="A33" s="4" t="s">
        <v>877</v>
      </c>
      <c r="G33" s="4" t="s">
        <v>878</v>
      </c>
    </row>
    <row r="34" spans="1:11">
      <c r="A34" s="4" t="s">
        <v>879</v>
      </c>
    </row>
    <row r="35" spans="1:11">
      <c r="A35" s="3" t="s">
        <v>845</v>
      </c>
    </row>
    <row r="36" spans="1:11">
      <c r="A36" s="4" t="s">
        <v>846</v>
      </c>
      <c r="G36" s="5" t="n">
        <v>13590000</v>
      </c>
      <c r="H36" s="5" t="n">
        <v>16268000</v>
      </c>
    </row>
    <row r="37" spans="1:11">
      <c r="A37" s="4" t="s">
        <v>880</v>
      </c>
    </row>
    <row r="38" spans="1:11">
      <c r="A38" s="3" t="s">
        <v>845</v>
      </c>
    </row>
    <row r="39" spans="1:11">
      <c r="A39" s="4" t="s">
        <v>853</v>
      </c>
      <c r="G39" s="6" t="n">
        <v>3500000</v>
      </c>
      <c r="H39" s="6" t="n">
        <v>800000</v>
      </c>
      <c r="I39" s="6" t="n">
        <v>1200000</v>
      </c>
    </row>
    <row r="40" spans="1:11">
      <c r="A40" s="4" t="s">
        <v>881</v>
      </c>
    </row>
    <row r="41" spans="1:11">
      <c r="A41" s="3" t="s">
        <v>845</v>
      </c>
    </row>
    <row r="42" spans="1:11">
      <c r="A42" s="4" t="s">
        <v>882</v>
      </c>
      <c r="G42" s="4" t="s">
        <v>883</v>
      </c>
    </row>
    <row r="43" spans="1:11">
      <c r="A43" s="4" t="s">
        <v>884</v>
      </c>
    </row>
    <row r="44" spans="1:11">
      <c r="A44" s="3" t="s">
        <v>845</v>
      </c>
    </row>
    <row r="45" spans="1:11">
      <c r="A45" s="4" t="s">
        <v>882</v>
      </c>
      <c r="G45" s="4" t="s">
        <v>885</v>
      </c>
    </row>
    <row r="46" spans="1:11">
      <c r="A46" s="4" t="s">
        <v>886</v>
      </c>
    </row>
    <row r="47" spans="1:11">
      <c r="A47" s="3" t="s">
        <v>845</v>
      </c>
    </row>
    <row r="48" spans="1:11">
      <c r="A48" s="4" t="s">
        <v>882</v>
      </c>
      <c r="G48" s="4" t="s">
        <v>887</v>
      </c>
    </row>
    <row r="49" spans="1:11">
      <c r="A49" s="4" t="s">
        <v>888</v>
      </c>
    </row>
    <row r="50" spans="1:11">
      <c r="A50" s="3" t="s">
        <v>845</v>
      </c>
    </row>
    <row r="51" spans="1:11">
      <c r="A51" s="4" t="s">
        <v>89</v>
      </c>
      <c r="G51" s="5" t="n">
        <v>262971</v>
      </c>
    </row>
    <row r="52" spans="1:11">
      <c r="A52" s="4" t="s">
        <v>889</v>
      </c>
    </row>
    <row r="53" spans="1:11">
      <c r="A53" s="3" t="s">
        <v>845</v>
      </c>
    </row>
    <row r="54" spans="1:11">
      <c r="A54" s="4" t="s">
        <v>890</v>
      </c>
      <c r="F54" s="5" t="n">
        <v>3000000</v>
      </c>
    </row>
    <row r="55" spans="1:11">
      <c r="A55" s="4" t="s">
        <v>846</v>
      </c>
      <c r="F55" s="5" t="n">
        <v>4500000</v>
      </c>
    </row>
    <row r="56" spans="1:11">
      <c r="A56" s="4" t="s">
        <v>891</v>
      </c>
      <c r="F56" s="4" t="s">
        <v>598</v>
      </c>
    </row>
    <row r="57" spans="1:11">
      <c r="A57" s="4" t="s">
        <v>876</v>
      </c>
      <c r="G57" s="5" t="n">
        <v>0</v>
      </c>
    </row>
    <row r="58" spans="1:11">
      <c r="A58" s="4" t="s">
        <v>892</v>
      </c>
    </row>
    <row r="59" spans="1:11">
      <c r="A59" s="3" t="s">
        <v>845</v>
      </c>
    </row>
    <row r="60" spans="1:11">
      <c r="A60" s="4" t="s">
        <v>846</v>
      </c>
      <c r="F60" s="5" t="n">
        <v>8044829</v>
      </c>
    </row>
    <row r="61" spans="1:11">
      <c r="A61" s="4" t="s">
        <v>893</v>
      </c>
      <c r="F61" s="4" t="s">
        <v>447</v>
      </c>
    </row>
    <row r="62" spans="1:11">
      <c r="A62" s="4" t="s">
        <v>894</v>
      </c>
    </row>
    <row r="63" spans="1:11">
      <c r="A63" s="3" t="s">
        <v>845</v>
      </c>
    </row>
    <row r="64" spans="1:11">
      <c r="A64" s="4" t="s">
        <v>895</v>
      </c>
      <c r="F64" s="4" t="s">
        <v>896</v>
      </c>
    </row>
    <row r="65" spans="1:11">
      <c r="A65" s="4" t="s">
        <v>897</v>
      </c>
    </row>
    <row r="66" spans="1:11">
      <c r="A66" s="3" t="s">
        <v>845</v>
      </c>
    </row>
    <row r="67" spans="1:11">
      <c r="A67" s="4" t="s">
        <v>895</v>
      </c>
      <c r="F67" s="4" t="s">
        <v>898</v>
      </c>
    </row>
    <row r="68" spans="1:11">
      <c r="A68" s="4" t="s">
        <v>899</v>
      </c>
    </row>
    <row r="69" spans="1:11">
      <c r="A69" s="3" t="s">
        <v>845</v>
      </c>
    </row>
    <row r="70" spans="1:11">
      <c r="A70" s="4" t="s">
        <v>846</v>
      </c>
      <c r="E70" s="5" t="n">
        <v>1197342</v>
      </c>
      <c r="K70" s="5" t="n">
        <v>947342</v>
      </c>
    </row>
    <row r="71" spans="1:11">
      <c r="A71" s="4" t="s">
        <v>900</v>
      </c>
    </row>
    <row r="72" spans="1:11">
      <c r="A72" s="3" t="s">
        <v>845</v>
      </c>
    </row>
    <row r="73" spans="1:11">
      <c r="A73" s="4" t="s">
        <v>876</v>
      </c>
      <c r="E73" s="5" t="n">
        <v>1197342</v>
      </c>
    </row>
    <row r="74" spans="1:11">
      <c r="A74" s="4" t="s">
        <v>832</v>
      </c>
    </row>
    <row r="75" spans="1:11">
      <c r="A75" s="3" t="s">
        <v>845</v>
      </c>
    </row>
    <row r="76" spans="1:11">
      <c r="A76" s="4" t="s">
        <v>846</v>
      </c>
      <c r="E76" s="5" t="n">
        <v>11400000</v>
      </c>
      <c r="G76" s="5" t="n">
        <v>11986000</v>
      </c>
      <c r="H76" s="5" t="n">
        <v>8857000</v>
      </c>
    </row>
    <row r="77" spans="1:11">
      <c r="A77" s="4" t="s">
        <v>891</v>
      </c>
      <c r="E77" s="4" t="s">
        <v>598</v>
      </c>
    </row>
    <row r="78" spans="1:11">
      <c r="A78" s="4" t="s">
        <v>901</v>
      </c>
      <c r="E78" s="5" t="n">
        <v>10000000</v>
      </c>
    </row>
    <row r="79" spans="1:11">
      <c r="A79" s="4" t="s">
        <v>902</v>
      </c>
      <c r="E79" s="4" t="s">
        <v>691</v>
      </c>
    </row>
    <row r="80" spans="1:11">
      <c r="A80" s="4" t="s">
        <v>903</v>
      </c>
      <c r="G80" s="5" t="n">
        <v>4294010</v>
      </c>
      <c r="H80" s="5" t="n">
        <v>4172883</v>
      </c>
    </row>
    <row r="81" spans="1:11">
      <c r="A81" s="4" t="s">
        <v>904</v>
      </c>
      <c r="G81" s="4" t="s">
        <v>905</v>
      </c>
    </row>
    <row r="82" spans="1:11">
      <c r="A82" s="4" t="s">
        <v>906</v>
      </c>
    </row>
    <row r="83" spans="1:11">
      <c r="A83" s="3" t="s">
        <v>845</v>
      </c>
    </row>
    <row r="84" spans="1:11">
      <c r="A84" s="4" t="s">
        <v>891</v>
      </c>
      <c r="E84" s="4" t="s">
        <v>598</v>
      </c>
    </row>
    <row r="85" spans="1:11">
      <c r="A85" s="4" t="s">
        <v>907</v>
      </c>
      <c r="G85" s="5" t="n">
        <v>350000</v>
      </c>
    </row>
    <row r="86" spans="1:11">
      <c r="A86" s="4" t="s">
        <v>908</v>
      </c>
    </row>
    <row r="87" spans="1:11">
      <c r="A87" s="3" t="s">
        <v>845</v>
      </c>
    </row>
    <row r="88" spans="1:11">
      <c r="A88" s="4" t="s">
        <v>846</v>
      </c>
      <c r="E88" s="5" t="n">
        <v>15439334</v>
      </c>
    </row>
    <row r="89" spans="1:11">
      <c r="A89" s="4" t="s">
        <v>893</v>
      </c>
      <c r="E89" s="4" t="s">
        <v>447</v>
      </c>
    </row>
    <row r="90" spans="1:11">
      <c r="A90" s="4" t="s">
        <v>909</v>
      </c>
    </row>
    <row r="91" spans="1:11">
      <c r="A91" s="3" t="s">
        <v>845</v>
      </c>
    </row>
    <row r="92" spans="1:11">
      <c r="A92" s="4" t="s">
        <v>895</v>
      </c>
      <c r="E92" s="4" t="s">
        <v>896</v>
      </c>
    </row>
    <row r="93" spans="1:11">
      <c r="A93" s="4" t="s">
        <v>910</v>
      </c>
    </row>
    <row r="94" spans="1:11">
      <c r="A94" s="3" t="s">
        <v>845</v>
      </c>
    </row>
    <row r="95" spans="1:11">
      <c r="A95" s="4" t="s">
        <v>895</v>
      </c>
      <c r="E95" s="4" t="s">
        <v>896</v>
      </c>
    </row>
    <row r="96" spans="1:11">
      <c r="A96" s="4" t="s">
        <v>911</v>
      </c>
    </row>
    <row r="97" spans="1:11">
      <c r="A97" s="3" t="s">
        <v>845</v>
      </c>
    </row>
    <row r="98" spans="1:11">
      <c r="A98" s="4" t="s">
        <v>895</v>
      </c>
      <c r="E98" s="4" t="s">
        <v>898</v>
      </c>
    </row>
    <row r="99" spans="1:11">
      <c r="A99" s="4" t="s">
        <v>912</v>
      </c>
    </row>
    <row r="100" spans="1:11">
      <c r="A100" s="3" t="s">
        <v>845</v>
      </c>
    </row>
    <row r="101" spans="1:11">
      <c r="A101" s="4" t="s">
        <v>895</v>
      </c>
      <c r="E101" s="4" t="s">
        <v>898</v>
      </c>
    </row>
    <row r="102" spans="1:11">
      <c r="A102" s="4" t="s">
        <v>913</v>
      </c>
    </row>
    <row r="103" spans="1:11">
      <c r="A103" s="3" t="s">
        <v>845</v>
      </c>
    </row>
    <row r="104" spans="1:11">
      <c r="A104" s="4" t="s">
        <v>846</v>
      </c>
      <c r="D104" s="5" t="n">
        <v>1000000</v>
      </c>
    </row>
    <row r="105" spans="1:11">
      <c r="A105" s="4" t="s">
        <v>902</v>
      </c>
      <c r="D105" s="4" t="s">
        <v>914</v>
      </c>
    </row>
    <row r="106" spans="1:11">
      <c r="A106" s="4" t="s">
        <v>903</v>
      </c>
      <c r="G106" s="5" t="n">
        <v>2147005</v>
      </c>
      <c r="H106" s="5" t="n">
        <v>2086416</v>
      </c>
    </row>
    <row r="107" spans="1:11">
      <c r="A107" s="4" t="s">
        <v>915</v>
      </c>
      <c r="D107" s="6" t="n">
        <v>5000000</v>
      </c>
    </row>
    <row r="108" spans="1:11">
      <c r="A108" s="4" t="s">
        <v>904</v>
      </c>
      <c r="G108" s="4" t="s">
        <v>916</v>
      </c>
    </row>
    <row r="109" spans="1:11">
      <c r="A109" s="4" t="s">
        <v>917</v>
      </c>
      <c r="G109" s="4" t="s">
        <v>918</v>
      </c>
    </row>
    <row r="110" spans="1:11">
      <c r="A110" s="4" t="s">
        <v>919</v>
      </c>
      <c r="D110" s="4" t="s">
        <v>920</v>
      </c>
    </row>
    <row r="111" spans="1:11">
      <c r="A111" s="4" t="s">
        <v>921</v>
      </c>
      <c r="D111" s="6" t="n">
        <v>25000</v>
      </c>
    </row>
    <row r="112" spans="1:11">
      <c r="A112" s="4" t="s">
        <v>922</v>
      </c>
      <c r="D112" s="5" t="n">
        <v>10000</v>
      </c>
    </row>
    <row r="113" spans="1:11">
      <c r="A113" s="4" t="s">
        <v>923</v>
      </c>
      <c r="G113" s="4" t="s">
        <v>9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25</v>
      </c>
      <c r="B1" s="2" t="s">
        <v>1</v>
      </c>
    </row>
    <row r="2" spans="1:4">
      <c r="B2" s="2" t="s">
        <v>2</v>
      </c>
      <c r="C2" s="2" t="s">
        <v>31</v>
      </c>
      <c r="D2" s="2" t="s">
        <v>98</v>
      </c>
    </row>
    <row r="3" spans="1:4">
      <c r="A3" s="3" t="s">
        <v>926</v>
      </c>
    </row>
    <row r="4" spans="1:4">
      <c r="A4" s="4" t="s">
        <v>927</v>
      </c>
      <c r="B4" s="5" t="n">
        <v>16268</v>
      </c>
      <c r="C4" s="5" t="n">
        <v>12897</v>
      </c>
    </row>
    <row r="5" spans="1:4">
      <c r="A5" s="4" t="s">
        <v>928</v>
      </c>
      <c r="B5" s="5" t="n">
        <v>1529</v>
      </c>
      <c r="C5" s="5" t="n">
        <v>5266</v>
      </c>
    </row>
    <row r="6" spans="1:4">
      <c r="A6" s="4" t="s">
        <v>929</v>
      </c>
      <c r="B6" s="5" t="n">
        <v>-3271</v>
      </c>
      <c r="C6" s="5" t="n">
        <v>-687</v>
      </c>
    </row>
    <row r="7" spans="1:4">
      <c r="A7" s="4" t="s">
        <v>930</v>
      </c>
      <c r="B7" s="5" t="n">
        <v>-936</v>
      </c>
      <c r="C7" s="5" t="n">
        <v>-1208</v>
      </c>
    </row>
    <row r="8" spans="1:4">
      <c r="A8" s="4" t="s">
        <v>931</v>
      </c>
      <c r="B8" s="5" t="n">
        <v>13590</v>
      </c>
      <c r="C8" s="5" t="n">
        <v>16268</v>
      </c>
      <c r="D8" s="5" t="n">
        <v>12897</v>
      </c>
    </row>
    <row r="9" spans="1:4">
      <c r="A9" s="4" t="s">
        <v>932</v>
      </c>
      <c r="B9" s="5" t="n">
        <v>7974</v>
      </c>
    </row>
    <row r="10" spans="1:4">
      <c r="A10" s="4" t="s">
        <v>933</v>
      </c>
      <c r="B10" s="5" t="n">
        <v>13590</v>
      </c>
    </row>
    <row r="11" spans="1:4">
      <c r="A11" s="3" t="s">
        <v>934</v>
      </c>
    </row>
    <row r="12" spans="1:4">
      <c r="A12" s="4" t="s">
        <v>935</v>
      </c>
      <c r="B12" s="8" t="n">
        <v>5.7</v>
      </c>
      <c r="C12" s="8" t="n">
        <v>5.94</v>
      </c>
    </row>
    <row r="13" spans="1:4">
      <c r="A13" s="4" t="s">
        <v>936</v>
      </c>
      <c r="B13" s="10" t="n">
        <v>8.630000000000001</v>
      </c>
      <c r="C13" s="10" t="n">
        <v>5.17</v>
      </c>
    </row>
    <row r="14" spans="1:4">
      <c r="A14" s="4" t="s">
        <v>937</v>
      </c>
      <c r="B14" s="10" t="n">
        <v>5.23</v>
      </c>
      <c r="C14" s="10" t="n">
        <v>2.96</v>
      </c>
    </row>
    <row r="15" spans="1:4">
      <c r="A15" s="4" t="s">
        <v>938</v>
      </c>
      <c r="B15" s="10" t="n">
        <v>6.63</v>
      </c>
      <c r="C15" s="10" t="n">
        <v>7.62</v>
      </c>
    </row>
    <row r="16" spans="1:4">
      <c r="A16" s="4" t="s">
        <v>939</v>
      </c>
      <c r="B16" s="10" t="n">
        <v>6.07</v>
      </c>
      <c r="C16" s="8" t="n">
        <v>5.7</v>
      </c>
      <c r="D16" s="8" t="n">
        <v>5.94</v>
      </c>
    </row>
    <row r="17" spans="1:4">
      <c r="A17" s="4" t="s">
        <v>940</v>
      </c>
      <c r="B17" s="10" t="n">
        <v>5.64</v>
      </c>
    </row>
    <row r="18" spans="1:4">
      <c r="A18" s="4" t="s">
        <v>933</v>
      </c>
      <c r="B18" s="8" t="n">
        <v>6.07</v>
      </c>
    </row>
    <row r="19" spans="1:4">
      <c r="A19" s="3" t="s">
        <v>941</v>
      </c>
    </row>
    <row r="20" spans="1:4">
      <c r="A20" s="4" t="s">
        <v>942</v>
      </c>
      <c r="B20" s="4" t="s">
        <v>943</v>
      </c>
      <c r="C20" s="4" t="s">
        <v>944</v>
      </c>
      <c r="D20" s="4" t="s">
        <v>945</v>
      </c>
    </row>
    <row r="21" spans="1:4">
      <c r="A21" s="4" t="s">
        <v>946</v>
      </c>
      <c r="B21" s="4" t="s">
        <v>947</v>
      </c>
    </row>
    <row r="22" spans="1:4">
      <c r="A22" s="4" t="s">
        <v>948</v>
      </c>
      <c r="B22" s="4" t="s">
        <v>943</v>
      </c>
    </row>
    <row r="23" spans="1:4">
      <c r="A23" s="4" t="s">
        <v>949</v>
      </c>
      <c r="B23" s="6" t="n">
        <v>66462000</v>
      </c>
      <c r="C23" s="6" t="n">
        <v>14832000</v>
      </c>
      <c r="D23" s="6" t="n">
        <v>9625000</v>
      </c>
    </row>
    <row r="24" spans="1:4">
      <c r="A24" s="4" t="s">
        <v>950</v>
      </c>
      <c r="B24" s="5" t="n">
        <v>42504000</v>
      </c>
    </row>
    <row r="25" spans="1:4">
      <c r="A25" s="4" t="s">
        <v>951</v>
      </c>
      <c r="B25" s="6" t="n">
        <v>66462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3"/>
    <col customWidth="1" max="3" min="3" width="25"/>
    <col customWidth="1" max="4" min="4" width="24"/>
  </cols>
  <sheetData>
    <row r="1" spans="1:4">
      <c r="A1" s="1" t="s">
        <v>952</v>
      </c>
      <c r="B1" s="2" t="s">
        <v>1</v>
      </c>
    </row>
    <row r="2" spans="1:4">
      <c r="B2" s="2" t="s">
        <v>2</v>
      </c>
      <c r="C2" s="2" t="s">
        <v>31</v>
      </c>
      <c r="D2" s="2" t="s">
        <v>98</v>
      </c>
    </row>
    <row r="3" spans="1:4">
      <c r="A3" s="3" t="s">
        <v>845</v>
      </c>
    </row>
    <row r="4" spans="1:4">
      <c r="A4" s="4" t="s">
        <v>953</v>
      </c>
      <c r="B4" s="4" t="s">
        <v>696</v>
      </c>
      <c r="C4" s="4" t="s">
        <v>696</v>
      </c>
      <c r="D4" s="4" t="s">
        <v>696</v>
      </c>
    </row>
    <row r="5" spans="1:4">
      <c r="A5" s="4" t="s">
        <v>422</v>
      </c>
    </row>
    <row r="6" spans="1:4">
      <c r="A6" s="3" t="s">
        <v>845</v>
      </c>
    </row>
    <row r="7" spans="1:4">
      <c r="A7" s="4" t="s">
        <v>954</v>
      </c>
      <c r="B7" s="4" t="s">
        <v>955</v>
      </c>
      <c r="C7" s="4" t="s">
        <v>956</v>
      </c>
      <c r="D7" s="4" t="s">
        <v>957</v>
      </c>
    </row>
    <row r="8" spans="1:4">
      <c r="A8" s="4" t="s">
        <v>958</v>
      </c>
      <c r="B8" s="4" t="s">
        <v>959</v>
      </c>
      <c r="C8" s="4" t="s">
        <v>960</v>
      </c>
      <c r="D8" s="4" t="s">
        <v>961</v>
      </c>
    </row>
    <row r="9" spans="1:4">
      <c r="A9" s="4" t="s">
        <v>962</v>
      </c>
      <c r="B9" s="4" t="s">
        <v>963</v>
      </c>
      <c r="C9" s="4" t="s">
        <v>964</v>
      </c>
      <c r="D9" s="4" t="s">
        <v>480</v>
      </c>
    </row>
    <row r="10" spans="1:4">
      <c r="A10" s="4" t="s">
        <v>423</v>
      </c>
    </row>
    <row r="11" spans="1:4">
      <c r="A11" s="3" t="s">
        <v>845</v>
      </c>
    </row>
    <row r="12" spans="1:4">
      <c r="A12" s="4" t="s">
        <v>954</v>
      </c>
      <c r="B12" s="4" t="s">
        <v>965</v>
      </c>
      <c r="C12" s="4" t="s">
        <v>966</v>
      </c>
      <c r="D12" s="4" t="s">
        <v>967</v>
      </c>
    </row>
    <row r="13" spans="1:4">
      <c r="A13" s="4" t="s">
        <v>958</v>
      </c>
      <c r="B13" s="4" t="s">
        <v>968</v>
      </c>
      <c r="C13" s="4" t="s">
        <v>969</v>
      </c>
      <c r="D13" s="4" t="s">
        <v>970</v>
      </c>
    </row>
    <row r="14" spans="1:4">
      <c r="A14" s="4" t="s">
        <v>962</v>
      </c>
      <c r="B14" s="4" t="s">
        <v>971</v>
      </c>
      <c r="C14" s="4" t="s">
        <v>972</v>
      </c>
      <c r="D14" s="4" t="s">
        <v>9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1</v>
      </c>
      <c r="D2" s="2" t="s">
        <v>975</v>
      </c>
    </row>
    <row r="3" spans="1:4">
      <c r="A3" s="3" t="s">
        <v>976</v>
      </c>
    </row>
    <row r="4" spans="1:4">
      <c r="A4" s="4" t="s">
        <v>977</v>
      </c>
      <c r="B4" s="5" t="n">
        <v>5330000</v>
      </c>
      <c r="C4" s="5" t="n">
        <v>4106000</v>
      </c>
    </row>
    <row r="5" spans="1:4">
      <c r="A5" s="4" t="s">
        <v>928</v>
      </c>
      <c r="B5" s="5" t="n">
        <v>2019000</v>
      </c>
      <c r="C5" s="5" t="n">
        <v>3540000</v>
      </c>
      <c r="D5" s="5" t="n">
        <v>947342</v>
      </c>
    </row>
    <row r="6" spans="1:4">
      <c r="A6" s="4" t="s">
        <v>978</v>
      </c>
      <c r="B6" s="5" t="n">
        <v>-1720000</v>
      </c>
      <c r="C6" s="5" t="n">
        <v>-1115000</v>
      </c>
    </row>
    <row r="7" spans="1:4">
      <c r="A7" s="4" t="s">
        <v>979</v>
      </c>
      <c r="B7" s="5" t="n">
        <v>-1447000</v>
      </c>
      <c r="C7" s="5" t="n">
        <v>-1201000</v>
      </c>
    </row>
    <row r="8" spans="1:4">
      <c r="A8" s="4" t="s">
        <v>980</v>
      </c>
      <c r="B8" s="5" t="n">
        <v>4182000</v>
      </c>
      <c r="C8" s="5" t="n">
        <v>5330000</v>
      </c>
    </row>
    <row r="9" spans="1:4">
      <c r="A9" s="3" t="s">
        <v>981</v>
      </c>
    </row>
    <row r="10" spans="1:4">
      <c r="A10" s="4" t="s">
        <v>982</v>
      </c>
      <c r="B10" s="8" t="n">
        <v>5.82</v>
      </c>
      <c r="C10" s="8" t="n">
        <v>6.87</v>
      </c>
    </row>
    <row r="11" spans="1:4">
      <c r="A11" s="4" t="s">
        <v>936</v>
      </c>
      <c r="B11" s="10" t="n">
        <v>8.75</v>
      </c>
      <c r="C11" s="10" t="n">
        <v>5.3</v>
      </c>
    </row>
    <row r="12" spans="1:4">
      <c r="A12" s="4" t="s">
        <v>983</v>
      </c>
      <c r="B12" s="10" t="n">
        <v>6.36</v>
      </c>
      <c r="C12" s="10" t="n">
        <v>7.36</v>
      </c>
    </row>
    <row r="13" spans="1:4">
      <c r="A13" s="4" t="s">
        <v>984</v>
      </c>
      <c r="B13" s="10" t="n">
        <v>5.75</v>
      </c>
      <c r="C13" s="10" t="n">
        <v>5.81</v>
      </c>
    </row>
    <row r="14" spans="1:4">
      <c r="A14" s="4" t="s">
        <v>985</v>
      </c>
      <c r="B14" s="8" t="n">
        <v>7.05</v>
      </c>
      <c r="C14" s="8" t="n">
        <v>5.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1</v>
      </c>
      <c r="D2" s="2" t="s">
        <v>98</v>
      </c>
    </row>
    <row r="3" spans="1:4">
      <c r="A3" s="3" t="s">
        <v>987</v>
      </c>
    </row>
    <row r="4" spans="1:4">
      <c r="A4" s="4" t="s">
        <v>988</v>
      </c>
      <c r="B4" s="6" t="n">
        <v>27856</v>
      </c>
      <c r="C4" s="6" t="n">
        <v>22042</v>
      </c>
      <c r="D4" s="6" t="n">
        <v>18723</v>
      </c>
    </row>
    <row r="5" spans="1:4">
      <c r="A5" s="4" t="s">
        <v>515</v>
      </c>
    </row>
    <row r="6" spans="1:4">
      <c r="A6" s="3" t="s">
        <v>987</v>
      </c>
    </row>
    <row r="7" spans="1:4">
      <c r="A7" s="4" t="s">
        <v>988</v>
      </c>
      <c r="B7" s="5" t="n">
        <v>2568</v>
      </c>
      <c r="C7" s="5" t="n">
        <v>2299</v>
      </c>
      <c r="D7" s="5" t="n">
        <v>2039</v>
      </c>
    </row>
    <row r="8" spans="1:4">
      <c r="A8" s="4" t="s">
        <v>122</v>
      </c>
    </row>
    <row r="9" spans="1:4">
      <c r="A9" s="3" t="s">
        <v>987</v>
      </c>
    </row>
    <row r="10" spans="1:4">
      <c r="A10" s="4" t="s">
        <v>988</v>
      </c>
      <c r="B10" s="5" t="n">
        <v>718</v>
      </c>
      <c r="C10" s="5" t="n">
        <v>609</v>
      </c>
      <c r="D10" s="5" t="n">
        <v>409</v>
      </c>
    </row>
    <row r="11" spans="1:4">
      <c r="A11" s="4" t="s">
        <v>102</v>
      </c>
    </row>
    <row r="12" spans="1:4">
      <c r="A12" s="3" t="s">
        <v>987</v>
      </c>
    </row>
    <row r="13" spans="1:4">
      <c r="A13" s="4" t="s">
        <v>988</v>
      </c>
      <c r="B13" s="5" t="n">
        <v>7191</v>
      </c>
      <c r="C13" s="5" t="n">
        <v>5196</v>
      </c>
      <c r="D13" s="5" t="n">
        <v>7831</v>
      </c>
    </row>
    <row r="14" spans="1:4">
      <c r="A14" s="4" t="s">
        <v>103</v>
      </c>
    </row>
    <row r="15" spans="1:4">
      <c r="A15" s="3" t="s">
        <v>987</v>
      </c>
    </row>
    <row r="16" spans="1:4">
      <c r="A16" s="4" t="s">
        <v>988</v>
      </c>
      <c r="B16" s="5" t="n">
        <v>1253</v>
      </c>
      <c r="C16" s="5" t="n">
        <v>836</v>
      </c>
      <c r="D16" s="5" t="n">
        <v>515</v>
      </c>
    </row>
    <row r="17" spans="1:4">
      <c r="A17" s="4" t="s">
        <v>989</v>
      </c>
    </row>
    <row r="18" spans="1:4">
      <c r="A18" s="3" t="s">
        <v>987</v>
      </c>
    </row>
    <row r="19" spans="1:4">
      <c r="A19" s="4" t="s">
        <v>988</v>
      </c>
      <c r="B19" s="6" t="n">
        <v>16126</v>
      </c>
      <c r="C19" s="6" t="n">
        <v>13102</v>
      </c>
      <c r="D19" s="6" t="n">
        <v>79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1</v>
      </c>
      <c r="D2" s="2" t="s">
        <v>98</v>
      </c>
    </row>
    <row r="3" spans="1:4">
      <c r="A3" s="3" t="s">
        <v>263</v>
      </c>
    </row>
    <row r="4" spans="1:4">
      <c r="A4" s="4" t="s">
        <v>991</v>
      </c>
      <c r="B4" s="6" t="n">
        <v>-35979</v>
      </c>
      <c r="C4" s="6" t="n">
        <v>-137842</v>
      </c>
      <c r="D4" s="6" t="n">
        <v>-131392</v>
      </c>
    </row>
    <row r="5" spans="1:4">
      <c r="A5" s="4" t="s">
        <v>992</v>
      </c>
      <c r="B5" s="5" t="n">
        <v>286843</v>
      </c>
      <c r="C5" s="5" t="n">
        <v>413104</v>
      </c>
      <c r="D5" s="5" t="n">
        <v>395968</v>
      </c>
    </row>
    <row r="6" spans="1:4">
      <c r="A6" s="4" t="s">
        <v>110</v>
      </c>
      <c r="B6" s="6" t="n">
        <v>250864</v>
      </c>
      <c r="C6" s="6" t="n">
        <v>275262</v>
      </c>
      <c r="D6" s="6" t="n">
        <v>2645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3</v>
      </c>
      <c r="B1" s="2" t="s">
        <v>1</v>
      </c>
    </row>
    <row r="2" spans="1:4">
      <c r="B2" s="2" t="s">
        <v>2</v>
      </c>
      <c r="C2" s="2" t="s">
        <v>31</v>
      </c>
      <c r="D2" s="2" t="s">
        <v>98</v>
      </c>
    </row>
    <row r="3" spans="1:4">
      <c r="A3" s="3" t="s">
        <v>994</v>
      </c>
    </row>
    <row r="4" spans="1:4">
      <c r="A4" s="4" t="s">
        <v>995</v>
      </c>
      <c r="B4" s="6" t="n">
        <v>-1100</v>
      </c>
      <c r="C4" s="6" t="n">
        <v>0</v>
      </c>
      <c r="D4" s="6" t="n">
        <v>0</v>
      </c>
    </row>
    <row r="5" spans="1:4">
      <c r="A5" s="4" t="s">
        <v>996</v>
      </c>
      <c r="B5" s="5" t="n">
        <v>292</v>
      </c>
      <c r="C5" s="5" t="n">
        <v>0</v>
      </c>
      <c r="D5" s="5" t="n">
        <v>0</v>
      </c>
    </row>
    <row r="6" spans="1:4">
      <c r="A6" s="4" t="s">
        <v>997</v>
      </c>
      <c r="B6" s="5" t="n">
        <v>-808</v>
      </c>
      <c r="C6" s="5" t="n">
        <v>0</v>
      </c>
      <c r="D6" s="5" t="n">
        <v>0</v>
      </c>
    </row>
    <row r="7" spans="1:4">
      <c r="A7" s="3" t="s">
        <v>998</v>
      </c>
    </row>
    <row r="8" spans="1:4">
      <c r="A8" s="4" t="s">
        <v>995</v>
      </c>
      <c r="B8" s="5" t="n">
        <v>1995</v>
      </c>
      <c r="C8" s="5" t="n">
        <v>4784</v>
      </c>
      <c r="D8" s="5" t="n">
        <v>47677</v>
      </c>
    </row>
    <row r="9" spans="1:4">
      <c r="A9" s="4" t="s">
        <v>996</v>
      </c>
      <c r="B9" s="5" t="n">
        <v>8135</v>
      </c>
      <c r="C9" s="5" t="n">
        <v>7569</v>
      </c>
      <c r="D9" s="5" t="n">
        <v>8586</v>
      </c>
    </row>
    <row r="10" spans="1:4">
      <c r="A10" s="4" t="s">
        <v>999</v>
      </c>
      <c r="B10" s="5" t="n">
        <v>10130</v>
      </c>
      <c r="C10" s="5" t="n">
        <v>12353</v>
      </c>
      <c r="D10" s="5" t="n">
        <v>56263</v>
      </c>
    </row>
    <row r="11" spans="1:4">
      <c r="A11" s="4" t="s">
        <v>132</v>
      </c>
      <c r="B11" s="6" t="n">
        <v>9322</v>
      </c>
      <c r="C11" s="6" t="n">
        <v>12353</v>
      </c>
      <c r="D11" s="6" t="n">
        <v>562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1</v>
      </c>
      <c r="D2" s="2" t="s">
        <v>98</v>
      </c>
    </row>
    <row r="3" spans="1:4">
      <c r="A3" s="3" t="s">
        <v>1001</v>
      </c>
    </row>
    <row r="4" spans="1:4">
      <c r="A4" s="4" t="s">
        <v>1002</v>
      </c>
      <c r="B4" s="4" t="s">
        <v>1003</v>
      </c>
      <c r="C4" s="4" t="s">
        <v>1004</v>
      </c>
      <c r="D4" s="4" t="s">
        <v>1004</v>
      </c>
    </row>
    <row r="5" spans="1:4">
      <c r="A5" s="4" t="s">
        <v>1005</v>
      </c>
      <c r="B5" s="4" t="s">
        <v>1006</v>
      </c>
      <c r="C5" s="4" t="s">
        <v>1007</v>
      </c>
      <c r="D5" s="4" t="s">
        <v>1008</v>
      </c>
    </row>
    <row r="6" spans="1:4">
      <c r="A6" s="4" t="s">
        <v>1009</v>
      </c>
      <c r="B6" s="4" t="s">
        <v>1010</v>
      </c>
      <c r="C6" s="4" t="s">
        <v>1011</v>
      </c>
      <c r="D6" s="4" t="s">
        <v>1012</v>
      </c>
    </row>
    <row r="7" spans="1:4">
      <c r="A7" s="4" t="s">
        <v>151</v>
      </c>
      <c r="B7" s="4" t="s">
        <v>1013</v>
      </c>
      <c r="C7" s="4" t="s">
        <v>1014</v>
      </c>
      <c r="D7" s="4" t="s">
        <v>1015</v>
      </c>
    </row>
    <row r="8" spans="1:4">
      <c r="A8" s="4" t="s">
        <v>1016</v>
      </c>
      <c r="B8" s="4" t="s">
        <v>1017</v>
      </c>
      <c r="C8" s="4" t="s">
        <v>1017</v>
      </c>
      <c r="D8" s="4" t="s">
        <v>672</v>
      </c>
    </row>
    <row r="9" spans="1:4">
      <c r="A9" s="4" t="s">
        <v>1018</v>
      </c>
      <c r="B9" s="4" t="s">
        <v>1019</v>
      </c>
      <c r="C9" s="4" t="s">
        <v>1020</v>
      </c>
      <c r="D9" s="4" t="s">
        <v>1021</v>
      </c>
    </row>
    <row r="10" spans="1:4">
      <c r="A10" s="4" t="s">
        <v>1022</v>
      </c>
      <c r="B10" s="4" t="s">
        <v>1017</v>
      </c>
      <c r="C10" s="4" t="s">
        <v>1023</v>
      </c>
      <c r="D10" s="4" t="s">
        <v>1017</v>
      </c>
    </row>
    <row r="11" spans="1:4">
      <c r="A11" s="4" t="s">
        <v>1024</v>
      </c>
      <c r="B11" s="4" t="s">
        <v>794</v>
      </c>
      <c r="C11" s="4" t="s">
        <v>1025</v>
      </c>
      <c r="D11" s="4" t="s">
        <v>1026</v>
      </c>
    </row>
    <row r="12" spans="1:4">
      <c r="A12" s="4" t="s">
        <v>1027</v>
      </c>
      <c r="B12" s="4" t="s">
        <v>1028</v>
      </c>
      <c r="C12" s="4" t="s">
        <v>1029</v>
      </c>
      <c r="D12" s="4" t="s">
        <v>1030</v>
      </c>
    </row>
    <row r="13" spans="1:4">
      <c r="A13" s="4" t="s">
        <v>132</v>
      </c>
      <c r="B13" s="4" t="s">
        <v>1031</v>
      </c>
      <c r="C13" s="4" t="s">
        <v>628</v>
      </c>
      <c r="D13" s="4" t="s">
        <v>10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1</v>
      </c>
    </row>
    <row r="2" spans="1:3">
      <c r="A2" s="3" t="s">
        <v>1034</v>
      </c>
    </row>
    <row r="3" spans="1:3">
      <c r="A3" s="4" t="s">
        <v>1035</v>
      </c>
      <c r="B3" s="6" t="n">
        <v>18871</v>
      </c>
      <c r="C3" s="6" t="n">
        <v>14387</v>
      </c>
    </row>
    <row r="4" spans="1:3">
      <c r="A4" s="4" t="s">
        <v>93</v>
      </c>
      <c r="B4" s="5" t="n">
        <v>0</v>
      </c>
      <c r="C4" s="5" t="n">
        <v>7602</v>
      </c>
    </row>
    <row r="5" spans="1:3">
      <c r="A5" s="4" t="s">
        <v>1036</v>
      </c>
      <c r="B5" s="5" t="n">
        <v>288039</v>
      </c>
      <c r="C5" s="5" t="n">
        <v>187038</v>
      </c>
    </row>
    <row r="6" spans="1:3">
      <c r="A6" s="4" t="s">
        <v>151</v>
      </c>
      <c r="B6" s="5" t="n">
        <v>5681</v>
      </c>
      <c r="C6" s="5" t="n">
        <v>4994</v>
      </c>
    </row>
    <row r="7" spans="1:3">
      <c r="A7" s="4" t="s">
        <v>1037</v>
      </c>
      <c r="B7" s="5" t="n">
        <v>28551</v>
      </c>
      <c r="C7" s="5" t="n">
        <v>22940</v>
      </c>
    </row>
    <row r="8" spans="1:3">
      <c r="A8" s="4" t="s">
        <v>1038</v>
      </c>
      <c r="B8" s="5" t="n">
        <v>9614</v>
      </c>
      <c r="C8" s="5" t="n">
        <v>0</v>
      </c>
    </row>
    <row r="9" spans="1:3">
      <c r="A9" s="4" t="s">
        <v>1039</v>
      </c>
      <c r="B9" s="5" t="n">
        <v>1282</v>
      </c>
      <c r="C9" s="5" t="n">
        <v>1640</v>
      </c>
    </row>
    <row r="10" spans="1:3">
      <c r="A10" s="4" t="s">
        <v>1040</v>
      </c>
      <c r="B10" s="5" t="n">
        <v>352038</v>
      </c>
      <c r="C10" s="5" t="n">
        <v>238601</v>
      </c>
    </row>
    <row r="11" spans="1:3">
      <c r="A11" s="4" t="s">
        <v>1041</v>
      </c>
      <c r="B11" s="5" t="n">
        <v>-10506</v>
      </c>
      <c r="C11" s="5" t="n">
        <v>-2892</v>
      </c>
    </row>
    <row r="12" spans="1:3">
      <c r="A12" s="4" t="s">
        <v>1042</v>
      </c>
      <c r="B12" s="5" t="n">
        <v>341532</v>
      </c>
      <c r="C12" s="5" t="n">
        <v>235709</v>
      </c>
    </row>
    <row r="13" spans="1:3">
      <c r="A13" s="3" t="s">
        <v>64</v>
      </c>
    </row>
    <row r="14" spans="1:3">
      <c r="A14" s="4" t="s">
        <v>93</v>
      </c>
      <c r="B14" s="5" t="n">
        <v>17526</v>
      </c>
      <c r="C14" s="5" t="n">
        <v>0</v>
      </c>
    </row>
    <row r="15" spans="1:3">
      <c r="A15" s="4" t="s">
        <v>1043</v>
      </c>
      <c r="B15" s="5" t="n">
        <v>54823</v>
      </c>
      <c r="C15" s="5" t="n">
        <v>38751</v>
      </c>
    </row>
    <row r="16" spans="1:3">
      <c r="A16" s="4" t="s">
        <v>1044</v>
      </c>
      <c r="B16" s="5" t="n">
        <v>218701</v>
      </c>
      <c r="C16" s="5" t="n">
        <v>173175</v>
      </c>
    </row>
    <row r="17" spans="1:3">
      <c r="A17" s="4" t="s">
        <v>1045</v>
      </c>
      <c r="B17" s="5" t="n">
        <v>144115</v>
      </c>
      <c r="C17" s="5" t="n">
        <v>106902</v>
      </c>
    </row>
    <row r="18" spans="1:3">
      <c r="A18" s="4" t="s">
        <v>1046</v>
      </c>
      <c r="B18" s="5" t="n">
        <v>435165</v>
      </c>
      <c r="C18" s="5" t="n">
        <v>318828</v>
      </c>
    </row>
    <row r="19" spans="1:3">
      <c r="A19" s="4" t="s">
        <v>1047</v>
      </c>
      <c r="B19" s="6" t="n">
        <v>-93633</v>
      </c>
      <c r="C19" s="6" t="n">
        <v>-831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48</v>
      </c>
      <c r="B1" s="2" t="s">
        <v>1</v>
      </c>
    </row>
    <row r="2" spans="1:8">
      <c r="B2" s="2" t="s">
        <v>2</v>
      </c>
      <c r="C2" s="2" t="s">
        <v>31</v>
      </c>
      <c r="D2" s="2" t="s">
        <v>98</v>
      </c>
      <c r="E2" s="2" t="s">
        <v>734</v>
      </c>
      <c r="F2" s="2" t="s">
        <v>735</v>
      </c>
      <c r="G2" s="2" t="s">
        <v>736</v>
      </c>
      <c r="H2" s="2" t="s">
        <v>468</v>
      </c>
    </row>
    <row r="3" spans="1:8">
      <c r="A3" s="3" t="s">
        <v>1049</v>
      </c>
    </row>
    <row r="4" spans="1:8">
      <c r="A4" s="4" t="s">
        <v>1050</v>
      </c>
      <c r="B4" s="6" t="n">
        <v>14900000</v>
      </c>
      <c r="C4" s="6" t="n">
        <v>11500000</v>
      </c>
    </row>
    <row r="5" spans="1:8">
      <c r="A5" s="4" t="s">
        <v>1051</v>
      </c>
      <c r="B5" s="5" t="n">
        <v>10506000</v>
      </c>
      <c r="C5" s="5" t="n">
        <v>2892000</v>
      </c>
    </row>
    <row r="6" spans="1:8">
      <c r="A6" s="4" t="s">
        <v>1052</v>
      </c>
      <c r="B6" s="5" t="n">
        <v>7600000</v>
      </c>
    </row>
    <row r="7" spans="1:8">
      <c r="A7" s="4" t="s">
        <v>442</v>
      </c>
      <c r="B7" s="5" t="n">
        <v>352038000</v>
      </c>
      <c r="C7" s="5" t="n">
        <v>238601000</v>
      </c>
    </row>
    <row r="8" spans="1:8">
      <c r="A8" s="4" t="s">
        <v>1053</v>
      </c>
      <c r="C8" s="5" t="n">
        <v>8600000</v>
      </c>
    </row>
    <row r="9" spans="1:8">
      <c r="A9" s="4" t="s">
        <v>1054</v>
      </c>
      <c r="C9" s="5" t="n">
        <v>6800000</v>
      </c>
    </row>
    <row r="10" spans="1:8">
      <c r="A10" s="4" t="s">
        <v>443</v>
      </c>
      <c r="E10" s="6" t="n">
        <v>1992000</v>
      </c>
      <c r="F10" s="6" t="n">
        <v>2996000</v>
      </c>
      <c r="G10" s="6" t="n">
        <v>86461000</v>
      </c>
    </row>
    <row r="11" spans="1:8">
      <c r="A11" s="4" t="s">
        <v>74</v>
      </c>
      <c r="B11" s="5" t="n">
        <v>229391000</v>
      </c>
      <c r="C11" s="5" t="n">
        <v>202734000</v>
      </c>
    </row>
    <row r="12" spans="1:8">
      <c r="A12" s="4" t="s">
        <v>1055</v>
      </c>
      <c r="B12" s="5" t="n">
        <v>647000</v>
      </c>
      <c r="C12" s="5" t="n">
        <v>1525000</v>
      </c>
      <c r="D12" s="6" t="n">
        <v>1525000</v>
      </c>
      <c r="H12" s="6" t="n">
        <v>1525000</v>
      </c>
    </row>
    <row r="13" spans="1:8">
      <c r="A13" s="4" t="s">
        <v>1056</v>
      </c>
      <c r="B13" s="5" t="n">
        <v>200000</v>
      </c>
      <c r="C13" s="5" t="n">
        <v>400000</v>
      </c>
    </row>
    <row r="14" spans="1:8">
      <c r="A14" s="4" t="s">
        <v>1057</v>
      </c>
      <c r="B14" s="5" t="n">
        <v>9322000</v>
      </c>
      <c r="C14" s="5" t="n">
        <v>12353000</v>
      </c>
      <c r="D14" s="6" t="n">
        <v>56263000</v>
      </c>
    </row>
    <row r="15" spans="1:8">
      <c r="A15" s="4" t="s">
        <v>1058</v>
      </c>
      <c r="B15" s="5" t="n">
        <v>-600000</v>
      </c>
    </row>
    <row r="16" spans="1:8">
      <c r="A16" s="4" t="s">
        <v>138</v>
      </c>
    </row>
    <row r="17" spans="1:8">
      <c r="A17" s="3" t="s">
        <v>1049</v>
      </c>
    </row>
    <row r="18" spans="1:8">
      <c r="A18" s="4" t="s">
        <v>443</v>
      </c>
      <c r="F18" s="5" t="n">
        <v>2996000</v>
      </c>
      <c r="G18" s="6" t="n">
        <v>86368000</v>
      </c>
    </row>
    <row r="19" spans="1:8">
      <c r="A19" s="4" t="s">
        <v>1059</v>
      </c>
    </row>
    <row r="20" spans="1:8">
      <c r="A20" s="3" t="s">
        <v>1049</v>
      </c>
    </row>
    <row r="21" spans="1:8">
      <c r="A21" s="4" t="s">
        <v>1036</v>
      </c>
      <c r="B21" s="5" t="n">
        <v>1052000000</v>
      </c>
    </row>
    <row r="22" spans="1:8">
      <c r="A22" s="4" t="s">
        <v>1060</v>
      </c>
    </row>
    <row r="23" spans="1:8">
      <c r="A23" s="3" t="s">
        <v>1049</v>
      </c>
    </row>
    <row r="24" spans="1:8">
      <c r="A24" s="4" t="s">
        <v>1057</v>
      </c>
      <c r="B24" s="5" t="n">
        <v>-1100000</v>
      </c>
    </row>
    <row r="25" spans="1:8">
      <c r="A25" s="4" t="s">
        <v>1036</v>
      </c>
      <c r="B25" s="5" t="n">
        <v>576900000</v>
      </c>
    </row>
    <row r="26" spans="1:8">
      <c r="A26" s="4" t="s">
        <v>1061</v>
      </c>
    </row>
    <row r="27" spans="1:8">
      <c r="A27" s="3" t="s">
        <v>1049</v>
      </c>
    </row>
    <row r="28" spans="1:8">
      <c r="A28" s="4" t="s">
        <v>1036</v>
      </c>
      <c r="B28" s="5" t="n">
        <v>535800000</v>
      </c>
    </row>
    <row r="29" spans="1:8">
      <c r="A29" s="4" t="s">
        <v>1062</v>
      </c>
    </row>
    <row r="30" spans="1:8">
      <c r="A30" s="3" t="s">
        <v>1049</v>
      </c>
    </row>
    <row r="31" spans="1:8">
      <c r="A31" s="4" t="s">
        <v>1050</v>
      </c>
      <c r="B31" s="6" t="n">
        <v>1000000</v>
      </c>
      <c r="C31" s="6" t="n">
        <v>1000000</v>
      </c>
    </row>
    <row r="32" spans="1:8">
      <c r="A32" s="4" t="s">
        <v>1063</v>
      </c>
    </row>
    <row r="33" spans="1:8">
      <c r="A33" s="3" t="s">
        <v>1049</v>
      </c>
    </row>
    <row r="34" spans="1:8">
      <c r="A34" s="4" t="s">
        <v>443</v>
      </c>
      <c r="F34" s="5" t="n">
        <v>300000</v>
      </c>
    </row>
    <row r="35" spans="1:8">
      <c r="A35" s="4" t="s">
        <v>1064</v>
      </c>
    </row>
    <row r="36" spans="1:8">
      <c r="A36" s="3" t="s">
        <v>1049</v>
      </c>
    </row>
    <row r="37" spans="1:8">
      <c r="A37" s="4" t="s">
        <v>454</v>
      </c>
      <c r="F37" s="5" t="n">
        <v>-378500000</v>
      </c>
    </row>
    <row r="38" spans="1:8">
      <c r="A38" s="4" t="s">
        <v>442</v>
      </c>
      <c r="F38" s="5" t="n">
        <v>378200000</v>
      </c>
    </row>
    <row r="39" spans="1:8">
      <c r="A39" s="4" t="s">
        <v>1065</v>
      </c>
    </row>
    <row r="40" spans="1:8">
      <c r="A40" s="3" t="s">
        <v>1049</v>
      </c>
    </row>
    <row r="41" spans="1:8">
      <c r="A41" s="4" t="s">
        <v>443</v>
      </c>
      <c r="F41" s="5" t="n">
        <v>3300000</v>
      </c>
    </row>
    <row r="42" spans="1:8">
      <c r="A42" s="4" t="s">
        <v>1066</v>
      </c>
    </row>
    <row r="43" spans="1:8">
      <c r="A43" s="3" t="s">
        <v>1049</v>
      </c>
    </row>
    <row r="44" spans="1:8">
      <c r="A44" s="4" t="s">
        <v>443</v>
      </c>
      <c r="F44" s="6" t="n">
        <v>33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1</v>
      </c>
      <c r="D2" s="2" t="s">
        <v>98</v>
      </c>
    </row>
    <row r="3" spans="1:4">
      <c r="A3" s="3" t="s">
        <v>1068</v>
      </c>
    </row>
    <row r="4" spans="1:4">
      <c r="A4" s="4" t="s">
        <v>1069</v>
      </c>
      <c r="B4" s="6" t="n">
        <v>1525</v>
      </c>
      <c r="C4" s="6" t="n">
        <v>1525</v>
      </c>
      <c r="D4" s="6" t="n">
        <v>1525</v>
      </c>
    </row>
    <row r="5" spans="1:4">
      <c r="A5" s="4" t="s">
        <v>1070</v>
      </c>
      <c r="B5" s="5" t="n">
        <v>-878</v>
      </c>
      <c r="C5" s="5" t="n">
        <v>0</v>
      </c>
      <c r="D5" s="5" t="n">
        <v>0</v>
      </c>
    </row>
    <row r="6" spans="1:4">
      <c r="A6" s="4" t="s">
        <v>1071</v>
      </c>
      <c r="B6" s="6" t="n">
        <v>647</v>
      </c>
      <c r="C6" s="6" t="n">
        <v>1525</v>
      </c>
      <c r="D6" s="6" t="n">
        <v>15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72</v>
      </c>
      <c r="B1" s="2" t="s">
        <v>1</v>
      </c>
    </row>
    <row r="2" spans="1:2">
      <c r="B2" s="2" t="s">
        <v>2</v>
      </c>
    </row>
    <row r="3" spans="1:2">
      <c r="A3" s="4" t="s">
        <v>1073</v>
      </c>
    </row>
    <row r="4" spans="1:2">
      <c r="A4" s="3" t="s">
        <v>1049</v>
      </c>
    </row>
    <row r="5" spans="1:2">
      <c r="A5" s="4" t="s">
        <v>1074</v>
      </c>
      <c r="B5" s="5" t="n">
        <v>2015</v>
      </c>
    </row>
    <row r="6" spans="1:2">
      <c r="A6" s="4" t="s">
        <v>1075</v>
      </c>
    </row>
    <row r="7" spans="1:2">
      <c r="A7" s="3" t="s">
        <v>1049</v>
      </c>
    </row>
    <row r="8" spans="1:2">
      <c r="A8" s="4" t="s">
        <v>1074</v>
      </c>
      <c r="B8" s="5" t="n">
        <v>2018</v>
      </c>
    </row>
    <row r="9" spans="1:2">
      <c r="A9" s="4" t="s">
        <v>1076</v>
      </c>
    </row>
    <row r="10" spans="1:2">
      <c r="A10" s="3" t="s">
        <v>1049</v>
      </c>
    </row>
    <row r="11" spans="1:2">
      <c r="A11" s="4" t="s">
        <v>1074</v>
      </c>
      <c r="B11" s="5" t="n">
        <v>2014</v>
      </c>
    </row>
    <row r="12" spans="1:2">
      <c r="A12" s="4" t="s">
        <v>1077</v>
      </c>
    </row>
    <row r="13" spans="1:2">
      <c r="A13" s="3" t="s">
        <v>1049</v>
      </c>
    </row>
    <row r="14" spans="1:2">
      <c r="A14" s="4" t="s">
        <v>1074</v>
      </c>
      <c r="B14" s="5" t="n">
        <v>201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078</v>
      </c>
      <c r="B1" s="2" t="s">
        <v>1079</v>
      </c>
      <c r="C1" s="2" t="s">
        <v>1080</v>
      </c>
      <c r="D1" s="2" t="s">
        <v>1081</v>
      </c>
      <c r="E1" s="2" t="s">
        <v>2</v>
      </c>
      <c r="F1" s="2" t="s">
        <v>31</v>
      </c>
      <c r="G1" s="2" t="s">
        <v>459</v>
      </c>
    </row>
    <row r="2" spans="1:7">
      <c r="A2" s="3" t="s">
        <v>1082</v>
      </c>
    </row>
    <row r="3" spans="1:7">
      <c r="A3" s="4" t="s">
        <v>1083</v>
      </c>
      <c r="E3" s="9" t="n">
        <v>9.699999999999999</v>
      </c>
      <c r="F3" s="9" t="n">
        <v>16.4</v>
      </c>
    </row>
    <row r="4" spans="1:7">
      <c r="A4" s="4" t="s">
        <v>422</v>
      </c>
    </row>
    <row r="5" spans="1:7">
      <c r="A5" s="3" t="s">
        <v>1082</v>
      </c>
    </row>
    <row r="6" spans="1:7">
      <c r="A6" s="4" t="s">
        <v>1084</v>
      </c>
      <c r="E6" s="4" t="s">
        <v>653</v>
      </c>
      <c r="F6" s="4" t="s">
        <v>653</v>
      </c>
    </row>
    <row r="7" spans="1:7">
      <c r="A7" s="4" t="s">
        <v>423</v>
      </c>
    </row>
    <row r="8" spans="1:7">
      <c r="A8" s="3" t="s">
        <v>1082</v>
      </c>
    </row>
    <row r="9" spans="1:7">
      <c r="A9" s="4" t="s">
        <v>1084</v>
      </c>
      <c r="E9" s="4" t="s">
        <v>668</v>
      </c>
      <c r="F9" s="4" t="s">
        <v>668</v>
      </c>
    </row>
    <row r="10" spans="1:7">
      <c r="A10" s="4" t="s">
        <v>1085</v>
      </c>
    </row>
    <row r="11" spans="1:7">
      <c r="A11" s="3" t="s">
        <v>1082</v>
      </c>
    </row>
    <row r="12" spans="1:7">
      <c r="A12" s="4" t="s">
        <v>1086</v>
      </c>
      <c r="G12" s="9" t="n">
        <v>5.5</v>
      </c>
    </row>
    <row r="13" spans="1:7">
      <c r="A13" s="4" t="s">
        <v>1087</v>
      </c>
    </row>
    <row r="14" spans="1:7">
      <c r="A14" s="3" t="s">
        <v>1082</v>
      </c>
    </row>
    <row r="15" spans="1:7">
      <c r="A15" s="4" t="s">
        <v>1086</v>
      </c>
      <c r="C15" s="9" t="n">
        <v>1.9</v>
      </c>
    </row>
    <row r="16" spans="1:7">
      <c r="A16" s="4" t="s">
        <v>1088</v>
      </c>
      <c r="C16" s="5" t="n">
        <v>32</v>
      </c>
    </row>
    <row r="17" spans="1:7">
      <c r="A17" s="4" t="s">
        <v>1089</v>
      </c>
      <c r="C17" s="9" t="n">
        <v>30.1</v>
      </c>
    </row>
    <row r="18" spans="1:7">
      <c r="A18" s="4" t="s">
        <v>1090</v>
      </c>
    </row>
    <row r="19" spans="1:7">
      <c r="A19" s="3" t="s">
        <v>1082</v>
      </c>
    </row>
    <row r="20" spans="1:7">
      <c r="A20" s="4" t="s">
        <v>1088</v>
      </c>
      <c r="B20" s="9" t="n">
        <v>2.5</v>
      </c>
    </row>
    <row r="21" spans="1:7">
      <c r="A21" s="4" t="s">
        <v>1091</v>
      </c>
    </row>
    <row r="22" spans="1:7">
      <c r="A22" s="3" t="s">
        <v>1082</v>
      </c>
    </row>
    <row r="23" spans="1:7">
      <c r="A23" s="4" t="s">
        <v>1092</v>
      </c>
      <c r="D23" s="9" t="n">
        <v>13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1</v>
      </c>
      <c r="D2" s="2" t="s">
        <v>98</v>
      </c>
    </row>
    <row r="3" spans="1:4">
      <c r="A3" s="3" t="s">
        <v>1094</v>
      </c>
    </row>
    <row r="4" spans="1:4">
      <c r="A4" s="4" t="s">
        <v>1095</v>
      </c>
      <c r="B4" s="6" t="n">
        <v>11884</v>
      </c>
      <c r="C4" s="6" t="n">
        <v>11029</v>
      </c>
      <c r="D4" s="6" t="n">
        <v>11252</v>
      </c>
    </row>
    <row r="5" spans="1:4">
      <c r="A5" s="4" t="s">
        <v>1096</v>
      </c>
      <c r="B5" s="5" t="n">
        <v>676</v>
      </c>
      <c r="C5" s="5" t="n">
        <v>640</v>
      </c>
      <c r="D5" s="5" t="n">
        <v>889</v>
      </c>
    </row>
    <row r="6" spans="1:4">
      <c r="A6" s="4" t="s">
        <v>1097</v>
      </c>
      <c r="B6" s="5" t="n">
        <v>10467</v>
      </c>
      <c r="C6" s="5" t="n">
        <v>10177</v>
      </c>
      <c r="D6" s="5" t="n">
        <v>9380</v>
      </c>
    </row>
    <row r="7" spans="1:4">
      <c r="A7" s="4" t="s">
        <v>1098</v>
      </c>
      <c r="B7" s="5" t="n">
        <v>732</v>
      </c>
      <c r="C7" s="5" t="n">
        <v>493</v>
      </c>
      <c r="D7" s="5" t="n">
        <v>1103</v>
      </c>
    </row>
    <row r="8" spans="1:4">
      <c r="A8" s="4" t="s">
        <v>1099</v>
      </c>
      <c r="B8" s="5" t="n">
        <v>3112</v>
      </c>
      <c r="C8" s="5" t="n">
        <v>2502</v>
      </c>
      <c r="D8" s="5" t="n">
        <v>2173</v>
      </c>
    </row>
    <row r="9" spans="1:4">
      <c r="A9" s="4" t="s">
        <v>1100</v>
      </c>
      <c r="B9" s="5" t="n">
        <v>-572</v>
      </c>
      <c r="C9" s="5" t="n">
        <v>-24</v>
      </c>
      <c r="D9" s="5" t="n">
        <v>-79</v>
      </c>
    </row>
    <row r="10" spans="1:4">
      <c r="A10" s="4" t="s">
        <v>1101</v>
      </c>
      <c r="B10" s="6" t="n">
        <v>26299</v>
      </c>
      <c r="C10" s="6" t="n">
        <v>24817</v>
      </c>
      <c r="D10" s="6" t="n">
        <v>247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1102</v>
      </c>
      <c r="B1" s="2" t="s">
        <v>1</v>
      </c>
    </row>
    <row r="2" spans="1:4">
      <c r="B2" s="2" t="s">
        <v>2</v>
      </c>
      <c r="C2" s="2" t="s">
        <v>31</v>
      </c>
      <c r="D2" s="2" t="s">
        <v>98</v>
      </c>
    </row>
    <row r="3" spans="1:4">
      <c r="A3" s="3" t="s">
        <v>266</v>
      </c>
    </row>
    <row r="4" spans="1:4">
      <c r="A4" s="4" t="s">
        <v>1103</v>
      </c>
      <c r="B4" s="6" t="n">
        <v>10765</v>
      </c>
      <c r="C4" s="6" t="n">
        <v>10027</v>
      </c>
      <c r="D4" s="6" t="n">
        <v>8345</v>
      </c>
    </row>
    <row r="5" spans="1:4">
      <c r="A5" s="4" t="s">
        <v>1104</v>
      </c>
      <c r="B5" s="5" t="n">
        <v>482</v>
      </c>
      <c r="C5" s="5" t="n">
        <v>591</v>
      </c>
      <c r="D5" s="5" t="n">
        <v>885</v>
      </c>
    </row>
    <row r="6" spans="1:4">
      <c r="A6" s="4" t="s">
        <v>1105</v>
      </c>
      <c r="B6" s="5" t="n">
        <v>9220</v>
      </c>
      <c r="C6" s="5" t="n">
        <v>10032</v>
      </c>
      <c r="D6" s="5" t="n">
        <v>12968</v>
      </c>
    </row>
    <row r="7" spans="1:4">
      <c r="A7" s="4" t="s">
        <v>1106</v>
      </c>
      <c r="B7" s="5" t="n">
        <v>3411</v>
      </c>
      <c r="C7" s="5" t="n">
        <v>7276</v>
      </c>
      <c r="D7" s="5" t="n">
        <v>5913</v>
      </c>
    </row>
    <row r="8" spans="1:4">
      <c r="A8" s="4" t="s">
        <v>1107</v>
      </c>
      <c r="B8" s="6" t="n">
        <v>15370</v>
      </c>
      <c r="C8" s="6" t="n">
        <v>862</v>
      </c>
      <c r="D8" s="6" t="n">
        <v>14875</v>
      </c>
    </row>
    <row r="9" spans="1:4">
      <c r="A9" s="4" t="s">
        <v>1108</v>
      </c>
      <c r="B9" s="4" t="s">
        <v>1109</v>
      </c>
      <c r="C9" s="4" t="s">
        <v>1110</v>
      </c>
      <c r="D9" s="4" t="s">
        <v>1111</v>
      </c>
    </row>
    <row r="10" spans="1:4">
      <c r="A10" s="4" t="s">
        <v>1112</v>
      </c>
      <c r="B10" s="4" t="s">
        <v>1113</v>
      </c>
      <c r="C10" s="4" t="s">
        <v>1114</v>
      </c>
      <c r="D10" s="4" t="s">
        <v>1115</v>
      </c>
    </row>
    <row r="11" spans="1:4">
      <c r="A11" s="4" t="s">
        <v>1116</v>
      </c>
      <c r="B11" s="4" t="s">
        <v>1117</v>
      </c>
      <c r="C11" s="4" t="s">
        <v>1118</v>
      </c>
      <c r="D11" s="4" t="s">
        <v>1119</v>
      </c>
    </row>
    <row r="12" spans="1:4">
      <c r="A12" s="4" t="s">
        <v>1120</v>
      </c>
      <c r="B12" s="4" t="s">
        <v>1117</v>
      </c>
      <c r="C12" s="4" t="s">
        <v>1121</v>
      </c>
      <c r="D12" s="4" t="s">
        <v>11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36:11Z</dcterms:created>
  <dcterms:modified xmlns:dcterms="http://purl.org/dc/terms/" xmlns:xsi="http://www.w3.org/2001/XMLSchema-instance" xsi:type="dcterms:W3CDTF">2019-02-28T16:36:11Z</dcterms:modified>
</cp:coreProperties>
</file>